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Derivative Instruments Accounte" sheetId="12" state="visible" r:id="rId12"/>
    <sheet xmlns:r="http://schemas.openxmlformats.org/officeDocument/2006/relationships" name="Fair Value of Financial Instrum" sheetId="13" state="visible" r:id="rId13"/>
    <sheet xmlns:r="http://schemas.openxmlformats.org/officeDocument/2006/relationships" name="Operating Revenues" sheetId="14" state="visible" r:id="rId14"/>
    <sheet xmlns:r="http://schemas.openxmlformats.org/officeDocument/2006/relationships" name="Vessels, net" sheetId="15" state="visible" r:id="rId15"/>
    <sheet xmlns:r="http://schemas.openxmlformats.org/officeDocument/2006/relationships" name="Investment in Equity Accounted " sheetId="16" state="visible" r:id="rId16"/>
    <sheet xmlns:r="http://schemas.openxmlformats.org/officeDocument/2006/relationships" name="Group Subsidiaries" sheetId="17" state="visible" r:id="rId17"/>
    <sheet xmlns:r="http://schemas.openxmlformats.org/officeDocument/2006/relationships" name="Variable Interest Entities" sheetId="18" state="visible" r:id="rId18"/>
    <sheet xmlns:r="http://schemas.openxmlformats.org/officeDocument/2006/relationships" name="Secured Term Loan Facilities an" sheetId="19" state="visible" r:id="rId19"/>
    <sheet xmlns:r="http://schemas.openxmlformats.org/officeDocument/2006/relationships" name="Senior Secured_Unsecured Bond" sheetId="20" state="visible" r:id="rId20"/>
    <sheet xmlns:r="http://schemas.openxmlformats.org/officeDocument/2006/relationships" name="Earnings per Share" sheetId="21" state="visible" r:id="rId21"/>
    <sheet xmlns:r="http://schemas.openxmlformats.org/officeDocument/2006/relationships" name="Share-Based Compensation" sheetId="22" state="visible" r:id="rId22"/>
    <sheet xmlns:r="http://schemas.openxmlformats.org/officeDocument/2006/relationships" name="Commitments and Contingencies" sheetId="23" state="visible" r:id="rId23"/>
    <sheet xmlns:r="http://schemas.openxmlformats.org/officeDocument/2006/relationships" name="Operating Lease Liabilities" sheetId="24" state="visible" r:id="rId24"/>
    <sheet xmlns:r="http://schemas.openxmlformats.org/officeDocument/2006/relationships" name="Concentration of Credit Risks" sheetId="25" state="visible" r:id="rId25"/>
    <sheet xmlns:r="http://schemas.openxmlformats.org/officeDocument/2006/relationships" name="Income Taxes" sheetId="26" state="visible" r:id="rId26"/>
    <sheet xmlns:r="http://schemas.openxmlformats.org/officeDocument/2006/relationships" name="Derivative Instruments" sheetId="27" state="visible" r:id="rId27"/>
    <sheet xmlns:r="http://schemas.openxmlformats.org/officeDocument/2006/relationships" name="Cash, Cash Equivalents and Rest"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Derivative Instruments Accoun_2" sheetId="33" state="visible" r:id="rId33"/>
    <sheet xmlns:r="http://schemas.openxmlformats.org/officeDocument/2006/relationships" name="Fair Value of Financial Instr_2" sheetId="34" state="visible" r:id="rId34"/>
    <sheet xmlns:r="http://schemas.openxmlformats.org/officeDocument/2006/relationships" name="Operating Revenues (Tables)" sheetId="35" state="visible" r:id="rId35"/>
    <sheet xmlns:r="http://schemas.openxmlformats.org/officeDocument/2006/relationships" name="Vessels, net (Tables)" sheetId="36" state="visible" r:id="rId36"/>
    <sheet xmlns:r="http://schemas.openxmlformats.org/officeDocument/2006/relationships" name="Investment in Equity Accounte_2" sheetId="37" state="visible" r:id="rId37"/>
    <sheet xmlns:r="http://schemas.openxmlformats.org/officeDocument/2006/relationships" name="Group Subsidiaries (Tables)" sheetId="38" state="visible" r:id="rId38"/>
    <sheet xmlns:r="http://schemas.openxmlformats.org/officeDocument/2006/relationships" name="Variable Interest Entities (Tab" sheetId="39" state="visible" r:id="rId39"/>
    <sheet xmlns:r="http://schemas.openxmlformats.org/officeDocument/2006/relationships" name="Secured Term Loan Facilities _2" sheetId="40" state="visible" r:id="rId40"/>
    <sheet xmlns:r="http://schemas.openxmlformats.org/officeDocument/2006/relationships" name="Earnings per Share (Tables)" sheetId="41" state="visible" r:id="rId41"/>
    <sheet xmlns:r="http://schemas.openxmlformats.org/officeDocument/2006/relationships" name="Share-Based Compensation (Table" sheetId="42" state="visible" r:id="rId42"/>
    <sheet xmlns:r="http://schemas.openxmlformats.org/officeDocument/2006/relationships" name="Commitments and Contingencies (" sheetId="43" state="visible" r:id="rId43"/>
    <sheet xmlns:r="http://schemas.openxmlformats.org/officeDocument/2006/relationships" name="Operating Lease Liabilities (Ta" sheetId="44" state="visible" r:id="rId44"/>
    <sheet xmlns:r="http://schemas.openxmlformats.org/officeDocument/2006/relationships" name="Income Taxes (Tables)" sheetId="45" state="visible" r:id="rId45"/>
    <sheet xmlns:r="http://schemas.openxmlformats.org/officeDocument/2006/relationships" name="Cash, Cash Equivalents and Re_2" sheetId="46" state="visible" r:id="rId46"/>
    <sheet xmlns:r="http://schemas.openxmlformats.org/officeDocument/2006/relationships" name="Related Party Transactions (Tab" sheetId="47" state="visible" r:id="rId47"/>
    <sheet xmlns:r="http://schemas.openxmlformats.org/officeDocument/2006/relationships" name="Description of Business - Addit"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Derivative Instruments Accoun_3" sheetId="51" state="visible" r:id="rId51"/>
    <sheet xmlns:r="http://schemas.openxmlformats.org/officeDocument/2006/relationships" name="Derivative Instruments Accoun_4" sheetId="52" state="visible" r:id="rId52"/>
    <sheet xmlns:r="http://schemas.openxmlformats.org/officeDocument/2006/relationships" name="Fair Value of Financial Instr_3" sheetId="53" state="visible" r:id="rId53"/>
    <sheet xmlns:r="http://schemas.openxmlformats.org/officeDocument/2006/relationships" name="Operating Revenues - Summary of" sheetId="54" state="visible" r:id="rId54"/>
    <sheet xmlns:r="http://schemas.openxmlformats.org/officeDocument/2006/relationships" name="Operating Revenues - Summary _2" sheetId="55" state="visible" r:id="rId55"/>
    <sheet xmlns:r="http://schemas.openxmlformats.org/officeDocument/2006/relationships" name="Operating Revenues  - Additiona" sheetId="56" state="visible" r:id="rId56"/>
    <sheet xmlns:r="http://schemas.openxmlformats.org/officeDocument/2006/relationships" name="Vessels, net - Vessels (Detail)" sheetId="57" state="visible" r:id="rId57"/>
    <sheet xmlns:r="http://schemas.openxmlformats.org/officeDocument/2006/relationships" name="Vessels, net - Additional Infor" sheetId="58" state="visible" r:id="rId58"/>
    <sheet xmlns:r="http://schemas.openxmlformats.org/officeDocument/2006/relationships" name="Investment in Equity Accounte_3" sheetId="59" state="visible" r:id="rId59"/>
    <sheet xmlns:r="http://schemas.openxmlformats.org/officeDocument/2006/relationships" name="Investment in Equity Accounte_4" sheetId="60" state="visible" r:id="rId60"/>
    <sheet xmlns:r="http://schemas.openxmlformats.org/officeDocument/2006/relationships" name="Investment in Equity Accounte_5" sheetId="61" state="visible" r:id="rId61"/>
    <sheet xmlns:r="http://schemas.openxmlformats.org/officeDocument/2006/relationships" name="Group Subsidiaries - Group Subs" sheetId="62" state="visible" r:id="rId62"/>
    <sheet xmlns:r="http://schemas.openxmlformats.org/officeDocument/2006/relationships" name="Variable Interest Entities - Sc" sheetId="63" state="visible" r:id="rId63"/>
    <sheet xmlns:r="http://schemas.openxmlformats.org/officeDocument/2006/relationships" name="Variable Interest Entities - Ad" sheetId="64" state="visible" r:id="rId64"/>
    <sheet xmlns:r="http://schemas.openxmlformats.org/officeDocument/2006/relationships" name="Secured Term Loan Facilities _3" sheetId="65" state="visible" r:id="rId65"/>
    <sheet xmlns:r="http://schemas.openxmlformats.org/officeDocument/2006/relationships" name="Secured Term Loan Facilities _4" sheetId="66" state="visible" r:id="rId66"/>
    <sheet xmlns:r="http://schemas.openxmlformats.org/officeDocument/2006/relationships" name="Secured Term Loan Facilities _5" sheetId="67" state="visible" r:id="rId67"/>
    <sheet xmlns:r="http://schemas.openxmlformats.org/officeDocument/2006/relationships" name="Senior Secured Bond - Additiona" sheetId="68" state="visible" r:id="rId68"/>
    <sheet xmlns:r="http://schemas.openxmlformats.org/officeDocument/2006/relationships" name="Senior Secured Bond - Schedule " sheetId="69" state="visible" r:id="rId69"/>
    <sheet xmlns:r="http://schemas.openxmlformats.org/officeDocument/2006/relationships" name="Senior Unsecured Bond - Additio" sheetId="70" state="visible" r:id="rId70"/>
    <sheet xmlns:r="http://schemas.openxmlformats.org/officeDocument/2006/relationships" name="Senior Unsecured Bond - Schedul" sheetId="71" state="visible" r:id="rId71"/>
    <sheet xmlns:r="http://schemas.openxmlformats.org/officeDocument/2006/relationships" name="Earnings per Share - Calculatio" sheetId="72" state="visible" r:id="rId72"/>
    <sheet xmlns:r="http://schemas.openxmlformats.org/officeDocument/2006/relationships" name="Earnings per Share - Calculat_2" sheetId="73" state="visible" r:id="rId73"/>
    <sheet xmlns:r="http://schemas.openxmlformats.org/officeDocument/2006/relationships" name="Share-Based Compensation - Addi" sheetId="74" state="visible" r:id="rId74"/>
    <sheet xmlns:r="http://schemas.openxmlformats.org/officeDocument/2006/relationships" name="Share-Based Compensation - Rest" sheetId="75" state="visible" r:id="rId75"/>
    <sheet xmlns:r="http://schemas.openxmlformats.org/officeDocument/2006/relationships" name="Share-Based Compensation - Summ"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Operating Lease Liabilities - A" sheetId="80" state="visible" r:id="rId80"/>
    <sheet xmlns:r="http://schemas.openxmlformats.org/officeDocument/2006/relationships" name="Operating Lease Liabilities - M" sheetId="81" state="visible" r:id="rId81"/>
    <sheet xmlns:r="http://schemas.openxmlformats.org/officeDocument/2006/relationships" name="Concentration of Credit Risks -" sheetId="82" state="visible" r:id="rId82"/>
    <sheet xmlns:r="http://schemas.openxmlformats.org/officeDocument/2006/relationships" name="Income Taxes - Summary of Incom" sheetId="83" state="visible" r:id="rId83"/>
    <sheet xmlns:r="http://schemas.openxmlformats.org/officeDocument/2006/relationships" name="Income Tax - Summary of Deferre" sheetId="84" state="visible" r:id="rId84"/>
    <sheet xmlns:r="http://schemas.openxmlformats.org/officeDocument/2006/relationships" name="Income Taxes - Additional Infor" sheetId="85" state="visible" r:id="rId85"/>
    <sheet xmlns:r="http://schemas.openxmlformats.org/officeDocument/2006/relationships" name="Derivative Instruments - Additi" sheetId="86" state="visible" r:id="rId86"/>
    <sheet xmlns:r="http://schemas.openxmlformats.org/officeDocument/2006/relationships" name="Cash,Cash Equivalents and Restr" sheetId="87" state="visible" r:id="rId87"/>
    <sheet xmlns:r="http://schemas.openxmlformats.org/officeDocument/2006/relationships" name="Cash,Cash Equivalents and Res_2" sheetId="88" state="visible" r:id="rId88"/>
    <sheet xmlns:r="http://schemas.openxmlformats.org/officeDocument/2006/relationships" name="Related Party Transactions - Sc" sheetId="89" state="visible" r:id="rId89"/>
    <sheet xmlns:r="http://schemas.openxmlformats.org/officeDocument/2006/relationships" name="Related Party Transactions - _2" sheetId="90" state="visible" r:id="rId90"/>
    <sheet xmlns:r="http://schemas.openxmlformats.org/officeDocument/2006/relationships" name="Related Party Transactions - Di" sheetId="91" state="visible" r:id="rId91"/>
    <sheet xmlns:r="http://schemas.openxmlformats.org/officeDocument/2006/relationships" name="Related Party Transactions - _3" sheetId="92" state="visible" r:id="rId92"/>
    <sheet xmlns:r="http://schemas.openxmlformats.org/officeDocument/2006/relationships" name="Related Party Transactions - Ad" sheetId="93" state="visible" r:id="rId93"/>
    <sheet xmlns:r="http://schemas.openxmlformats.org/officeDocument/2006/relationships" name="Subsequent Events - Additional " sheetId="94" state="visible" r:id="rId9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kr &quot;#,##0_);_(&quot;kr &quot;(#,##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4" customWidth="1" min="1" max="1"/>
    <col width="24" customWidth="1" min="2" max="2"/>
  </cols>
  <sheetData>
    <row r="1">
      <c r="A1" s="1" t="inlineStr">
        <is>
          <t>CoverPage</t>
        </is>
      </c>
      <c r="B1" s="2" t="inlineStr">
        <is>
          <t>12 Months Ended</t>
        </is>
      </c>
    </row>
    <row r="2">
      <c r="B2" s="2" t="inlineStr">
        <is>
          <t>Dec. 31, 2020shares</t>
        </is>
      </c>
    </row>
    <row r="3">
      <c r="A3" s="3" t="inlineStr">
        <is>
          <t>Document Type</t>
        </is>
      </c>
      <c r="B3" s="3" t="inlineStr">
        <is>
          <t>20-F</t>
        </is>
      </c>
    </row>
    <row r="4">
      <c r="A4" s="3" t="inlineStr">
        <is>
          <t>Amendment Flag</t>
        </is>
      </c>
      <c r="B4" s="3" t="inlineStr">
        <is>
          <t>false</t>
        </is>
      </c>
    </row>
    <row r="5">
      <c r="A5" s="3" t="inlineStr">
        <is>
          <t>Document Period End Date</t>
        </is>
      </c>
      <c r="B5" s="3" t="inlineStr">
        <is>
          <t>Dec. 31,
		2020</t>
        </is>
      </c>
    </row>
    <row r="6">
      <c r="A6" s="3" t="inlineStr">
        <is>
          <t>Document Fiscal Year Focus</t>
        </is>
      </c>
      <c r="B6" s="3" t="inlineStr">
        <is>
          <t>2020</t>
        </is>
      </c>
    </row>
    <row r="7">
      <c r="A7" s="3" t="inlineStr">
        <is>
          <t>Document Fiscal Period Focus</t>
        </is>
      </c>
      <c r="B7" s="3" t="inlineStr">
        <is>
          <t>FY</t>
        </is>
      </c>
    </row>
    <row r="8">
      <c r="A8" s="3" t="inlineStr">
        <is>
          <t>Document Registration Statement</t>
        </is>
      </c>
      <c r="B8" s="3" t="inlineStr">
        <is>
          <t>false</t>
        </is>
      </c>
    </row>
    <row r="9">
      <c r="A9" s="3" t="inlineStr">
        <is>
          <t>Document Annual Report</t>
        </is>
      </c>
      <c r="B9" s="3" t="inlineStr">
        <is>
          <t>true</t>
        </is>
      </c>
    </row>
    <row r="10">
      <c r="A10" s="3" t="inlineStr">
        <is>
          <t>Document Transition Report</t>
        </is>
      </c>
      <c r="B10" s="3" t="inlineStr">
        <is>
          <t>false</t>
        </is>
      </c>
    </row>
    <row r="11">
      <c r="A11" s="3" t="inlineStr">
        <is>
          <t>Document Shell Company Report</t>
        </is>
      </c>
      <c r="B11" s="3" t="inlineStr">
        <is>
          <t>false</t>
        </is>
      </c>
    </row>
    <row r="12">
      <c r="A12" s="3" t="inlineStr">
        <is>
          <t>Trading Symbol</t>
        </is>
      </c>
      <c r="B12" s="3" t="inlineStr">
        <is>
          <t>NVGS</t>
        </is>
      </c>
    </row>
    <row r="13">
      <c r="A13" s="3" t="inlineStr">
        <is>
          <t>Security Exchange Name</t>
        </is>
      </c>
      <c r="B13" s="3" t="inlineStr">
        <is>
          <t>NYSE</t>
        </is>
      </c>
    </row>
    <row r="14">
      <c r="A14" s="3" t="inlineStr">
        <is>
          <t>Entity Address, Country</t>
        </is>
      </c>
      <c r="B14" s="3" t="inlineStr">
        <is>
          <t>GB</t>
        </is>
      </c>
    </row>
    <row r="15">
      <c r="A15" s="3" t="inlineStr">
        <is>
          <t>Entity Interactive Data Current</t>
        </is>
      </c>
      <c r="B15" s="3" t="inlineStr">
        <is>
          <t>Yes</t>
        </is>
      </c>
    </row>
    <row r="16">
      <c r="A16" s="3" t="inlineStr">
        <is>
          <t>Title of 12(b) Security</t>
        </is>
      </c>
      <c r="B16" s="3" t="inlineStr">
        <is>
          <t>Common Stock</t>
        </is>
      </c>
    </row>
    <row r="17">
      <c r="A17" s="3" t="inlineStr">
        <is>
          <t>Entity Incorporation, State or Country Code</t>
        </is>
      </c>
      <c r="B17" s="3" t="inlineStr">
        <is>
          <t>1T</t>
        </is>
      </c>
    </row>
    <row r="18">
      <c r="A18" s="3" t="inlineStr">
        <is>
          <t>Entity Registrant Name</t>
        </is>
      </c>
      <c r="B18" s="3" t="inlineStr">
        <is>
          <t>NAVIGATOR HOLDINGS LTD.</t>
        </is>
      </c>
    </row>
    <row r="19">
      <c r="A19" s="3" t="inlineStr">
        <is>
          <t>Entity Central Index Key</t>
        </is>
      </c>
      <c r="B19" s="3" t="inlineStr">
        <is>
          <t>0001581804</t>
        </is>
      </c>
    </row>
    <row r="20">
      <c r="A20" s="3" t="inlineStr">
        <is>
          <t>Current Fiscal Year End Date</t>
        </is>
      </c>
      <c r="B20" s="3" t="inlineStr">
        <is>
          <t>--12-31</t>
        </is>
      </c>
    </row>
    <row r="21">
      <c r="A21" s="3" t="inlineStr">
        <is>
          <t>Entity Well-known Seasoned Issuer</t>
        </is>
      </c>
      <c r="B21" s="3" t="inlineStr">
        <is>
          <t>No</t>
        </is>
      </c>
    </row>
    <row r="22">
      <c r="A22" s="3" t="inlineStr">
        <is>
          <t>Entity Voluntary Filers</t>
        </is>
      </c>
      <c r="B22" s="3" t="inlineStr">
        <is>
          <t>No</t>
        </is>
      </c>
    </row>
    <row r="23">
      <c r="A23" s="3" t="inlineStr">
        <is>
          <t>Entity Current Reporting Status</t>
        </is>
      </c>
      <c r="B23" s="3" t="inlineStr">
        <is>
          <t>Yes</t>
        </is>
      </c>
    </row>
    <row r="24">
      <c r="A24" s="3" t="inlineStr">
        <is>
          <t>Entity Shell Company</t>
        </is>
      </c>
      <c r="B24" s="3" t="inlineStr">
        <is>
          <t>false</t>
        </is>
      </c>
    </row>
    <row r="25">
      <c r="A25" s="3" t="inlineStr">
        <is>
          <t>Entity Filer Category</t>
        </is>
      </c>
      <c r="B25" s="3" t="inlineStr">
        <is>
          <t>Accelerated Filer</t>
        </is>
      </c>
    </row>
    <row r="26">
      <c r="A26" s="3" t="inlineStr">
        <is>
          <t>Entity Emerging Growth Company</t>
        </is>
      </c>
      <c r="B26" s="3" t="inlineStr">
        <is>
          <t>false</t>
        </is>
      </c>
    </row>
    <row r="27">
      <c r="A27" s="3" t="inlineStr">
        <is>
          <t>Entity Common Stock, Shares Outstanding</t>
        </is>
      </c>
      <c r="B27" s="4" t="n">
        <v>55893618</v>
      </c>
    </row>
    <row r="28">
      <c r="A28" s="3" t="inlineStr">
        <is>
          <t>Entity Address, Address Line One</t>
        </is>
      </c>
      <c r="B28" s="3" t="inlineStr">
        <is>
          <t>10 Bressenden Place</t>
        </is>
      </c>
    </row>
    <row r="29">
      <c r="A29" s="3" t="inlineStr">
        <is>
          <t>Document Accounting Standard</t>
        </is>
      </c>
      <c r="B29" s="3" t="inlineStr">
        <is>
          <t>U.S. GAAP</t>
        </is>
      </c>
    </row>
    <row r="30">
      <c r="A30" s="3" t="inlineStr">
        <is>
          <t>Entity Address, City or Town</t>
        </is>
      </c>
      <c r="B30" s="3" t="inlineStr">
        <is>
          <t>London</t>
        </is>
      </c>
    </row>
    <row r="31">
      <c r="A31" s="3" t="inlineStr">
        <is>
          <t>Entity Address, Postal Zip Code</t>
        </is>
      </c>
      <c r="B31" s="3" t="inlineStr">
        <is>
          <t>SW1E 5DH</t>
        </is>
      </c>
    </row>
    <row r="32">
      <c r="A32" s="3" t="inlineStr">
        <is>
          <t>Entity File Number</t>
        </is>
      </c>
      <c r="B32" s="3" t="inlineStr">
        <is>
          <t>001-36202</t>
        </is>
      </c>
    </row>
    <row r="33">
      <c r="A33" s="3" t="inlineStr">
        <is>
          <t>ICFR Auditor Attestation Flag</t>
        </is>
      </c>
      <c r="B33" s="3" t="inlineStr">
        <is>
          <t>true</t>
        </is>
      </c>
    </row>
    <row r="34">
      <c r="A34" s="3" t="inlineStr">
        <is>
          <t>Business Contact [Member]</t>
        </is>
      </c>
    </row>
    <row r="35">
      <c r="A35" s="3" t="inlineStr">
        <is>
          <t>Entity Address, Country</t>
        </is>
      </c>
      <c r="B35" s="3" t="inlineStr">
        <is>
          <t>GB</t>
        </is>
      </c>
    </row>
    <row r="36">
      <c r="A36" s="3" t="inlineStr">
        <is>
          <t>Entity Address, Address Line One</t>
        </is>
      </c>
      <c r="B36" s="3" t="inlineStr">
        <is>
          <t>10 Bressenden Place</t>
        </is>
      </c>
    </row>
    <row r="37">
      <c r="A37" s="3" t="inlineStr">
        <is>
          <t>Entity Address, City or Town</t>
        </is>
      </c>
      <c r="B37" s="3" t="inlineStr">
        <is>
          <t>London</t>
        </is>
      </c>
    </row>
    <row r="38">
      <c r="A38" s="3" t="inlineStr">
        <is>
          <t>Entity Address, Postal Zip Code</t>
        </is>
      </c>
      <c r="B38" s="3" t="inlineStr">
        <is>
          <t>SW1E 5DH</t>
        </is>
      </c>
    </row>
    <row r="39">
      <c r="A39" s="3" t="inlineStr">
        <is>
          <t>Contact Personnel Name</t>
        </is>
      </c>
      <c r="B39" s="3" t="inlineStr">
        <is>
          <t>Niall Nolan</t>
        </is>
      </c>
    </row>
    <row r="40">
      <c r="A40" s="3" t="inlineStr">
        <is>
          <t>City Area Code</t>
        </is>
      </c>
      <c r="B40" s="3" t="inlineStr">
        <is>
          <t>20</t>
        </is>
      </c>
    </row>
    <row r="41">
      <c r="A41" s="3" t="inlineStr">
        <is>
          <t>Local Phone Number</t>
        </is>
      </c>
      <c r="B41" s="3" t="inlineStr">
        <is>
          <t>7340 485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0</t>
        </is>
      </c>
    </row>
    <row r="3">
      <c r="A3" s="5" t="inlineStr">
        <is>
          <t>Accounting Policies [Abstract]</t>
        </is>
      </c>
    </row>
    <row r="4">
      <c r="A4" s="3" t="inlineStr">
        <is>
          <t>Description of Business</t>
        </is>
      </c>
      <c r="B4" s="3" t="inlineStr">
        <is>
          <t xml:space="preserve">1. Description of Business Navigator Holdings Ltd. (the “Company”), the ultimate parent company of the Navigator Group of companies, is registered in the Republic of the Marshall Islands. The Company has a core business of owning and operating a fleet of gas carriers. As of December 31, 2020, the Company owned and operated 38 gas carriers (the “Vessels”) each having a cargo capacity of between 20,600 cbm and 38,000 cbm, of which 31 were semi-refrigerated, and seven were fully-refrigerated vessels. The Company has an investment in a joint venture that operates a Marine Export Terminal at Morgan’s Point in Texas to export approximately one million tons of ethylene per year. Unless the context otherwise requires, all references in the consolidated financial statements to “our”,” we” and “us” refer to the Company. Going Concern A discussion of the Company’s going concern as of the date of issuance of the consolidated financial statements for the year ended December 31, 2019 concluded that there was substantial doubt about the Company’s ability to continue as a going concern as a result of the negative impacts of COVID-19; February 2021 During the year ended December 31, 2020, the Company increased its liquidity by drawing down a total of $51.0 million from the Terminal Facility, of which $34.0 million was used for general corporate purposes, due to previous capital contributions for the Marine Export Terminal being paid from the Company’s own resources. In addition, the Company entered into the new September 2020 Secured Revolving Credit Facility, enabling an additional $25.0 million from that $210.0 million facility to be available for general corporate purposes. As a result, the Company had a cash balance of $59.3 million as of December 31, 2020 with a further $37.6 million available from undrawn credit In September 2020, the Company issued new $100 million senior unsecured 2020 Bonds for the purpose of refinancing its 2017 Bonds, which were scheduled to mature in February 2021 September 2025 While the above new borrowings will incur additional interest costs, U.S. LIBOR reduced significantly during the year ended December 31, 2020, which has reduced our borrowing costs over the same period and U.S. LIBOR is expected to remain low for the foreseeable future. The negative impact of the global pandemic has not reduced, to the extent initially anticipated, the demand for the LPG markets we serve, or petrochemicals and ammonia and we do not expect, based on market data reviewed by us, that such demand will reduce to levels that would result in a decline in our earnings to levels that would result in a breach by us of our interest coverage covenants. We believe, therefore, that the risk of non-complianc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5" t="inlineStr">
        <is>
          <t>Accounting Policies [Abstract]</t>
        </is>
      </c>
    </row>
    <row r="4">
      <c r="A4" s="3" t="inlineStr">
        <is>
          <t>Summary of Significant Accounting Policies</t>
        </is>
      </c>
      <c r="B4" s="3" t="inlineStr">
        <is>
          <t>2. Summary of Significant Accounting Policies (a) Basis of Presentation The consolidated financial statements have been prepared in accordance with accounting principles generally accepted in the United States of America (“U.S. GAAP”). The accompanying consolidated financial statements include the accounts of the Company and its subsidiaries (See Note 8—Group Subsidiaries to our consolidated financial statements) and Variable Interest Entities (“VIE”) for which the Company is a primary beneficiary are also consolidated (See Note 9—Variable Interest Entities to our consolidated financial statements). All intercompany accounts and transactions have been eliminated in consolidation. As of December 31, 2019, the Company has consolidated 100% of PT Navigator Khatulistiwa, a VIE for which the Company is deemed to be the primary beneficiary, i.e. it has a controlling financial interest in this entity. The Company owns 49% of the VIE’s common stock, all of its secured debt and has voting control. All economic interests in the residual net assets reside with the Company. A VIE is an entity that in general does not have equity investors with voting rights or that has equity investors that do not provide sufficient financial resources for the entity to support its activities. A controlling financial interest in a VIE is present when a company has the power to direct the activities of a VIE that most significantly impact the entity’s economic performance and has the right to residual gains or the obligation to absorb losses that could potentially be significant to the VIE. On October 21, 2019, the Company entered into a sale and leaseback to refinance one of its vessels, Navigator Aurora Navigator Aurora While we do not hold any equity investments in this lessor VIE, we have concluded that we are the primary beneficiary of the lessor VIE under U.S. GAAP and accordingly we are required to consolidate this lessor VIE into our financial results. Although consolidated into our results, we have no control over the funding arrangements negotiated by this lessor VIE entity including the interest rates to be applied. In consolidating the lessor VIE into our financial results, we must make assumptions regarding the debt amortization profile and the interest rate to be applied against the lessor VIE’s debt principal. Furthermore, our estimation process is dependent upon the timeliness of receipt and accuracy of financial information provided by the lessor VIE entity. By virtue of the accounting principle of consolidation, transactions between consolidated entities are eliminated and accordingly the sale and leaseback refinancing transaction with OCY Aurora is not shown as a liability in the Company’s consolidated balance sheets, being superseded by the Navigator Aurora Facility between OCY Aurora and Ocean Yield Malta Limited. Please read Note 21—Related Party Transactions to our consolidated financial statements. Under the sale and leaseback transaction we are committed to monthly principal payments until the year five purchase option which include interest payable at a rate of U.S. LIBOR plus 430 basis points per annum. For additional detail refer to Note 9—Variable Interest Entities to our consolidated financial statements. On January 31, 2018, the Company announced the execution of definitive agreements creating a 50/50 joint venture with Enterprise Products Partners L.P. (the “Export Terminal Joint Venture”) to construct and operate an ethylene export marine terminal at Morgan’s Point, Texas on the Houston Ship Channel (the “Marine Export Terminal”). Enterprise Products Partners, L.P. is the sole managing member of the Export Terminal Joint Venture and it is also the operator of the Marine Export Terminal. Interests in joint ventures are accounted for using the equity method. They are recognized initially at cost, which includes capitalized interest. The capitalized interest will be amortized over the useful life of the terminal. Subsequent to initial recognition, the consolidated financial statements will include the Company’s share of the profit or loss and other comprehensive income (“OCI”) of equity-accounted investees, until the date on which joint control ceases. The Export Terminal Joint Venture is organized as a limited liability company and maintains separate ownership accounts, consequently we account for our investment using the equity method as our ownership interest is 50% and we exercise joint control over the investee’s operating and financial policies. We disclose our proportionate share of profits and losses from equity method unconsolidated affiliates in the statement of operations and adjust the carrying amount of our equity method investments on the balance sheet accordingly. In March 2020, the Company collaborated with Pacific Gas Pte. Ltd. and Greater Bay Gas Co. Ltd. to form and manage the Luna Pool. We refer to the Company and Greater Bay Gas Co. Ltd. collectively as the “Pool Participants”. As part of the formation of the Luna Pool, a new entity, Luna Pool Agency Limited, (“Pool Agency”) was established in May 2020. The investment in the Pool Agency created a 50/50 joint venture with Greater Bay Gas Co. Ltd. as outlined by Accounting Standards Codification (“ASC”) 323 – Investments -Equity Method and Joint Ventures (“ASC 323”). The Company’s investment in the Pool Agency is accounted for as an equity investment in accordance with the guidance within ASC 810 – Consolidation and ASC 323. Therefore, we account for our investment using the equity method as our ownership interest is 50% and we exercise joint control over the entity’s operating and financial policies. The year ended December 31, 2020 includes an out of period adjustment in the consolidated statements of operations of an additional $0.5 million in general and administrative costs and a decrease of $0.8 million in interest expense, resulting in an overall decrease in the net loss for the year ended December 31, 2020 of $0.3 million, and in the consolidated balance sheets at December 31, 2020, an increase to the investment in the equity accounted joint ventures of $0.3 million. Management believes this out of period adjustment is not material to the annual consolidated financial statements for the year ending December 31, 2020 or any previously issued financial statements. Collaborative arrangements The Pool Participants manage and participate in the activities of the Luna Pool through an executive committee comprising equal membership from both Pool Participants. Certain decisions made by the executive committee as to the operations of the Luna Pool require the unanimous agreement of both participants with others requiring a majority of votes. At this time we control 66% of the votes. The Company’s wholly owned subsidiary, NGT Services (UK) Limited acts as commercial manager (“Commercial Manager”) to the Luna Pool. Under the pool agreement, the Commercial Manager is responsible, as agent, for the marketing and chartering of the participating vessels, collection of revenues and paying voyage costs such as port call expenses, bunkers and brokers’ commissions in relation to charter contracts, but the vessel owners continue to be fully responsible for the financing, insurance, crewing and technical management of their respective vessels. The Commercial Manager receives a fee based on the net revenues of the Luna Pool, which is levied on the Pool Participants, which was a net amount of $0.2 million, after the elimination of inter group income, for the year ended December 31, 2020, and is presented as other income within our consolidated statements of operations. Pool revenues and expenses within the Luna Pool are accounted for in accordance with ASC 808 – Collaborative Arrangements, when two (or more) parties are active participants in the arrangement and exposed to significant risk and rewards dependent on the commercial success of the activity. Pool earnings (gross earnings of the pool less costs and overheads of the Luna Pool and fees to the Commercial Manager) are aggregated and then allocated to the Pool Participants in accordance with an apportionment for each participant’s vessels multiplied by the number of days each of their vessels are on hire in the pool during the relevant period and therefore the Company is exposed to risk and rewards dependent on the commercial success of the Luna Pool. We have concluded that the Company is an active participant due to its representation on the executive committee and the participation of the Commercial Manager, as is the other Pool Participant. We have presented our share of net income earned under the Luna Pool collaborative arrangement across a number of lines in our consolidated statements of operations. For revenues and expenses earned/incurred specifically by the Company’s vessels and for which we are deemed to be the principal, these are presented gross on the face of our consolidated statements of operations within operating revenues, voyage expenses and brokerage commissions. Our share of pool net revenues generated by the other Pool Participant’s vessels in the Luna Pool collaborative arrangement is presented on the face of our consolidated statements of operations within operating revenues – Luna Pool collaborative arrangements. The other Pool Participant’s share of pool net revenues generated by our vessels in the pool is presented on the face of our consolidated statements of operations within voyage expenses – Luna Pool collaborative arrangements. The portion of the Commercial Manager’s fee which is due from the other Pool Participant is presented on the face of our consolidated statements of operations as other income. The Luna Pool became operational during the quarter ended June 30, 2020. The impact on our consolidated statements of operations for the year ended December 31, 2020, was a recognition of operating revenues from Luna Pool collaborative arrangements of $12.8 million, and voyage expenses from Luna Pool collaborative arrangements of $12.4 million. Adoption of new accounting standards In June 2016, the Financial Accounting Standards Board (“FASB”) issued Accounting Standards Update (“ASU”) 2016-13, held-to-maturity Using the modified retrospective method, reporting periods beginning after January 1, 2020, are presented under Topic 326 while comparative periods continue to be reported in accordance with previously applicable GAAP and have not been restated. The adoption of Topic 326 did not have a material impact on our consolidated financial statements. The total provision on transition was $0.1 million and has been presented as an adjustment to equity in the consolidated statements of shareholders’ equity. For the amounts calculated for the Current Expected Credit Loss (“CECL”) model for the year ended December 31, 2020, since transition, the Company has recognized an expense in our consolidated statements of operations. As the amount is immaterial, it is presented within general and administration costs rather than as a separate line. For financial assets measured at amortized cost within the scope of Topic 326, we have separately presented on the statements of financial position the allowance for credit losses as a contra-asset that is deducted from the asset’s amortized cost basis. Management has assessed the financial assets that fall under the scope of the new standard and have determined how to apply the model to each one. Cash, cash equivalents and restricted cash as well as insurance debtor amounts are considered to have negligible risk of loss, which management has based on consideration of whether the balances have short-term maturities and whether the counterparty has an investment grade credit rating, limiting any credit exposure, and as such no impairment allowance has been recognized. Trade receivables are presented net of allowances for doubtful debt based on observable events and expected credit losses. At each balance sheet date, all potentially uncollectible accounts are assessed individually for the purpose of determining the appropriate provision for doubtful accounts. The expected credit loss allowance is calculated using loss rates which reflect similar risk characteristics. Management has considered that trade receivables should be split into two pools with similar risk characteristics. Pool 1 consists of freight and recharge receivables for which management has made estimates of losses based on an aging matrix. Pool 2 consists of demurrage receivables where the percentage historical recovery/loss data over the last five years is utilized to model an estimate of expected credit losses. Our trade receivables have short maturities so we have considered that forecasted changes to economic conditions will have an insignificant effect on the estimate of the allowance, except in extraordinary circumstances. Contract assets have been deemed as being at remote risk as there have been no historical contract assets recognized which were not subsequently invoiced to customers and paid. The risk of expected losses for these assets is deemed to be remote and an appropriate percentage of expected losses has been applied to the whole balance. The activity in the allowance for credit losses for financial assets within the scope of ASU 2016-13
(in thousands)
Beginning balance as of December 31, 2019 $ —
Allowance recognized on transition 151
Current period provision for expected credit losses 10
Ending balance as of December 31, 2020 $ 161
In November 2018, the FASB issued ASU 2018-19, 2016-13, In April 2019, the FASB issued ASU 2019-04, 2019-04 The amendments relating to Topic 326 and Topic 825 were adopted on January 1, 2020 and did not have a material impact on our consolidated financial statements. The amendments within ASU 2019-04 The Company has no derivatives for which hedge accounting has been applied and as such, the amendments contained in this section of ASU 2019-04 In May 2019, the FASB issued ASU 2019-05, 2016-13. 2019-05 2016-13 2016-13, 326-20, 825-20 held-to-maturity 2019-05 2016-13. 2016-13 2019-05 In May 2019, the FASB issued ASU 2019-11, 2019-11 2016-13. 2016-13 2019-11 (b) Vessels Vessels are stated at cost, which includes the cost of construction, capitalized interest and other direct costs attributable to the construction. The cost of the vessels (excluding the estimated initial drydocking cost) less their estimated residual value is depreciated (c) Vessels Under Construction Vessels under construction are stated at cost, which includes the cost of construction, capitalized interest and other direct costs attributable to the construction. No provision for depreciation is made on construction in progress until such time as the relevant assets are completed and put into use. (d) Impairment of Vessels Our vessels are reviewed for impairment when events or circumstances indicate the carrying amount of the vessel may not be recoverable. When such indicators are present, a vessel is tested for recoverability and we recognize an impairment loss if the sum of the future cash flows (undiscounted and excluding interest charges that will be recognized as an expense when incurred) expected to be generated by the vessel over its estimated remaining useful life are less than its carrying value. If we determine that a vessel’s undiscounted cash flows are less than its carrying value, we record an impairment loss equal to the amount by which its carrying amount exceeds its fair value. The new lower cost basis would result in a lower annual depreciation than before the impairment. Considerations in making such an impairment evaluation include comparison of current carrying values to anticipated future operating cash flows, expectations with respect to future operations and other relevant factors. The estimates and assumptions regarding expected cash flows require considerable judgment and are based upon historical experience, financial forecasts and industry trends and conditions. These assumptions are based on historical trends as well as future expectations. Specifically, in estimating future charter rates, management considers estimated daily TCE rates for each vessel over the estimated remaining lives of each of the vessels. We consider rates currently in effect for existing time charters and the estimated daily TCE rates used for unfixed vessels, which were based on the trailing 10-year one-year 10-year (e) Drydocking Costs Each vessel is required to be dry-docked dry-dockings dry-docking. dry-docking dry-docking (f) Intangible assets Intangible assets consist of software acquisition and associated costs of software modification to meet the Company’s internal needs. Intangible assets are amortized on a straight-line basis over the expected life of the software license, product or the expected duration that the software is estimated to contribute to the cash (g) Cash, Cash Equivalents and Restricted Cash The Company considers highly liquid investments, such as time deposits and certificates of deposit, with an original maturity of three months or less when purchased, to be cash equivalents. As of December 31, 2019, and 2020 and for the years then ended, the Company had balances in this financial institution in excess of the insured amount. The Company also maintains cash balances in foreign financial institutions outside of the U.S. which are not covered by the Federal Deposit Insurance Corporation. Included within cash, cash equivalents and restricted cash as of December 31, 2020 is an amount of $0.2 million relating to the cash belonging to the lessor VIE that we are required to consolidate under U.S. GAAP (December 31, 2019: $0.8 million). Please read Note 9—Variable Interest Entities to our consolidated financial statements. Amounts included in restricted cash represent those required to be set aside as collateral by a contractual agreement with a banking institution for the forecast future liability on the cross-currency interest rate swap agreement at the reporting date, payable on maturity of our 2018 issued senior secured bonds (“2018 Bonds”). If the Norwegian Kroner depreciates relative to the U.S. Dollar beyond a certain threshold, we are required to place cash collateral with our swap providers. As of December 31, 2020, there was no collateral amount held with the swap provider (December 31, 2019: $1.3 million). The amounts held as collateral within restricted cash are assessed against daily currency movements and are presented as current assets on the Company’s consolidated balance sheets. (h) Financial Instruments—Debt Securities The senior unsecured bonds issued in September 2020 360-day (i) Accounts Receivable, net The Company carries its accounts receivable at cost less an allowance for expected credit losses. As of January 1 and December 31, 2020, the Company evaluated its accounts receivable and established an allowance for expected credit losses, based on a history of past write-offs, collections and current credit conditions. As of December 31, 2020, the Company also considers future and reasonable and supportable forecasts of future economic conditions in its allowance for expected credit losses. The Company does not generally charge interest on past-due past-due (j) Bunkers and lubricant oils Bunkers and lubricant oils include bunkers (fuel), for those vessels under voyage charter, and lubricants. Under a time charter, the cost of bunkers is borne by and remains the property of the charterer. Bunkers and lubricant oils are accounted for on a first in, first out basis and are valued at cost. (k) Deferred Finance Costs Costs incurred in connection with obtaining secured term loan facilities, revolving credit facilities and bonds are recorded as deferred financing costs and are amortized to interest expense over the estimated duration of the related debt. Such costs include fees paid to the lenders or on the lenders’ behalf and associated legal and other professional fees. Under the Accounting Standards Update (ASU) 2015- 03, Interest—Imputation of Interest the Company has adopted the accounting standard (Subtopic 835-30)—simplifying (l) Deferred Income Deferred income is the balance of cash received in excess of revenue earned under a time charter or voyage charter arrangement as of the balance sheet date. (m) Revenue Recognition The Company receives its revenue streams from three different sources; voyage or ‘spot’ charters; contracts of affreightment (“COA”), and time charters. Voyage charter and COA arrangements In the case of vessels contracted under voyage charters, the vessel is contracted for a voyage, or a series of voyages, between two or more ports and the Company is paid for the cargo transported. Revenue from COAs is recognized on the same basis as revenue from voyage charters, as they are essentially a series of consecutive voyage charters. Payment from voyage charters and COAs is due upon discharge of the cargo at the discharge port. Since January 1, 2018, following adoption of ASU No. 2014-09, Under this revenue recognition standard, the Company has identified certain costs incurred to fulfill a contract with a charterer, which are costs incurred following the commencement of a contract or charter party but before the loading of the cargo commences. These directly related costs are generally fuel or any canal or port costs incurred to get the vessel from its position at inception of the contract to the load port to commence loading of the cargo. These costs are deferred and amortized over the duration of the performance obligation on a time basis. Voyage charters and COAs have an expected duration of one year or less. The Company has applied optional exemptions on adoption of the new revenue standard, as set out in Topic 606-10-50-14 that are unsatisfied (or partially unsatisfied) as at the balance sheet date and the expectation of when the Company expects to recognize these amounts. Prior to the adoption of Topic 606, under a voyage charter or a COA the revenue was recognized on a discharge-to-discharge Time charter arrangements For vessels contracted under time charters, the arrangements are for a specified period of time. The Company receives a fixed charter rate per on-hire add-on For each year presented prior to January 1, 2019, we recognized revenue for time charters as operating leases under the previous leasing standard, ASC 840, and recorded time charter revenue ratably over the term of the charter. (n) Other Comprehensive Income / (Loss) The Company follows the provisions of ASC 220 – Comprehensive Income, which requires separate presentation of certain transactions, which are recorded directly as components of stockholders’ equity. Comprehensive income is comprised of net income/(loss) and foreign currency translation gains and losses. (o) Voyage Expenses and Vessel Operating Expenses When the Company employs its vessels on time charter, it is responsible for all the operating expenses of the vessels, such as crew costs, stores, insurance, repairs and maintenance. In the case of voyage charters, the vessel is contracted only for a voyage between two or more ports, and the Company pays for all voyage expenses in addition to the vessel operating expenses. Voyage expenses consist mainly of in-port (p) Repairs and Maintenance All expenditures relating to routine maintenance and repairs are expensed when incurred. (q) Insurance The Company maintains hull and machinery insurance, war risk insurance, protection and indemnity insurance coverage, increased value insurance, demurrage and defense insurance coverage in amounts considered prudent to cover normal risks in the ordinary course of its operations. Premiums paid in advance to insurance companies are recognized as prepaid expenses and recorded as a vessel operating expense over the period covered by the insurance contract. In addition, the Company maintains Directors and Officers insurance. When the Company has enforceable insurance in place, a receivable is recognized for an insured event if realization is probable. We apply judgement that an insurance recovery is probable when the insurer has confirmed that a claim is covered by insurance, the claim has been successful, and an amount will be paid to the Company. If the insurance receivable realization is probable, the receivable is measured as the lesser of (a) the recognized loss from the insurance event or (b) the probable recovery from the insurer. Subsequent receipt of the receivable is typically within a twelve month period, and insurance receivables are classified as current on our consolidated balance sheets. If the recoverability of the insurance claim is subject to dispute there is a rebuttable presumption that realization is not probable. (r) Share-Based Compensation The Company records as an expense in its financial statements the fair value of all equity-settled stock-based compensation awards. The terms and vesting schedules for share-based awards vary by type of grant. Generally, the awards vest subject to time-based (immediate to three years) service conditions. Compensation expense is recognized ratably over the service period. (s) Critical Accounting Estimates We prepare our consolidated financial statements in accordance with U.S. GAAP, which requires us to make estimates in the application of our accounting policies based on our best assumptions, judgments and opinions. On a regular basis, management reviews the accounting policies, assumptions, estimates and judgments to ensure that our consolidated financial statements are presented fairly and in accordance with U.S. GAAP. However, because future events and their effects cannot be determined with certainty, actual results could differ from our assumptions and estimates, and such differences could be material. For a description of our material accounting policies, please read Note 2—Summary of Significant Accounting Policies to our consolidated financial statements. (t) Foreign Currency Transactions Substantially all of the Company’s cash receipts are in U.S. Dollars. The Company’s disbursements, however, are in the currency invoiced by the supplier. The Company remits funds in the various currencies invoiced. The non U.S. Dollar invoices received, and their subsequent payments, are converted into U.S. Dollars when the transactions occur. The movement in exchange rates between these two dates is transferred to an exchange difference account and is expensed each month. The exchange risk resulting from these transactions is not material. The primary source of our foreign exchange gains and losses are the movements on our Norwegian Kroner denominated 2018 Bonds. The 2018 Bonds are translated into U.S. Dollars at each reporting date at the prevailing exchange rate at the end of the period. The movement in the foreign exchange rates between each reporting date will result in a foreign exchange gain or loss on the 2018 Bonds, which is shown as a single line on the face of the statement of operations. The foreign currency exchange loss on the 2018 Bonds for the year ended December 31, 2020, was $1.9 million, compared to December 31, 2018 and 2019 when the foreign currency exchange gain on the 2018 Bonds was $2.4 million and $1.0 million, respectively. The aggregate amount of all foreign exchange movements recorded in net income for the year ended December 31, 2020, was a $1.7 million loss compared to a $0.8 million gain for the year ended December 31, 2019 and a $2.2 million gain for the year ended December 31, 2018. The movement was primarily as a result of the foreign currency translation, at the prevailing exchange rate, of the 2018 Bonds mentioned in the previous paragraph. (u) Derivative instruments Derivative instruments are initially recorded at fair value as either assets or liabilities in the accompanying balance sheet and subsequently remeasured to fair value at each reporting d non-designated non-designated (v) Income Taxes Navigator Holdings Ltd. and its Marshall Islands subsidiaries are currently not required to pay income taxes in the Marshall Islands on ordinary income or capital gains as they qualify as exempt companies. The Company has four wholly owned subsidiaries incorporated in the United Kingdom where the base tax rate is 19%. These subsidiaries provide services to affiliated entities within the group. The Company has a subsidiary in Poland where the base tax rate is 19%. The subsidiary earns management fees from fellow subsidiary companies. The Company has a subsidiary incorporated in Singapore where the base tax rate is 17%. The subsidiary earns management and other fees and receives interest from a VIE, PT Navigator Khatulistiwa. The VIE is subject to Indonesian freight tax on all of its gross shipping transportation revenue at a rate of 1.2%. The Company has consolidated a VIE incorporated in Malta where the base tax rate is 35%. This VIE is the lessor entity for the sale and leaseback of Navigator Aurora The Company considered the income tax disclosure requirements of ASC 740 – Income Taxes, with regard to disclosing material unrecognized tax benefits; none were identified. The Company’s policy is to recognize accrued interest and penalties for unrecognized tax benefits as a component of tax expense. As of December 31, 2019, and 2020, there were no Deferred taxation Deferred income tax assets and liabilities are recognized for the future tax consequences attributed to differences between the financial statements and tax basis of existing assets and liabilities using enacted rates applicable to the periods in which the differences are expected to affect taxable income (w) Earnings Per Share Basic earnings per common share (“Basic EPS”) is computed by dividing the net income/(loss) available to common stockholders by the weighted average number of shares outstanding. Diluted earnings per common share (“Diluted EPS”) are computed by dividing the net income available to common stockholders by the weighted average number of common shares and dilutive common share equivalents then outstanding. Shares granted pursuant to the 2013 Restricted Stock Plan are the only dilutive shares, and these shares have been considered as outstanding since their respective grant dates for purposes of computing diluted earnings per share. These shares were antidilutive in the years ended December 31, 2018, 2019 and 2020 and thus not included in the calculation of diluted EPS in the last three years. (x) 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significant influence. (y) Segment Reporting Although separate vessel financial information is available, management internally evaluates the performance of the enterprise as a whole and not on the basis of separate business units or different types of charters. As a result, the Company has determined that it operates as one reportable segment. Since the Company’s vessels regularly move between countries in international waters over many trade routes, it is impractical to assign revenues or earnings from the transportation of international LPG and petrochemical products by geographic area. Other than three vessels involved in cabotage within Indonesia for the years ended December 31, 2020 and 2019, our vessels operate on a worldwide basis and are not restricted to specific locations. As disclosed in Note 5—Revenue to our consolidated financial statements, there are two different revenue streams due to the nature of the contracts that we operate. The Company considers the equity accounted joint ventures do not meet the criteria in ASC 280 to be separate reportable segments. (z) Recent Accounting Pronouncements The following accounting standards issued as of May 14, 2021, may affect the future financial reporting by Navigator Holdings Ltd: On December 18, 2019, the FASB issued ASU 2019-12, In January 2020, the FASB issued ASU 2020-01, 2020-01 In March 2020, the FASB issued ASU 2020-04, 2020-04 In August 2020, the FASB issued ASU 2020-06, (Subtopic 470-20) 815-4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ccounted for at Fair Value</t>
        </is>
      </c>
      <c r="B1" s="2" t="inlineStr">
        <is>
          <t>12 Months Ended</t>
        </is>
      </c>
    </row>
    <row r="2">
      <c r="B2" s="2" t="inlineStr">
        <is>
          <t>Dec. 31, 2020</t>
        </is>
      </c>
    </row>
    <row r="3">
      <c r="A3" s="5" t="inlineStr">
        <is>
          <t>Derivative Instruments and Hedging Activities Disclosure [Abstract]</t>
        </is>
      </c>
    </row>
    <row r="4">
      <c r="A4" s="3" t="inlineStr">
        <is>
          <t>Derivative Instruments Accounted for at Fair Value</t>
        </is>
      </c>
      <c r="B4" s="3" t="inlineStr">
        <is>
          <t xml:space="preserve">3. Derivative Instruments Accounted for at Fair Value The Company uses derivative instruments in accordance with its overall risk management policy to mitigate our risk to the effects of unfavorable fluctuations in foreign exchange and interest rate movements. The Company held no derivatives designated as hedges as of December 31, 2019 and 2020. Fair value is a market-based measurement that is determined based on assumptions that market participants would use in pricing an asset or a liability. The fair value accounting standard establishes a three tier fair value hierarchy, which prioritizes the inputs used in the valuation methodologies in measuring fair valu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On July 2, 2020, the Company entered into floating-to-fixed rate swap agreements is 3-month 360-day 360-day The interest rate swaps are remeasured to fair value at each reporting date and have been categorized as level two on the fair value measurement hierarchy. The fair value of these non-designated non-current The Company entered into a cross-currency interest rate swap agreement concurrently with the issuance of its NOK denominated senior secured bonds (please read Note 11—Senior Secured Bond to our consolidated financial statements) and pursuant to this swap, the Company receives the principal amount of NOK 600 million in exchange for a payment of a fixed amount of $71.7 million on the maturity date of the swap. In addition, at each quarterly interest payment date, the cross-currency interest rate swap exchanges a receipt of floating interest of6.0% plus 3-month 3-month The cross-currency interest rate swap is remeasured to fair value at each reporting date and has been categorized as level two on the fair value measurement hierarchy. The fair value of this non-designated The remeasurement to fair value has no impact on the cash flows at the reporting date except for the effect on restricted cash. Amounts included in restricted cash represent those required to be set aside as collateral by a contractual agreement with a banking institution for the forecast future liability on the cross-currency interest rate swap agreement at the reporting date. The Company has not offset the fair value of the derivative with the cash collateral account notwithstanding there is a master netting agreement in place. Please read Note 19 —Derivative Instruments and Note 20— Cash, Cash Equivalents and Restricted Cash to our consolidated financial statements. The fair values of our interest rate swap agreements and the cross-currency interest rate swap is the estimated amount that we would pay to sell or transfer the swap at the reporting date, taking into account current interest rates and the current credit worthiness of the swap counterparties, in addition to foreign exchange rates for the cross currency swap agreement. The estimated amount is the present value of future cash flows, adjusted for credit risk. The Company transacts all of these derivative instruments through investment-grade rated financial institutions at the time of the transaction. It is possible that the amount recorded as a derivative asset or liability could vary by a material amount in the near term if there is volatility in the credit markets or if credit risk were to change significantly. The fair value of our interest rate swap agreements and cross-currency interest rate swap agreement at the end of each period is most significantly affected by the interest rate implied by the benchmark interest yield curve, including its relative steepness and the forward foreign exchange rates respectively. Interest rates and foreign exchange rates have experienced significant volatility in recent years in both the short and long term. While the fair value of our swap agreements is typically more sensitive to changes in short-term rates, significant changes in the long-term benchmark interest, foreign exchange rates and the credit risk of the counterparties or the Company also materially impact the fair values of our swap agreements. The following table includes the estimated fair value of those assets and liabilities that are measured at fair value on a recurring basis as at December 31, 2019 and 2020.
December 31, 2019 December 31, 2020
Fair Value Hierarchy Level Fair Fair Value Fair Value
(in thousands)
Cross-currency interest rate swap agreement Level 2 $ (5,769 ) $ (2,896 )
Interest rate swap agreements Level 2 — (11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Not Accounted For at Fair Value</t>
        </is>
      </c>
      <c r="B1" s="2" t="inlineStr">
        <is>
          <t>12 Months Ended</t>
        </is>
      </c>
    </row>
    <row r="2">
      <c r="B2" s="2" t="inlineStr">
        <is>
          <t>Dec. 31, 2020</t>
        </is>
      </c>
    </row>
    <row r="3">
      <c r="A3" s="5" t="inlineStr">
        <is>
          <t>Investments, All Other Investments [Abstract]</t>
        </is>
      </c>
    </row>
    <row r="4">
      <c r="A4" s="3" t="inlineStr">
        <is>
          <t>Fair Value of Financial Instruments Not Accounted For at Fair Value</t>
        </is>
      </c>
      <c r="B4" s="3" t="inlineStr">
        <is>
          <t xml:space="preserve">4. Fair Value of Financial Instruments Not Accounted For at Fair Value The principal financial assets of the Company at December 31, 2019, and 2020 consist of cash, cash equivalents and restricted cash and accounts receivable. The principal financial liabilities of the Company at December 31, 2019 and 2020 consist of accounts payable, accrued expenses and other liabilities, secured term loan facilities, revolving credit facilities and the 2018 Bonds. The 2017 Bonds were outstanding as at December 31, 2019, but were subsequently redeemed and were refinanced by the 2020 Bonds that were an outstanding liability at December 31, 2020. The carrying values of cash, cash equivalents and restricted cash, accounts receivable, accounts payable, accrued expenses and other liabilities are reasonable estimates of their fair value due to the short-term nature or liquidity of these financial instruments. Fair value is a market-based measurement that is determined based on assumptions that market participants would use in pricing an asset or a liability. The fair value accounting standard establishes a three tier fair value hierarchy, which prioritizes the inputs used in the valuation methodologies in measuring fair valu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The 2020 Bonds and the 2018 Bonds are classified, and, prior to their redemption, the 2017 Bonds were classified, as a level two liability and the fair values have been calculated based on the most recent trades of the bond on the Oslo Børs prior to December 31, 2020. Theses trades are infrequent and therefore not considered to be an active market. The 2018 Bonds are denominated in Norwegian Kroner (“NOK”) and the fair value has been translated to the functional currency of the Company using the prevailing exchange rate as at December 31, 2020. The fair value of secured term loan facilities and revolving credit facilities is estimated to approximate the carrying value in the balance sheet since it bears a variable interest rate, which is reset on a quarterly basis. This has been categorized at level two on the fair value measurement hierarchy as at December 31, 2020. The following table includes the estimated fair value and carrying value of those assets and liabilities where the fair value does not approximate to carrying value. The table excludes cash, cash equivalents and restricted cash, accounts receivable, accounts payable, accrued expenses and other liabilities because the fair value approximates carrying value and, for accounts receivable and payable, are due in one year or less.
December 31, 2019 December 31, 2020
Fair Value Hierarchy Level Fair Carrying Fair Value Carrying Fair Value
(in thousands)
2018 Bonds (note 11) Level 2 (68,368 ) (69,052 ) (70,299 ) (72,672 )
2017 Bonds (note 12) Level 2 (100,000 ) (100,500 ) — —
2020 Bonds (note 12) Level 2 — — (100,000 ) (103,500 )
Secured term loan facilities and revolving credit facilities (note 10) Level 2 (716,942 ) (716,942 ) (685,930 ) (685,93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Revenues</t>
        </is>
      </c>
      <c r="B1" s="2" t="inlineStr">
        <is>
          <t>12 Months Ended</t>
        </is>
      </c>
    </row>
    <row r="2">
      <c r="B2" s="2" t="inlineStr">
        <is>
          <t>Dec. 31, 2020</t>
        </is>
      </c>
    </row>
    <row r="3">
      <c r="A3" s="5" t="inlineStr">
        <is>
          <t>Revenue from Contract with Customer [Abstract]</t>
        </is>
      </c>
    </row>
    <row r="4">
      <c r="A4" s="3" t="inlineStr">
        <is>
          <t>Operating Revenues</t>
        </is>
      </c>
      <c r="B4" s="3" t="inlineStr">
        <is>
          <t xml:space="preserve">5. Operating Revenues The following table compares our operating revenues by the source of revenue stream for the years ended December 31, 2018, 2019 and 2020:
Year ended
2018 2019 2020
Operating revenues:
Time charters $ 168,500 $ 168,641 $ 177,762
Time charters from Luna Pool collaborative arrangements — — 606
Voyage charters 141,546 132,744 141,903
Voyage charters from Luna Pool collaborative arrangements — — 12,224
Total operating revenues $ 310,046 $ 301,385 $ 332,495 Time charter revenues As of December 31, 2020, 19 of the Company’s 38 operated vessels, were subject to time charters, eleven of which will expire within one year, six which will expire within three years, and two which will expire after more than five years from the balance sheet date. (December 31, 2019: 25 ofthe Company’s 38 operated vessels, were subject to time charters, 18 of which will expire within one year, three which will expire within three years, and four which will expire after more than five years from the balance sheet date). The estimated undiscounted cash flows for committed time charter revenue expected to be received on an annual basis for ongoing time charters, as of each December 31, is as follows:
(in thousands)
2021:* $ 125,714
2022: $ 60,065
2023: $ 48,452
2024: $ 21,516
2025: $ 21,480
2026 onwards: $ 25,578
* The committed time charter revenue for the period ended December 31, 2021 includes an extension to a charter party agreement agreed on January 5, 2021 with a new rate applicable from December 23, 2020. For time charter revenues accounted for under Topic 842, the amount of accrued income on the Company’s consolidated balance sheets was $8.4 million (December 31, 2019: $1.8 million). The amount of hire payments received in advance under time charter contracts, recognized as a liability and reflected within deferred income on the Company’s consolidated balance sheets was $10.0 million (December 31, 2019: $11.2 million). Deferred income allocated to time charters will be recognized ratably over time, which is expected to be within one month from December 31, 2020. Voyage Charter revenues Voyage charter revenues, which include revenues from contracts of affreightment, are shown net of address commissions. As of December 31, 2020, for voyage charters and contracts of affreightment, services accounted for under Topic 606, the amount of contract assets reflected within accrued income on the Company’s consolidated balance sheets was $11.4 million (December 31, 2019: $4.4 million). Changes in the contract asset balance at the balance sheet dates reflect income accrued after loading of the cargo commences but before an invoice has been raised to the charterer, as well as changes in the number of the Company’s vessels contracted under voyage charters or contracts of affreightment. The amount of contract liabilities reflected within deferred income on the Company’s consolidated balance sheets was $1.6 million (December 31, 2019: $3.0 million). The opening and closing balance of receivables from voyage charters and contracts of affreightment was $4.2 million and $3.3 million respectively as of December 31, 2020 (December 31, 2019: $7.7 million and $4.2 million respectively) and are reflected within net accounts receivable on our consolidated balance sheets. The amount allocated to costs incurred to fulfill a contract with a charterer, which are costs incurred following the commencement of a contract or charter party but before the loading of the cargo commences was $1.5 million (December 31, 2019: $1.3 million) and is reflected within prepaid expenses and other current assets on the Company’s consolidated balance sheets. Voyage and Time charter revenues from Luna Pool collaborative arrangements: Revenues from the Luna Pool collaborative arrangements for year ended December 31, 2020, which are accounted for under ASC 808 – Collaborative Arrangements, represent our share of pool net revenues generated by the other Pool Participant’s vessels in the Luna Pool. These include revenues from voyage charters and contracts of affreightment, which are accounted for under Topic 606 in addition to time charter revenues, which are accounted for under Topic 8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Vessels, net</t>
        </is>
      </c>
      <c r="B1" s="2" t="inlineStr">
        <is>
          <t>12 Months Ended</t>
        </is>
      </c>
    </row>
    <row r="2">
      <c r="B2" s="2" t="inlineStr">
        <is>
          <t>Dec. 31, 2020</t>
        </is>
      </c>
    </row>
    <row r="3">
      <c r="A3" s="3" t="inlineStr">
        <is>
          <t>Vessels, net</t>
        </is>
      </c>
      <c r="B3" s="3" t="inlineStr">
        <is>
          <t xml:space="preserve">6. Vessels, net
Vessel Drydocking Total
Cost
December 31, 2018 $ 2,057,370 $ 31,908 $ 2,089,278
Additions 2,910 11,523 14,433
Write-offs of fully amortized assets — (7,203 ) (7,203 )
December 31, 2019 2,060,280 36,228 2,096,508
Additions 2,233 10,192 12,425
Write-offs of fully amortized assets — (6,766 ) (6,766 )
December 31, 2020 $ 2,062,513 $ 39,654 $ 2,102,167
Accumulated Depreciation
December 31, 2018 $ 400,517 $ 17,896 $ 418,413
Charge for the period 67,886 7,885 75,771
Write-offs of fully amortized assets — (7,203 ) (7,203 )
December 31, 2019 468,403 18,578 486,981
Charge for the period 68,033 8,231 76,264
Write-offs of fully amortized assets — (6,766 ) (6,766 )
December 31, 2020 $ 536,436 $ 20,043 $ 556,479
Net Book Value
December 31, 2018 $ 1,656,853 $ 14,012 $ 1,670,865
December 31, 2019 $ 1,591,877 $ 17,650 $ 1,609,527
December 31, 2020 $ 1,526,077 $ 19,611 $ 1,545,688
The cost and net book value of the 19 vessels that were contracted under time charter agreements (please read Note 16—Operating Lease Liabilities to our consolidated financial statements) was $1,084 million and $839 million respectively as of December 31, 2020 (December 31, 2019: $1,374 million and $1,053 million respectively for 25 vessels contracted under time charters). The net book value of vessels that serve as collateral for the Company’s secured bond, secured term loan and revolving credit facilities (Note 10 and Note 11 to the consolidated financial statements) was $1,359 million as of December 31, 2020 (December 31, 2019: $1,413 million). The cost and net book value of vessels that are included in the table above and are subject to financing arrangements (please read Note 9—Variable Interest Entities to the consolidated financial statements) was $82.9 million and $71.0 million respectively as of December 31, 2020. (December 31, 2019: $82.9 million and $73.7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Accounted Joint Venture</t>
        </is>
      </c>
      <c r="B1" s="2" t="inlineStr">
        <is>
          <t>12 Months Ended</t>
        </is>
      </c>
    </row>
    <row r="2">
      <c r="B2" s="2" t="inlineStr">
        <is>
          <t>Dec. 31, 2020</t>
        </is>
      </c>
    </row>
    <row r="3">
      <c r="A3" s="5" t="inlineStr">
        <is>
          <t>Equity Method Investments and Joint Ventures [Abstract]</t>
        </is>
      </c>
    </row>
    <row r="4">
      <c r="A4" s="3" t="inlineStr">
        <is>
          <t>Investment in Equity Accounted Joint Venture</t>
        </is>
      </c>
      <c r="B4" s="3" t="inlineStr">
        <is>
          <t xml:space="preserve">7. Investment in Equity Accounted Joint Ventures Interests in joint ventures are accounted for using the equity method and are recognized initially at cost and subsequently include the Company’s share of the profit or loss and other comprehensive income of equity-accounted investees, until the date on which joint control ceases. As at December 31, 2019 and 2020, we had the following participation in investments that are accounted for using the equity method:
December 31, December 31,
2019 2020
Enterprise Navigator Ethylene Terminal L.L.C. (“Export Terminal Joint Venture”) 50 % 50 %
Luna Pool Agency Limited. (“Pool Agency”) — 50 % Export Terminal Joint Venture In January 2018, the Company entered into definitive agreements creating the Export Terminal Joint Venture. As of December 31, 2020, we had contributed to the Export Terminal Joint Venture $142.5 million of our expected share of the approximate $146.5 million capital cost for the construction of the Marine Export Terminal. On January 21, 2021, we made a capital contribution of $4.0 million, by drawing down on the Terminal Facility, being the final contribution for our expected full share of the capital cost for the construction of the Marine Export Terminal. The table below represents the Company’s investment into the Export Terminal Joint Venture, pursuant to which the Company has a 50% economic interest in building and operating the Marine Export Terminal, as of December 31, 2019 and 2020:
2019 2020
(in thousands)
Investment in equity accounted joint venture at January 1 $ 42,462 $ 130,660
Equity contributions to joint venture entity 84,500 17,000
Share of results (1,126 ) 651
Capitalized interest and deferred financing costs 4,824 354
Total investment in equity accounted joint venture at December 31 $ 130,660 $ 148,665
Cumulative interest and associated costs capitalized on the investment in the Export Terminal Joint Venture are being amortized over the estimated useful life of the Marine Export Terminal, which began commercial operations with the export of commissioning cargoes in December 2019. As of December 31, 2020, the unamortized difference between the carrying amount of the investment in the Export Terminal Joint Venture and the amount of the Company’s underlying equity in net assets of the Export Terminal Joint Venture was $6.5 million (December 31, 2019: $6.7 million). The costs amortized in the year ended December 31, 2020 were $0.3 million and are presented in the share of result of the equity accounted joint ventures within our consolidated statements of operations. There were no capitalized costs on the investment in the Export Terminal Joint Venture amortized for the years ended December 31, 2018 and 2019. Equity method gains, excluding amortized costs, recognized in the share of result of equity accounted joint ventures for the year ended December 31, 2020 were $0.9 million (December 31, 2019 and 2018: equity method losses of $1.1 million and $0.04 million respectively). Impairment of Joint Venture The equity method investment is reviewed for indicators of impairment when events or circumstances indicate the carrying amount of the investment may not be recoverable. When such indicators are present, we determine if the indicators are ‘other than temporary’ to determine if an impairment exists. If we determine that an impairment exists, a discounted cash flow analysis is carried out based on the future cash flows expected to be generated over the investment’s estimated remaining useful life. The resulting net present value is compared to the carrying value and we would recognize an impairment loss equal to the amount by which the carrying amount exceeds its fair value. Considerations in identifying if indicators of impairment are present for the equity method investment include significant incidents that have resulted in the forecast future operating cash flows to be amended, such as significant market events that impact the terminal operations and cashflow, physical damage to assets, recurring financial losses for consecutive periods or changes to the Company’s equity holding in the investment. As of December 31, 2020, the aggregate carrying value of our investment in the Export Terminal Joint Venture was $148.7 million. We believe that there are no events or circumstances that indicate that the value of the investment in the Export Terminal Joint Venture should be impaired as of December 31, 2020. Accordingly, no impairment charge has been recorded as of December 31, 2020 following the requirements of our U.S. GAAP impairment accounting policy. Luna Pool Agency Limited In March 2020, the Company collaborated with Pacific Gas Pte. Ltd. and Greater Bay Gas Co. Ltd. to form and manage the Luna Pool. As part of the formation of the Luna Pool, a new entity, Luna Pool Agency Limited, (the “Pool Agency”), was incorporated in May 2020. The pool participants jointly own the Pool Agency on an equal basis, and both have equal board representation. As of December 31, 2020, we have recognized the Company’s initial investment of one British pound in the Pool Agency within investments in equity accounted joint ventures on our consolidated balance sheets. The Pool Agency has no activities other than that as a legal custodian of the Luna Pool bank account and there will be no variability in its financial results, as it has no income and its minimal operating expenses are reimbursed by the Pool Participa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roup Subsidiaries</t>
        </is>
      </c>
      <c r="B1" s="2" t="inlineStr">
        <is>
          <t>12 Months Ended</t>
        </is>
      </c>
    </row>
    <row r="2">
      <c r="B2" s="2" t="inlineStr">
        <is>
          <t>Dec. 31, 2020</t>
        </is>
      </c>
    </row>
    <row r="3">
      <c r="A3" s="5" t="inlineStr">
        <is>
          <t>Schedule of Investments [Abstract]</t>
        </is>
      </c>
    </row>
    <row r="4">
      <c r="A4" s="3" t="inlineStr">
        <is>
          <t>Group Subsidiaries</t>
        </is>
      </c>
      <c r="B4" s="3" t="inlineStr">
        <is>
          <t xml:space="preserve">8. Group Subsidiaries As of December 31, 2019, and 2020, the company had the following significant subsidiaries:
Corporation Name Percentage Ownership Country of Subsidiary of Limited
2019 2020
- Navigator Gas U.S. L.L.C. 100 % 100 % Delaware (USA) Service company
- Navigator Gas L.L.C. 100 % 100 % Marshall Islands Holding company
~ Navigator Aries L.L.C. 100 % 100 % Marshall Islands Vessel-owning company
~ Navigator Atlas L.L.C. 100 % 100 % Marshall Islands Vessel-owning company
~ Navigator Aurora L.L.C. 100 % 100 % Marshall Islands Vessel-owning company
~ Navigator Centauri L.L.C. 100 % 100 % Marshall Islands Vessel-owning company
~ Navigator Ceres L.L.C. 100 % 100 % Marshall Islands Vessel-owning company
~ Navigator Ceto L.L.C. 100 % 100 % Marshall Islands Vessel-owning company
~ Navigator Copernico L.L.C. 100 % 100 % Marshall Islands Vessel-owning company
~ Navigator Capricorn L.L.C. 100 % 100 % Marshall Islands Vessel-owning company
~ Navigator Eclipse L.L.C. 100 % 100 % Marshall Islands Vessel-owning company
~ Navigator Europa L.L.C. 100 % 100 % Marshall Islands Vessel-owning company
~ Navigator Galaxy L.L.C. 100 % 100 % Marshall Islands Vessel-owning company
~ Navigator Gemini L.L.C. 100 % 100 % Marshall Islands Vessel-owning company
~ Navigator Genesis L.L.C. 100 % 100 % Marshall Islands Vessel-owning company
~ Navigator Glory L.L.C. 100 % 100 % Marshall Islands Vessel-owning company
~ Navigator Grace L.L.C. 100 % 100 % Marshall Islands Vessel-owning company
~ Navigator Gusto L.L.C. 100 % 100 % Marshall Islands Vessel-owning company
~ Navigator Jorf L.L.C. 100 % 100 % Marshall Islands Vessel-owning company
~ Navigator Leo L.L.C. 100 % 100 % Marshall Islands Vessel-owning company
~ Navigator Libra L.L.C. 100 % 100 % Marshall Islands Vessel-owning company
~ Navigator Luga L.L.C. 100 % 100 % Marshall Islands Vessel-owning company
~ Navigator Magellan L.L.C. 100 % 100 % Marshall Islands Vessel-owning company
~ Navigator Mars L.L.C. 100 % 100 % Marshall Islands Vessel-owning company
~ Navigator Neptune L.L.C. 100 % 100 % Marshall Islands Vessel-owning company
~ Navigator Nova L.L.C. 100 % 100 % Marshall Islands Vessel-owning company
~ Navigator Oberon L.L.C. 100 % 100 % Marshall Islands Vessel-owning company
~ Navigator Pegasus L.L.C. 100 % 100 % Marshall Islands Vessel-owning company
~ Navigator Phoenix L.L.C. 100 % 100 % Marshall Islands Vessel-owning company
~ Navigator Prominence L.L.C. 100 % 100 % Marshall Islands Vessel-owning company
~ Navigator Saturn L.L.C. 100 % 100 % Marshall Islands Vessel-owning company
~ Navigator Scorpio L.L.C. 100 % 100 % Marshall Islands Vessel-owning company
~ Navigator Taurus L.L.C. 100 % 100 % Marshall Islands Vessel-owning company
~ Navigator Triton L.L.C. 100 % 100 % Marshall Islands Vessel-owning company
~ Navigator Umbrio L.L.C. 100 % 100 % Marshall Islands Vessel-owning company
~ Navigator Venus L.L.C. 100 % 100 % Marshall Islands Vessel-owning company
~ Navigator Virgo L.L.C. 100 % 100 % Marshall Islands Vessel-owning company
~ Navigator Yauza L.L.C. 100 % 100 % Marshall Islands Vessel-owning company
~ NGT Services (UK) Ltd 100 % 100 % England Service company
~ NGT Services (Poland) Sp. z.o.o. 100 % 100 % Poland Service company
~ Navigator Gas Ship Management Ltd. 100 % 100 % England Service company
~ Falcon Funding PTE Ltd 100 % 100 % Singapore Service company
~ Navigator Gas Invest Ltd 100 % 100 % England Investment company
- PT Navigator Khatulistiwa * 49 % 49 % Indonesia Vessel-owning company
~ Navigator Terminals L.L.C. 100 % 100 % Marshall Islands Investment company
~ Navigator Terminal Invest Ltd 100 % 100 % England Investment company
- Navigator Ethylene Terminals L.L.C. 100 % 100 % Delaware (USA) Investment company
* PT Navigator Khatulistiwa is a consolidated VIE where the Company is deemed to be the primary beneficiary. The above table excludes OCY Aurora Ltd, the lessor variable interest entity (‘‘lessor VIE’’) that we have leased a vessel from under a finance lease arrangement. The lessor VIE is a wholly-owned special purpose vehicle (“SPV”) of a financial institution. While we do not hold any equity investments in this SPV, we have concluded that we are the primary beneficiary of the lessor VIE and accordingly have consolidated this entity into our financial results. Please read Note 9—Variable Interest Entities to our consolidated financial statements for further detail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Variable Interest Entities</t>
        </is>
      </c>
      <c r="B1" s="2" t="inlineStr">
        <is>
          <t>12 Months Ended</t>
        </is>
      </c>
    </row>
    <row r="2">
      <c r="B2" s="2" t="inlineStr">
        <is>
          <t>Dec. 31, 2020</t>
        </is>
      </c>
    </row>
    <row r="3">
      <c r="A3" s="5" t="inlineStr">
        <is>
          <t>Variable Interest Entities Disclosure [Abstract]</t>
        </is>
      </c>
    </row>
    <row r="4">
      <c r="A4" s="3" t="inlineStr">
        <is>
          <t>Variable Interest Entities</t>
        </is>
      </c>
      <c r="B4" s="3" t="inlineStr">
        <is>
          <t xml:space="preserve">9. Variable Interest Entities As of December 31, 2019 and 2020, the Company has consolidated 100% of PT Navigator Khatulistiwa, a VIE for which the Company is deemed to be the primary beneficiary, i.e. it has a controlling financial interest in this entity. The Company owns 49% of the VIE’s common stock, all of its secured debt and has voting control. All economic interests in the residual net assets reside with the Company. A VIE is an entity that in general does not have equity investors with voting rights or that has equity investors that do not provide sufficient financial resources for the entity to support its activities. A controlling financial interest in a VIE is present when a company has the power to direct the activities of a VIE that most significantly impact the entity’s economic performance and has the right to residual gains or the obligation to absorb losses that could potentially be significant to the VIE. By virtue of the accounting principle of consolidation, transactions between PT Navigator Khatulistiwa and the Company are eliminated on consolidation. The VIE, PT Navigator Khatulistiwa, had total assets and liabilities, as of December 31, 2020, of $125.9 million and $9.5 million respectively (December 31, 2019: $123.1 million and $20.4 million respectively). These amounts have been included in the Company’s consolidated balance sheets as of December 31, 2019 and 2020. On October 21, 2019, the Company entered into a sale and leaseback to refinance one of its vessels, Navigator Aurora 2014-09, Following the sale and leaseback refinancing transaction, Navigator Aurora As of December 31, 2019 and 2020, the Company has consolidated 100% of OCY Aurora Ltd., the lessor variable interest entity (‘‘lessor VIE’’) that we have leased Navigator Aurora 810-10-15-12 810-10-15-17 Navigator Aurora Navigator Aurora The Company must evaluate whether we are the primary beneficiary of a VIE after concluding that the SPV is in the scope of the variable interest model, we have a variable interest in the entity and the SPV is a VIE. As outlined in ASC 810-10-25-38 day-to-day While we do not hold any equity investments in this lessor VIE, we have concluded that we are the primary beneficiary of the lessor VIE under U.S. GAAP and accordingly we are required to consolidate this lessor VIE into our financial results. Accordingly, although consolidated into our results, we have no control over the funding arrangements negotiated by this lessor VIE entity such as interest rates, maturity and repayment profiles. In consolidating the lessor VIE into our financial results, we must make assumptions regarding the debt amortization profile and the interest rate to be applied against the lessor VIE’s debt principal. Furthermore, our estimation process is dependent upon the timeliness of receipt and accuracy of financial information provided by the lessor VIE entity. By virtue of the accounting principle of consolidation, transactions between consolidated entities are eliminated and accordingly the sale and leaseback refinancing transaction with OCY Aurora is not shown as a liability in the Company’s consolidated balance sheets, being superseded by the Navigator Aurora Facility between OCY Aurora and Ocean Yield Malta Limited. Please read Note 21—Related Party Transactions to our consolidated financial statements. Under the sale and leaseback transaction we are committed to monthly principal payments until the year five purchase option which include interest payable at a rate of U.S. LIBOR plus 430 basis points per annum. The lessor VIE, OCY Aurora Ltd., had total assets and liabilities, as of December 31, 2020, of $63.5 million and $61.7 million, respectively (December 31, 2019: $69.1 million and $69.0 million respectively). These amounts have been included in the Company’s consolidated balance sheets as of December 31, 2019 and 2020. The liabilities mainly consist of a seven year unsecured loan facility provided by OCY Malta Limited, the parent of OCY Aurora Ltd., The loan facility is subordinated to a further bank loan where OCY Aurora Ltd. is the guarantor and Navigator Aurora The assets and liabilities of the lessor VIE that most significantly impact the Company’s consolidated balance sheets and the financial statement line items in which they are presented, as of December 31, 2019 and 2020, are as follows:
December 31, December 31,
(in thousands)
Assets
Cash, cash equivalents and restricted cash $ 796 $ 215
Liabilities
Amounts due to related parties, current $ (451 ) $ (229 )
Amounts due to related parties, non-current (68,206 ) (61,361 )
$ (68,657 ) $ (61,590 )
The most significant impact of the lessor VIE’s operations on the Company’s consolidated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cured Term Loan Facilities and Revolving Credit Facilities</t>
        </is>
      </c>
      <c r="B1" s="2" t="inlineStr">
        <is>
          <t>12 Months Ended</t>
        </is>
      </c>
    </row>
    <row r="2">
      <c r="B2" s="2" t="inlineStr">
        <is>
          <t>Dec. 31, 2020</t>
        </is>
      </c>
    </row>
    <row r="3">
      <c r="A3" s="5" t="inlineStr">
        <is>
          <t>Debt Disclosure [Abstract]</t>
        </is>
      </c>
    </row>
    <row r="4">
      <c r="A4" s="3" t="inlineStr">
        <is>
          <t>Secured Term Loan Facilities and Revolving Credit Facilities</t>
        </is>
      </c>
      <c r="B4" s="3" t="inlineStr">
        <is>
          <t xml:space="preserve">10. Secured Term Loan Facilities and Revolving Credit Facilities The table below represents the annual principal payments to be made under our term loans and revolving credit facilities after December 31, 2019 and 2020:
December 31, December 31,
(in thousands)
Due within one year $ 66,534 $ 67,936
Due in two years 66,534 124,479
Due in three years 259,053 202,353
Due in four years 193,078 175,413
Due in five years 9,150 54,388
Due in more than five years* 122,593 61,361
Total secured term loans and revolving credit facilities $ 716,942 $ 685,930
Less: current portion 66,534 67,936
Secured term loan facilities and revolving credit facility, non-current $ 650,408 $ 617,994
* Includes amounts relating to the Navigator Aurora Facility held within a lessor entity (for which legal ownership resides with financial institutions) that we are required to consolidate under U.S. GAAP into our financial statements as a variable interest entity (Please read Note 9—Variable Interest Entities to our consolidated financial statements) Terminal Facility. Interest on amounts drawn is payable at a rate of U.S. LIBOR plus 250 to 300 basis points​​​​​​​ per annum over the term of the facility, for interest periods of three or six months. The Marine Terminal Borrower may voluntarily prepay indebtedness at any time, without premium or penalty, in whole or in part upon prior written notice to the facility agent. The Terminal Facility is subject to quarterly repayments of principal and interest after the completion of the Marine Export Terminal, with quarterly principal repayments of between $3.4 million and $3.8 million commencing from March 31, 2021. The Marine Terminal Borrower must make mandatory prepayments of indebtedness upon specified amounts of excess cash flow, the receipt of performance liquidated damages pursuant to certain material contracts related to the Marine Export Terminal, the receipt of proceeds in connection with an event of loss (as defined in the Terminal Facility), the receipt of proceeds in connection with termination payments (as defined in the Terminal Facility), the receipt of proceeds in connection with certain dispositions by the Export Terminal Joint Venture, the incurrence of certain specified indebtedness, the inability to meet the conditions for paying a dividend for four or more consecutive quarters, dispositions of the Marine Terminal Borrower’s equity interests in the Export Terminal Joint Venture, the receipt of indemnity payments in excess of $500,000 and certain amounts of any loans outstanding upon the conversion date. The loans under the Terminal Facility are secured by first priority liens on the rights to the Marine Terminal Borrower’s distributions from the Export Terminal Joint Venture, the Marine Terminal Borrower’s assets and properties and the company’s equity interests in the Marine Terminal Borrower. Under the Terminal Facility, the Marine Terminal Borrower must maintain a minimum debt service coverage ratio (as defined in the Terminal Facility) for the prior four calendar fiscal quarters (or shorter period of time if data for the prior four fiscal quarters is not available) of no less than 1.10 to 1.00 from the beginning of the second full fiscal quarter of the term loan, being June 1, 2021. Following completion of the Marine Export Terminal, On August 4, 2020, the Terminal Facility was amended to allow the Company an early true-up On December 23, 2020, the Terminal Facility was amended to allow the Company to, among other things, make a Restricted Payment on the Conversion Date in an amount equal to the lesser of $20,000,000 and the remaining amount of the aggregate Commitment Availability as of such date, and to enable those funds not yet drawn as at December 31, 2020 to be made available until January 31, 2021. ASC 470-50—Debt As of December 31, 2020, the Company had drawn down $51.0 million on this facility. Based on the existing committed throughput for the Marine Export Terminal approved by the lenders and subject to the satisfaction of certain conditions to the ability to borrow under the Terminal Facility, an additional $18.0 million was available to be drawn down under the Terminal Facility as of December 31, 2020. In addition, we had a $7.5 million unused letter of credit available to be drawn to be used solely to make capita l On May 6, 2021, the Company obtained a waiver from the lenders under the Terminal Facility, which is retrospective with effect from the date of its inception, to correct a technical inconsistency in the Terminal Facility, involving a restrictive covenant relating to taking affirmative action regarding the treatment of tax status of the borrower as a corporation for U.S. federal, state or local income tax purposes. The waiver requires among other things, within 90 days after the date of the waiver, the parties to the Terminal Facility to amend the credit agreement and other loan documentation to remediate the inconsistency and to set aside and fund a tax reserve, based on an agreed periodic basis, of future tax liabilities. Management has concluded that it is probable that these requirements will be complied with within the required 90 days and therefore classification of the long term portion of the loan as non-current January 2015 Secured Term Loan Facility. This loan facility is secured by first priority mortgages on each of; Navigator Umbrio, Navigator Centauri, Navigator Ceres, Navigator Ceto Navigator Copernico December 2015 Secured Revolving Credit Facility. . On October 21, 2019 the Company entered into a sale and leaseback to refinance one of its vessels, Navigator Aurora This loan facility was secured by first priority mortgages on each of; Navigator Eclipse, Navigator Nova, Navigator Prominence, Navigator Luga Navigator Yauza October 2016 Secured Term Loan and Revolving Credit Facility. of the facility and as of December 31, 2020, the outstanding balance drawn on the secured term loan, newbuilding loan and revolving credit facility was $94.7 million which is repayable in 11 quarterly amounts of approximately $4.1 million, followed by a final repayment of $50.0 million on November 28, 2023. Interest on amounts drawn is payable at a rate of U.S. LIBOR plus 260 basis points per annum. The aggregate fair market value of the collateral vessels must be no less than 125% of the aggregate outstanding borrowing under the facility. This facility is secured by first priority mortgages on each of: Navigator Gemini Navigator Leo, Navigator Libra, Navigator Pegasus Navigator Phoenix Navigator Taurus Navigator Jorf June 2017 Secured Term Loan and Revolving Credit Facility. ) Interest on amounts drawn is payable at a rate of U.S. LIBOR plus 230 basis points per annum. The aggregate fair market value of the collateral vessels must be no less than 125% of the aggregate outstanding borrowing under the facility. The facility is secured by first priority mortgages on each of Navigator Galaxy, Navigator Genesis, Navigator Grace, Navigator Gusto, Navigator Glory, Navigator Capricorn, Navigator Scorpio Navigator Virgo March 2019 Secured Term Loan Facility re-finance ASC 470-50—Debt re-financing lender-by-lender This loan facility is secured by first priority mortgages on each of; Navigator Atlas, Navigator Europa, Navigator Oberon, Navigator Triton September 2020 Secured Revolving Credit Facility. The facility is due to mature in September 2024, but contains an option, subject to the consent of the Lenders, exercisable 12 to 36 months after the date of the agreement, to extend the maturity date of the facility by 12 months to September 2025.​​​​​​​As of December 31, 2020, an initial amount of $185.0 million of the $210.0 million was drawn and outstanding, which was used to repay the December 2015 secured revolving credit facility and associated fees. Interest on the September 2020 secured revolving credit facility is payable quarterly at U.S. LIBOR plus 250 basis points. The facility has an undrawn amount of $17.6 million as of December 31, 2020. The amount of the total facility shall be reduced semi-annually on June 30 and December 31 by an amount of $7.4 million followed by a final balloon payment on September 17, 2024, of $150.9 million. ASC 470-50—Debt re-financing lender-by-lender One lender exited the revolving line of credit facility syndicate and unamortized deferred finance costs of $0.2 million associated with the re-financed This loan facility is secured by first priority mortgages on each of Navigator Eclipse, Navigator Luga, Navigator Nova, Navigator Prominence Navigator Yauza times of cash and cash equivalents in an amount equal to or greater than (i) $35.0 million, or (ii) 5% of total indebtedness (as defined by the September 2020 Secured Revolving Credit Facility agreement), as applicable; b) the maintenance of the ratio of total stockholders’ equity to total assets (both as defined by the September 2020 Secured Revolving Credit Facility agreement) of not less than 30% and the aggregate outstanding borrowing under the facility must be no more than 65% of the aggregate fair market value of the collateral vessels. Interest on amounts drawn is payable at a rate of U.S. LIBOR plus 250 basis points per annum. As of December 31, 2020, the Company was in compliance with all covenants contained in this revolving credit facility. Navigator Aurora Facility. Navigator Aurora million in $ million). The Navigator Aurora Facility is subordinated to a further bank loan where OCY Aurora Ltd. is the guarantor and Navigator Aurora Navigator Aurora $ million as of December 31, 2020. The fair value of the vessel is significantly greater than the amount of the senior bank loan it is pledged against, and therefore the guarantee made by the SPV to the lenders of the subordinated loan where OCY Malta Ltd is the borrower has negligible fair value. The following table shows the breakdown of secured term loan facilities and total deferred financing costs split between current and non-current
December 31, December 31,
(in thousands)
Current Liability
Current portion of secured term loan facilities $ 66,534 $ 67,936
Less: current portion of deferred financing costs (1,831 ) (2,274 )
Current portion of secured term loan facilities, net of deferred financing costs $ 64,703 $ 65,662
Non-Current
Secured term loan facilities and revolving credit facilities net of current portion* $ 650,408 $ 617,994
Less: non-current (3,680 ) (4,183 )
Non-current non-current $ 646,728 $ 613,811
* Includes amounts relating to the Navigator Aurora Facility held within a lessor entity (for which legal ownership resides with a financial institution) that we are required to consolidate under U.S. GAAP into our financial statements as a variable interest entity Please read Note 9—Variable Interest Entities to our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5" t="inlineStr">
        <is>
          <t>Current assets</t>
        </is>
      </c>
    </row>
    <row r="3">
      <c r="A3" s="3" t="inlineStr">
        <is>
          <t>Cash, cash equivalents and restricted cash</t>
        </is>
      </c>
      <c r="B3" s="6" t="n">
        <v>59271</v>
      </c>
      <c r="C3" s="6" t="n">
        <v>66130</v>
      </c>
    </row>
    <row r="4">
      <c r="A4" s="3" t="inlineStr">
        <is>
          <t>Accounts receivable, net of allowance for credit losses of $161 (December 31, 2019:nil)</t>
        </is>
      </c>
      <c r="B4" s="4" t="n">
        <v>14451</v>
      </c>
      <c r="C4" s="4" t="n">
        <v>23462</v>
      </c>
    </row>
    <row r="5">
      <c r="A5" s="3" t="inlineStr">
        <is>
          <t>Accrued income</t>
        </is>
      </c>
      <c r="B5" s="4" t="n">
        <v>20073</v>
      </c>
      <c r="C5" s="4" t="n">
        <v>6280</v>
      </c>
    </row>
    <row r="6">
      <c r="A6" s="3" t="inlineStr">
        <is>
          <t>Prepaid expenses and other current assets</t>
        </is>
      </c>
      <c r="B6" s="4" t="n">
        <v>22015</v>
      </c>
      <c r="C6" s="4" t="n">
        <v>17670</v>
      </c>
    </row>
    <row r="7">
      <c r="A7" s="3" t="inlineStr">
        <is>
          <t>Bunkers and lubricant oils</t>
        </is>
      </c>
      <c r="B7" s="4" t="n">
        <v>8428</v>
      </c>
      <c r="C7" s="4" t="n">
        <v>9645</v>
      </c>
    </row>
    <row r="8">
      <c r="A8" s="3" t="inlineStr">
        <is>
          <t>Insurance receivable</t>
        </is>
      </c>
      <c r="B8" s="4" t="n">
        <v>447</v>
      </c>
      <c r="C8" s="4" t="n">
        <v>2939</v>
      </c>
    </row>
    <row r="9">
      <c r="A9" s="3" t="inlineStr">
        <is>
          <t>Amounts due from related parties</t>
        </is>
      </c>
      <c r="B9" s="4" t="n">
        <v>11853</v>
      </c>
    </row>
    <row r="10">
      <c r="A10" s="3" t="inlineStr">
        <is>
          <t>Total current assets</t>
        </is>
      </c>
      <c r="B10" s="4" t="n">
        <v>136538</v>
      </c>
      <c r="C10" s="4" t="n">
        <v>126126</v>
      </c>
    </row>
    <row r="11">
      <c r="A11" s="5" t="inlineStr">
        <is>
          <t>Non-current assets</t>
        </is>
      </c>
    </row>
    <row r="12">
      <c r="A12" s="3" t="inlineStr">
        <is>
          <t>Property, plant and equipment, net</t>
        </is>
      </c>
      <c r="B12" s="4" t="n">
        <v>502</v>
      </c>
      <c r="C12" s="4" t="n">
        <v>793</v>
      </c>
    </row>
    <row r="13">
      <c r="A13" s="3" t="inlineStr">
        <is>
          <t>Intangible assets, net of accumulated amortization of $279 (December 31, 2019: $184)</t>
        </is>
      </c>
      <c r="B13" s="4" t="n">
        <v>277</v>
      </c>
      <c r="C13" s="4" t="n">
        <v>366</v>
      </c>
    </row>
    <row r="14">
      <c r="A14" s="3" t="inlineStr">
        <is>
          <t>Investment in equity accounted joint ventures</t>
        </is>
      </c>
      <c r="B14" s="4" t="n">
        <v>148665</v>
      </c>
      <c r="C14" s="4" t="n">
        <v>130660</v>
      </c>
    </row>
    <row r="15">
      <c r="A15" s="3" t="inlineStr">
        <is>
          <t>Right-of-use asset for operating leases</t>
        </is>
      </c>
      <c r="B15" s="4" t="n">
        <v>5701</v>
      </c>
      <c r="C15" s="4" t="n">
        <v>6781</v>
      </c>
    </row>
    <row r="16">
      <c r="A16" s="3" t="inlineStr">
        <is>
          <t>Prepaid expenses and other non- current assets</t>
        </is>
      </c>
      <c r="B16" s="4" t="n">
        <v>2037</v>
      </c>
    </row>
    <row r="17">
      <c r="A17" s="3" t="inlineStr">
        <is>
          <t>Total non-current assets</t>
        </is>
      </c>
      <c r="B17" s="4" t="n">
        <v>1702870</v>
      </c>
      <c r="C17" s="4" t="n">
        <v>1748127</v>
      </c>
    </row>
    <row r="18">
      <c r="A18" s="3" t="inlineStr">
        <is>
          <t>Total assets</t>
        </is>
      </c>
      <c r="B18" s="4" t="n">
        <v>1839408</v>
      </c>
      <c r="C18" s="4" t="n">
        <v>1874253</v>
      </c>
    </row>
    <row r="19">
      <c r="A19" s="5" t="inlineStr">
        <is>
          <t>Current liabilities</t>
        </is>
      </c>
    </row>
    <row r="20">
      <c r="A20" s="3" t="inlineStr">
        <is>
          <t>Current portion of secured term loan facilities, net of deferred financing costs</t>
        </is>
      </c>
      <c r="B20" s="4" t="n">
        <v>65662</v>
      </c>
      <c r="C20" s="4" t="n">
        <v>64703</v>
      </c>
    </row>
    <row r="21">
      <c r="A21" s="3" t="inlineStr">
        <is>
          <t>Current portion of operating lease liabilities</t>
        </is>
      </c>
      <c r="B21" s="4" t="n">
        <v>1276</v>
      </c>
      <c r="C21" s="4" t="n">
        <v>1178</v>
      </c>
    </row>
    <row r="22">
      <c r="A22" s="3" t="inlineStr">
        <is>
          <t>Accounts payable</t>
        </is>
      </c>
      <c r="B22" s="4" t="n">
        <v>8565</v>
      </c>
      <c r="C22" s="4" t="n">
        <v>10472</v>
      </c>
    </row>
    <row r="23">
      <c r="A23" s="3" t="inlineStr">
        <is>
          <t>Accrued expenses and other liabilities</t>
        </is>
      </c>
      <c r="B23" s="4" t="n">
        <v>16488</v>
      </c>
      <c r="C23" s="4" t="n">
        <v>14124</v>
      </c>
    </row>
    <row r="24">
      <c r="A24" s="3" t="inlineStr">
        <is>
          <t>Accrued interest</t>
        </is>
      </c>
      <c r="B24" s="4" t="n">
        <v>3398</v>
      </c>
      <c r="C24" s="4" t="n">
        <v>4424</v>
      </c>
    </row>
    <row r="25">
      <c r="A25" s="3" t="inlineStr">
        <is>
          <t>Deferred income</t>
        </is>
      </c>
      <c r="B25" s="4" t="n">
        <v>11604</v>
      </c>
      <c r="C25" s="4" t="n">
        <v>14154</v>
      </c>
    </row>
    <row r="26">
      <c r="A26" s="3" t="inlineStr">
        <is>
          <t>Amounts due to related parties</t>
        </is>
      </c>
      <c r="B26" s="4" t="n">
        <v>229</v>
      </c>
      <c r="C26" s="4" t="n">
        <v>451</v>
      </c>
    </row>
    <row r="27">
      <c r="A27" s="3" t="inlineStr">
        <is>
          <t>Total current liabilities</t>
        </is>
      </c>
      <c r="B27" s="4" t="n">
        <v>107222</v>
      </c>
      <c r="C27" s="4" t="n">
        <v>109506</v>
      </c>
    </row>
    <row r="28">
      <c r="A28" s="5" t="inlineStr">
        <is>
          <t>Non-current liabilities</t>
        </is>
      </c>
    </row>
    <row r="29">
      <c r="A29" s="3" t="inlineStr">
        <is>
          <t>Secured term loan facilities and revolving credit facilities, net of current portion and deferred financing costs</t>
        </is>
      </c>
      <c r="B29" s="4" t="n">
        <v>552595</v>
      </c>
      <c r="C29" s="4" t="n">
        <v>578676</v>
      </c>
    </row>
    <row r="30">
      <c r="A30" s="3" t="inlineStr">
        <is>
          <t>Senior secured bond, net of deferred financing costs</t>
        </is>
      </c>
      <c r="B30" s="4" t="n">
        <v>69580</v>
      </c>
      <c r="C30" s="4" t="n">
        <v>67503</v>
      </c>
    </row>
    <row r="31">
      <c r="A31" s="3" t="inlineStr">
        <is>
          <t>Senior unsecured bond, net of deferred financing costs</t>
        </is>
      </c>
      <c r="B31" s="4" t="n">
        <v>98158</v>
      </c>
      <c r="C31" s="4" t="n">
        <v>98513</v>
      </c>
    </row>
    <row r="32">
      <c r="A32" s="3" t="inlineStr">
        <is>
          <t>Derivative liabilities</t>
        </is>
      </c>
      <c r="B32" s="4" t="n">
        <v>3007</v>
      </c>
      <c r="C32" s="4" t="n">
        <v>5769</v>
      </c>
    </row>
    <row r="33">
      <c r="A33" s="3" t="inlineStr">
        <is>
          <t>Operating lease liabilities, net of current portion</t>
        </is>
      </c>
      <c r="B33" s="4" t="n">
        <v>5232</v>
      </c>
      <c r="C33" s="4" t="n">
        <v>6329</v>
      </c>
    </row>
    <row r="34">
      <c r="A34" s="3" t="inlineStr">
        <is>
          <t>Amounts due to related parties</t>
        </is>
      </c>
      <c r="B34" s="4" t="n">
        <v>61219</v>
      </c>
      <c r="C34" s="4" t="n">
        <v>68055</v>
      </c>
    </row>
    <row r="35">
      <c r="A35" s="3" t="inlineStr">
        <is>
          <t>Total non-current liabilities</t>
        </is>
      </c>
      <c r="B35" s="4" t="n">
        <v>789791</v>
      </c>
      <c r="C35" s="4" t="n">
        <v>824845</v>
      </c>
    </row>
    <row r="36">
      <c r="A36" s="3" t="inlineStr">
        <is>
          <t>Total Liabilities</t>
        </is>
      </c>
      <c r="B36" s="4" t="n">
        <v>897013</v>
      </c>
      <c r="C36" s="4" t="n">
        <v>934351</v>
      </c>
    </row>
    <row r="37">
      <c r="A37" s="3" t="inlineStr">
        <is>
          <t>Commitments and contingencies (see note 15)</t>
        </is>
      </c>
      <c r="B37" s="3" t="inlineStr">
        <is>
          <t xml:space="preserve"> </t>
        </is>
      </c>
      <c r="C37" s="3" t="inlineStr">
        <is>
          <t xml:space="preserve"> </t>
        </is>
      </c>
    </row>
    <row r="38">
      <c r="A38" s="5" t="inlineStr">
        <is>
          <t>Stockholders' equity</t>
        </is>
      </c>
    </row>
    <row r="39">
      <c r="A39" s="3" t="inlineStr">
        <is>
          <t>Common stock—$.01 par value per share; 400,000,000 shares authorized; 55,893,618 shares issued and outstanding, (December 31, 2019: 55,826,644)</t>
        </is>
      </c>
      <c r="B39" s="4" t="n">
        <v>559</v>
      </c>
      <c r="C39" s="4" t="n">
        <v>558</v>
      </c>
    </row>
    <row r="40">
      <c r="A40" s="3" t="inlineStr">
        <is>
          <t>Additional paid-in capital</t>
        </is>
      </c>
      <c r="B40" s="4" t="n">
        <v>593254</v>
      </c>
      <c r="C40" s="4" t="n">
        <v>592010</v>
      </c>
    </row>
    <row r="41">
      <c r="A41" s="3" t="inlineStr">
        <is>
          <t>Accumulated other comprehensive loss</t>
        </is>
      </c>
      <c r="B41" s="4" t="n">
        <v>-245</v>
      </c>
      <c r="C41" s="4" t="n">
        <v>-331</v>
      </c>
    </row>
    <row r="42">
      <c r="A42" s="3" t="inlineStr">
        <is>
          <t>Retained earnings</t>
        </is>
      </c>
      <c r="B42" s="4" t="n">
        <v>346972</v>
      </c>
      <c r="C42" s="4" t="n">
        <v>347566</v>
      </c>
    </row>
    <row r="43">
      <c r="A43" s="3" t="inlineStr">
        <is>
          <t>Total Navigator Holdings Ltd. stockholders' equity</t>
        </is>
      </c>
      <c r="B43" s="4" t="n">
        <v>940540</v>
      </c>
      <c r="C43" s="4" t="n">
        <v>939803</v>
      </c>
    </row>
    <row r="44">
      <c r="A44" s="3" t="inlineStr">
        <is>
          <t>Non-controlling interest</t>
        </is>
      </c>
      <c r="B44" s="4" t="n">
        <v>1855</v>
      </c>
      <c r="C44" s="4" t="n">
        <v>99</v>
      </c>
    </row>
    <row r="45">
      <c r="A45" s="3" t="inlineStr">
        <is>
          <t>Total equity</t>
        </is>
      </c>
      <c r="B45" s="4" t="n">
        <v>942395</v>
      </c>
      <c r="C45" s="4" t="n">
        <v>939902</v>
      </c>
    </row>
    <row r="46">
      <c r="A46" s="3" t="inlineStr">
        <is>
          <t>Total liabilities and equity</t>
        </is>
      </c>
      <c r="B46" s="4" t="n">
        <v>1839408</v>
      </c>
      <c r="C46" s="4" t="n">
        <v>1874253</v>
      </c>
    </row>
    <row r="47">
      <c r="A47" s="3" t="inlineStr">
        <is>
          <t>Vessels [Member]</t>
        </is>
      </c>
    </row>
    <row r="48">
      <c r="A48" s="5" t="inlineStr">
        <is>
          <t>Non-current assets</t>
        </is>
      </c>
    </row>
    <row r="49">
      <c r="A49" s="3" t="inlineStr">
        <is>
          <t>Property, plant and equipment, net</t>
        </is>
      </c>
      <c r="B49" s="6" t="n">
        <v>1545688</v>
      </c>
      <c r="C49" s="6" t="n">
        <v>16095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enior Secured/Unsecured Bond</t>
        </is>
      </c>
      <c r="B1" s="2" t="inlineStr">
        <is>
          <t>12 Months Ended</t>
        </is>
      </c>
    </row>
    <row r="2">
      <c r="B2" s="2" t="inlineStr">
        <is>
          <t>Dec. 31, 2020</t>
        </is>
      </c>
    </row>
    <row r="3">
      <c r="A3" s="3" t="inlineStr">
        <is>
          <t>Senior Secured/Unsecured Bond</t>
        </is>
      </c>
      <c r="B3" s="3" t="inlineStr">
        <is>
          <t>12. Senior Unsecured Bonds On September 10, 2020 the Company issued senior unsecured bonds in an aggregate principal amount of $100.0 million with Nordic Trustee AS as the bond trustee (the “2020 Bonds”). The net proceeds of the issuance of the 2020 Bonds were used to redeem in full all of our outstanding 2017 Bonds which were due to mature in full on February 10, 2021 and become repayable on that date. The 2020 Bonds are governed by Norwegian law and listed on the Nordic ABM which is operated and organized by Oslo Børs ASA. ASC 470-50—Debt On redemption of the 2017 Bonds, the Company recognized a loss on extinguishment of $0.5 million, being the difference between the reacquisition price of the debt and the net carrying amount of the extinguished debt. Issuance costs for the 2020 Bonds of $2.0 million have been deferred and are being amortized over the term of the 2020 Bonds using the effective rate method. The 2020 Bonds bear interest at a rate of 8.0% per annum and mature on September 10, 2025. Interest is payable semi-annually in arrears on March 10 and September 10. The 2020 Bonds are redeemable by the Company, in whole or in part, at any time. Any 2020 Bonds redeemed; up until September 9, 2023 will be priced at the aggregate of the net present value of 103.2% of par and interest payable up to September 9, 2023; from September 10, 2023 up until September 9, 2024, are redeemable at 103.2% of par; from September 10, 2024 up until March 9, 2025, are redeemable at 101.6% of par, and from March 10 to the maturity date are redeemable at 100% of par, in each case, in cash plus accrued interest.​​​​​​​ Additional financial covenants (each as defined within the bond agreement governing the 2020 Bonds (the “2020 Bond Agreement”)) are: (a) The issuer shall ensure that the Group (meaning “the Company and its subsidiaries”) maintains a minimum liquidity of no less than $35.0 million; and (b) maintain a Group equity ratio (as defined in the 2020 Bond Agreement) of at least 30%. As of December 31, 2020, the Company was in compliance with all covenants for the 2020 Bonds​​​​​​​. The 2020 Bond Agreement provides that we may declare or pay dividends to shareholders provided that the Company maintains a minimum liquidity of $60.0 million unless an event of default has occurred and is continuing. The 2020 Bond Agreement also limits us and our subsidiaries from, among other things, entering into mergers and divestitures, engaging in transactions with affiliates or incurring any additional liens which would have a material adverse effect. In addition, the 2020 Bond Agreement includes customary events of default, including those relating to a failure to pay principal or interest, a breach of covenant, false representation and warranty, a cross-default to other indebtedness, the occurrence of a material adverse effect, or our insolvency or dissolution.​​​​​​​ The following table shows the breakdown of our senior unsecured bonds and total deferred financing costs as of December 31, 2019 and 2020:
December 31, December 31,
(in thousands)
Senior Unsecured Bonds
Total 2017 Bonds $ 100,000 $ —
Total 2020 Bonds — 100,000
Less deferred financing costs (1,487 ) (1,842 )
Total Bonds, net of deferred financing costs $ 98,513 $ 98,158</t>
        </is>
      </c>
    </row>
    <row r="4">
      <c r="A4" s="3" t="inlineStr">
        <is>
          <t>2018 Senior Secured Bonds [Member]</t>
        </is>
      </c>
    </row>
    <row r="5">
      <c r="A5" s="3" t="inlineStr">
        <is>
          <t>Senior Secured/Unsecured Bond</t>
        </is>
      </c>
      <c r="B5" s="3" t="inlineStr">
        <is>
          <t>11. Senior Secured Bond On November 2, 2018, the Company issued senior secured bonds in an aggregate principal amount of NOK 600 million with Nordic Trustee AS as the bond trustee (the “2018 Bonds”). The net proceeds were used to partially finance our portion of the capital cost for the construction of the Marine Export Terminal. The 2018 Bonds are governed by Norwegian law and are listed on the Nordic ABM which is operated and organized by Oslo Børs ASA. The 2018 Bonds bear interest at a rate of 3-month 360-day On the same date, the Company entered into a cross-currency interest rate swap agreement with Nordea Bank Abp (“Nordea”), with a termination date of November 2, 2023, to run concurrently with the 2018 Bonds. The interest rate payable by the Company under this cross-currency interest rate swap agreement is 6.608% plus 3-month The Company may redeem the 2018 Bonds, in whole or in part, at any time beginning on or after November 2, 2021. Any 2018 Bonds redeemed from November 2, 2021 until November 1, 2022, are redeemable at 102.4% of par, from November 2, 2022 until May 1, 2023, are redeemable at 101.5% of par, and from May 2, 2023 to the maturity date are redeemable at 100% of par, in each case, in cash plus accrued interest. Additionally, upon the occurrence of a “Change of Control Event” (as defined in the agreement governing the 2018 Bonds (the “2018 Bond Agreement”), the holders of 2018 Bonds have an option to require us to repay such holders’ outstanding principal amount of 2018 Bonds at 101% of par, plus accrued interest. The financial covenants each as defined within the bond agreement are: (a) The issuer shall ensure that the Group (meaning “the Company and its subsidiaries”) maintains a minimum liquidity of no less than $25.0 million and (b) maintain a Group equity ratio of at least 30% (as defined in the 2018 Bond Agreement). As of December 31, 2020, the Company was in compliance with all covenants for the 2018 Bonds. The 2018 Bond Agreement provides that we may declare dividends from January 1, 2020, payable at the earliest from January 1, 2021 so long as such dividends do not exceed 50% of our cumulative consolidated net profits after taxes from January 1, 2020. The 2018 Bond Agreement also limits us and our subsidiaries from, among other things, entering into mergers and divestitures, engaging in transactions with affiliates or incurring any additional liens which would have a material adverse effect. In addition, the 2018 Bond Agreement includes customary events of default, including those relating to a failure to pay principal or interest, a breach of covenant, false representation and warranty, a cross-default to other indebtedness, the occurrence of a material adverse effect, or our insolvency or dissolution. The following table shows the breakdown of our senior secured bond and total deferred financing costs as of December 31, 2019 and 2020:
December 31, December 31,
(in thousands)
Senior Secured Bond
Total Bond $ 68,368 $ 70,299
Less deferred financing costs (865 ) (719 )
Total Bond, net of deferred financing costs $ 67,503 $ 69,58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5" t="inlineStr">
        <is>
          <t>Earnings Per Share [Abstract]</t>
        </is>
      </c>
    </row>
    <row r="4">
      <c r="A4" s="3" t="inlineStr">
        <is>
          <t>Earnings per Share</t>
        </is>
      </c>
      <c r="B4" s="3" t="inlineStr">
        <is>
          <t xml:space="preserve">13. Earnings per Share Basic earnings per share is calculated by dividing the net income/(loss) available to common shareholders by the average number of common shares outstanding during the periods. Diluted earnings per share is calculated by adjusting the weighted average number of common shares used for calculating basic earnings per share for the effects of all potentially dilutive shares. The following table shows calculation of both basic and diluted number of weighted average outstanding shares for the years ended December 31, 2018, 2019 and 2020:
December 31, December 31, December 31,
Basic and diluted loss available to common stockholders (in thousands) (5,739 ) (16,706 ) (443 )
Basic weighted average number of shares 55,629,023 55,792,711 55,885,376
Effect of dilutive potential share options*: — — —
Diluted weighted average number of shares 55,629,023 55,792,711 55,885,376
* Due to a loss for the years ended December 31, 2018, 2019 and 2020, no incremental shares are included because the effect would be antidilutive. The number of potential dilutive shares excluded from the calculation for the year ended December 31, 2020, is 344,472 (December 31, 2018 and 2019: 349,237 and 349,870,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5" t="inlineStr">
        <is>
          <t>Share-based Payment Arrangement [Abstract]</t>
        </is>
      </c>
    </row>
    <row r="4">
      <c r="A4" s="3" t="inlineStr">
        <is>
          <t>Share-Based Compensation</t>
        </is>
      </c>
      <c r="B4" s="3" t="inlineStr">
        <is>
          <t xml:space="preserve">14. Share-Based Compensation During 2013, the Company’s Board adopted the 2013 Restricted Stock Plan (the “2013 Plan”), which entitled officers, employees, consultants and directors of the Company to receive grants of restricted stock of the Company’s common stock or share options in the Company’s common stock. This 2013 Plan is administered by the Board or a committee of the Board. The 2013 Plan is administered by the Compensation Committee with certain decisions subject to approval of our Board. The maximum aggregate number of common shares that may be delivered pursuant to options or restricted stock awards granted under the 2013 Plan is 3,000,000 shares of common stock. A holder of restricted stock, awarded under the 2013 Plan, shall have the same voting and dividend rights as the Company’s other common stockholders in relation to those shares. Share awards On March 19, 2020, the Company granted 37,975 restricted shares under the Navigator Holdings Ltd. 2013 Long-Term Incentive Plan (the “2013 Plan”) to non-employee During the year ended December 31, 2020, 27,125 shares that were granted to non-employee On March 20, 2019, the Company granted 32,550 restricted shares under 2013 Plan to non-employee During the year ended December 31, 2019, there were 29,898 shares that were previously granted to non-employee non-employee On August 14, 2019, 5,425 shares granted to a non-employee On March 20, 2018, the Company granted 29,898 restricted shares under the 2013 Plan to non-employee non-employee During the year ended December 31, 2018, 28,194 shares that were previously granted under the 2013 Plan to non-employee Restricted share grant activity for the year ended December 31, 2019 and 2020 was as follows:
Number of non-vested Weighted Weighted
Balance as of January 1, 2019 243,188 $ 12.98 1.30 years
Granted 174,438 11.06
Vested (83,045 ) 14.24
Forfeited (5,425 ) 11.06
Balance as of December 31, 2019 329,156 $ 11.68 1.38 years
Granted 79,172 7.90
Forfeited (12,198 ) 11.54
Vested (89,888 ) 12.25
Balance as of December 31, 2020 306,242 $ 10.54 0.93 years
Using the straight-line method of expensing the restricted stock grants, the weighted average estimated value of the shares calculated at the date of grant is recognized as compensation cost in the statements of operations over the period to the vesting date. During the year ended December 31, 2020, the Company recognized $1,321,205 in share-based compensation costs relating to share grants (year ended December 31, 2019: $1,495,412 and year ended December 31, 2018: $1,173,580). As of December 31, 2020, there was a total of $1,002,608 unrecognized compensation costs relating to the expected future vesting of share-based awards (December 31, 2019: $1,774,202) which are expected to be recognized over a weighted average period of 0.93 years (December 31, 2019: 1.38 years). Share options Share options issued under the 2013 Plan are not exercisable until the third anniversary of the grant date and can be exercised up to the tenth anniversary of the date of grant. The fair value of each option is calculated on the date of grant based on the Black-Scholes valuation model. Expected volatilities are based on the historic volatility of the Company’s stock price and other factors. The Company does not currently pay dividends and it is assumed this will not change. The expected term of the options granted is anticipated to occur in the range between 4 and 6.5 years. The risk-free rate is the rate adopted from the U.S. Government Zero Coupon Bond. The movements in the existing share options during the years ended December 31, 2019 and 2020 were as follows:
Options Number of Weighted Aggregate
Balance as of January 1, 2019 343,936 $ 21.43 —
Granted during the year 6,000 18.95 —
Balance as of December 31, 2019 349,936 21.39 $ —
Forfeited during the period (10,000 ) 20.82 —
Balance as of December 31, 2020 339,936 21.40 $ —
There were 339,936 options exercisable as of December 31, 2020. The weighted average exercise price of the share options exercisable as of December 31, 2020 was $21.40. The weighted-average remaining contractual term of options outstanding and exercisable as of December 31, 2020 was 3.67 years. During the year ended December 31, 2020, the Company recognized a credit of $77,364 to share-based compensation costs (Year ended December 31, 2019: a charge of $8,474 and year ended December 31, 2018: credit of $99,902) relating to options forfeited under the 2013 Plan. As of December 31, 2020, and December 31, 2019, there were no unrecognized compensation costs relating to options under the 2013 Plan. As of December 31, 2020, there were 339,936 share options which had vested but had not been exercised. On January 5, 2019, 6,000 share options were granted to an employee of the Company at an exercise price of $18.95 under the 2013 Plan. These options can be exercised up to the sixth anniversary of the grant da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5" t="inlineStr">
        <is>
          <t>Commitments and Contingencies Disclosure [Abstract]</t>
        </is>
      </c>
    </row>
    <row r="4">
      <c r="A4" s="3" t="inlineStr">
        <is>
          <t>Commitments and Contingencies</t>
        </is>
      </c>
      <c r="B4" s="3" t="inlineStr">
        <is>
          <t>15. Commitments and Contingencies The contractual obligations schedule set forth below summarizes our contractual obligations as of December 31, 2020:
2021 2022 2023 2024 2025 Thereafter Total
(in thousands)
Marine Export Terminal capital contributions 1 4,000 — — — — — 4,000
Secured term loan facilities and revolving credit facilities 67,936 124,479 202,353 175,413 54,388 — 624,569
2020 Bonds — — — — 100,000 — 100,000
2018 Bonds — — 71,697 — — — 71,697
Office operating leases 2 1,572 252 — — — — 1,824
Navigator Aurora Facility 3 — — — — — 61,361 61,361
Total contractual obligations $ 73,508 $ 124,731 $ 274,050 $ 175,413 $ 154,388 $ 61,361 $ 863,451
1 On January 21, 2021, the Company made a capital contribution of $4.0 million to the Export Terminal Joint Venture, by drawing down on the Terminal Facility, being the expected final contribution for our full share of the capital cost for the construction of the Marine Export Terminal.
2 The Company occupies office space in London with a lease that commenced in January 2017 for a period of 10 years with a mutual break option in January 2022, which is the fifth right-of-use
The Company entered into a lease for office space in New York that now expires on May 31, 2022. The annual gross rent under this lease is approximately $0.4 million, subject to certain adjustments.
The lease term for our representative office in Gdynia, Poland is for a period
The weighted average remaining contractual lease term for the above three office leases on December 31, 2020 was 1.2 years (December 31, 2019: 2.2 years).
3 The Navigator Aurora Facility is a loan facility held within a lessor entity (for which legal ownership resides with financial institutions) that we are required to consolidate under U.S. GAAP into our financial statements as a variable interest entity. Please read Note 9—Variable Interest Entities to our consolidated financia 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Lease Liabilities</t>
        </is>
      </c>
      <c r="B1" s="2" t="inlineStr">
        <is>
          <t>12 Months Ended</t>
        </is>
      </c>
    </row>
    <row r="2">
      <c r="B2" s="2" t="inlineStr">
        <is>
          <t>Dec. 31, 2020</t>
        </is>
      </c>
    </row>
    <row r="3">
      <c r="A3" s="5" t="inlineStr">
        <is>
          <t>Operating Lease Liabilities [Abstract]</t>
        </is>
      </c>
    </row>
    <row r="4">
      <c r="A4" s="3" t="inlineStr">
        <is>
          <t>Operating Lease Liabilities</t>
        </is>
      </c>
      <c r="B4" s="3" t="inlineStr">
        <is>
          <t>16. Operating Lease Liabilities On January 1, 2019, the Company adopted ASU 2016-02, on-balance The Company has elected all of the standard’s practical expedients in ASC 842-10-65-1(f) use-of-hindsight On January 1, 2019, the Company adopted ASU 2018-11, 2016-02, 2016-02 On January 1, 2019, the Company adopted ASU 2019-01, 2016-02, 2016-02 2019-01 250-10-50-1(b)(2). We used the effective date as our date of initial application. Consequently, for dates and periods prior to January 1, 2019, financial information was not updated, and the disclosures required under the new standard were not provided. The Company applied Topic 842 by recognizing the cumulative effect of initially applying Topic 842 as an adjustment to the opening balance of equity as of January 1, 2019. Therefore, the comparative information has not been adjusted and continues to be reported under Topic 840 or Topic 606 as applicable. Under Topic 840, our three office leases were classified as operating leases, with rental costs for the year ended December 31, 2018 of $1.3 million recognized within General and Administrative costs in the consolidated income statements. Lessee accounting The new standard established a right-of 2016-02 Under ASU 2016-02 non-lease The lease for our office in Poland is subject to annual indexation each January according to the Eurozone All Items Monetary Union Index of Consumer Prices (“MUICP”) index as quoted for the previous year. ASU 2016-02 The Company’s consolidated balance sheets include a ROU asset and a corresponding liability for operating lease contracts where the Company is a lessee. The discount rate used to measure the lease liability presented on the Company’s consolidated balance sheets is the incremental cost of borrowing since the rate implicit in the lease cannot be determined. The liabilities described below are for the Company’s offices in London, Gdynia and New York which are denominated in various currencies. At December 31, 2019 and 2020, the weighted average discount rate across the three leases was 5.56% At December 31, 2020, based on the remaining lease liabilities, the weighted average remaining operating lease term was 5.6 years (December 31, 2019: 6.5 years). The difference from the weighted average remaining contractual lease term arises from the mutual break option on the London office lease. Please read Note 15—Commitments and Contingencies to our consolidated financial statements. Under ASC 842, which the Company adopted on January 1, 2019, the ROU asset is a nonmonetary asset and is remeasured into the Company’s reporting currency of the U.S. Dollar using the exchange rate for the applicable currency as at the adoption date of ASC 842. The operating lease liability is a monetary liability and is remeasured quarterly using the current exchange rates, with changes recognized in a manner consistent with other foreign-currency-denominated liabilities in general and administrative expenses in the consolidated statements of comprehensive income. A maturity analysis of the undiscounted cash flows of the Company’s operating lease liabilities as at December 31, 2019 and 2020 is presented in the following table:
December 31, 2019 December 31, 2020
(in thousands)
One year $ 1,534 $ 1,572
Two years 1,534 1,300
Three years 1,267 1,144
Four years 1,111 1,144
Five years 1,111 1,144
Six years and thereafter 2,297 1,222
Total undiscounted operating lease commitments $ 8,854 $ 7,526
Less: Discount adjustment (1,347 ) (1,018 )
Total operating lease liabilities $ 7,507 $ 6,508
Less: current portion (1,178 ) (1,276 )
Operating lease liabilities, non-current $ 6,329 $ 5,232
Lessor accounting The new standard also requires lessors to classify leases as a sales-type, direct financing, or operating lease. A lease is a sales-type lease if any one of five criteria are met, each of which indicate that the lease in effect, transfers control of the underlying assets to the lessee. If none of those five criteria are met, but two additional criteria are both met, indicating that the lessor has transferred substantially all of the risks and benefits of the underlying asset to the lessee and a third-party, the lease is a direct financing lease. All lessor leases that are not sales-type or direct financing leases are operating leases. For the Company as a lessor, in applying ASU 2016-02, 2016-02 The Company has elected, as a package, the practical expedients available in ASC 842-10-65-1(f) re-assess 2016-02. will be accounted for under Topic 606. The adoption of ASU 2016-02 ASU 2018-11, 2016-02 non-lease non-lease non-lease non-lease non-lease add-on On January 1, 2019, the Company adopted ASU 2019-01, t 2016-02, 2016-02 2019-01 250-10-50-1(b)(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s</t>
        </is>
      </c>
      <c r="B1" s="2" t="inlineStr">
        <is>
          <t>12 Months Ended</t>
        </is>
      </c>
    </row>
    <row r="2">
      <c r="B2" s="2" t="inlineStr">
        <is>
          <t>Dec. 31, 2020</t>
        </is>
      </c>
    </row>
    <row r="3">
      <c r="A3" s="5" t="inlineStr">
        <is>
          <t>Risks and Uncertainties [Abstract]</t>
        </is>
      </c>
    </row>
    <row r="4">
      <c r="A4" s="3" t="inlineStr">
        <is>
          <t>Concentration of Credit Risks</t>
        </is>
      </c>
      <c r="B4" s="3" t="inlineStr">
        <is>
          <t xml:space="preserve">17. Concentration of Credit Risks The Company’s vessels ar e During 2020, two charterers contributed 10% or more Other than 9.3% of operating revenues arising from vessels trading exclusively in Indonesia for the year ended December 31, 2020 (year ended December 31 2019: 10.2%), our vessels operate on a worldwide basis and are not restricted to specific locations. The Company considers the equity accounted joint ventures do not meet the criteria in ASC 280 to be separate reportable segments. As of December 31, 2019, and 2020, all of the Company’s cash, cash equivalents, restricted cash, and short-term investments were held by large financial institutions, highly rated by a recognized rating agenc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5" t="inlineStr">
        <is>
          <t>Income Tax Disclosure [Abstract]</t>
        </is>
      </c>
    </row>
    <row r="4">
      <c r="A4" s="3" t="inlineStr">
        <is>
          <t>Income Taxes</t>
        </is>
      </c>
      <c r="B4" s="3" t="inlineStr">
        <is>
          <t xml:space="preserve">18. Income Taxes Navigator Holdings Ltd and its vessel owning subsidiaries are incorporated in the Marshall Islands and under the laws of the Marshall Islands are not subject to tax on income or capital gains and no Marshall Islands withholding tax will be imposed on dividends paid by the Company to its stockholders.
2018 2019 2020
(Loss)/income before income taxes and share of result of equity accounted joint ventures $ (5,368 ) $ (15,129 ) $ 1,279
Tax expense at statutory rate — — —
Total statutory tax charge — — —
Tax charge in UK subsidiaries 254 199 416
Tax charge in Polish subsidiary (147 ) (65 ) 31
Tax charge in Singapore subsidiary 226 213 77
Tax charge in Maltese VIE ( note 9 — 5 93
Total tax charge $ 333 $ 352 $ 617
The total of all deferred tax assets included in our balance sheet as of The deferred tax asset, after valuation allowance of $15.9 million includes $15.4 million related to carry forwards associated with our Export Terminal Joint Venture which can be utilized against 80% of our future profits from the terminal operations. The two years of tax returns remain eligible for examination. The tax effects of temporary differences that give rise to significant portions of the deferred tax assets and deferred tax liabilities as of December 31, 2019 and 2020 are in the following table.
2019 2020
Deferred tax asset
Net operating losses carry forwards $ 19,638 $ 19,601
Total deferred tax assets 19,638 19,601
Less valuation allowance (1,731 ) (3,735 )
Deferred tax asset, net of valuation allowance 17,907 15,866
Deferred tax liabilities
Investment in joint venture 17,449 15,445
Other temporary differences 26 32
Total deferred tax liabilities $ 17,475 $ 15,477
Net deferred tax asset 432 389
The net deferred tax asset relates to deferred tax assets and liabilities in different jurisdic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5" t="inlineStr">
        <is>
          <t>Derivative Instruments and Hedging Activities Disclosure [Abstract]</t>
        </is>
      </c>
    </row>
    <row r="4">
      <c r="A4" s="3" t="inlineStr">
        <is>
          <t>Derivative Instruments</t>
        </is>
      </c>
      <c r="B4" s="3" t="inlineStr">
        <is>
          <t>19. Derivative Instruments The Company uses derivative instruments in accordance with its overall risk management policy to mitigate the risk of the effects of unfavorable fluctuations in interest rates and foreign exchange movements. The Company held no derivatives designated as hedges as of December 31, 2019 and 2020. Interest Rate risk On July 2, 2020, we entered into floating-to-fixed 3-month 360-day 360-day The interest rate swaps are remeasured to fair value at each reporting date. There is no requirement for cash collateral to be placed with the swap providers under these swap agreements and there is no effect on restricted cash as at December 31, 2020. Please read Note 3—Derivative Instruments accounted for at Fair Value to our consolidated financial statements. Foreign Currency Exchange Rate risk Under U.S. GAAP, all foreign currency-denominated monetary assets and liabilities are revalued and are reported in the Company’s functional currency based on the prevailing exchange rate at the end of the period. These foreign currency transactions fluctuate based on the strength of the U.S. Dollar relative to the NOK and are included in our results of operations. The primary source of our foreign exchange gains and losses are the movements on our NOK-denominated The Company has entered into a cross-currency interest rate swap agreement concurrently with the issuance of its NOK-denominated In addition, at each quarterly interest payment date, the cross-currency interest rate swap exchanges a receipt of floating interest of 6.0% plus 3-month 3-month NOK-denominated The cross-currency interest rate swap is remeasured to fair value at each reporting date. Please read Note 3—Derivative Instruments accounted for at Fair Value to our consolidated financial statements. Credit risk The Company is exposed to credit loss in the event of non-perform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12 Months Ended</t>
        </is>
      </c>
    </row>
    <row r="2">
      <c r="B2" s="2" t="inlineStr">
        <is>
          <t>Dec. 31, 2020</t>
        </is>
      </c>
    </row>
    <row r="3">
      <c r="A3" s="5" t="inlineStr">
        <is>
          <t>Cash, Cash Equivalents, Restricted Cash and Restricted Cash Equivalents [Abstract]</t>
        </is>
      </c>
    </row>
    <row r="4">
      <c r="A4" s="3" t="inlineStr">
        <is>
          <t>Cash, Cash Equivalents and Restricted Cash</t>
        </is>
      </c>
      <c r="B4" s="3" t="inlineStr">
        <is>
          <t xml:space="preserve">20. Cash, Cash Equivalents and Restricted Cash The following table shows the breakdown of cash, cash equivalents and restricted cash as of December 31, 2019 and 2020:
December 31, December 31,
(in thousands)
Cash, Cash Equivalents and Restricted Cash
Cash and cash equivalents $ 64,024 $ 59,056
Cash and cash equivalents held by the lessor VIE ( note 9 796 215
Restricted cash 1,310 —
Total cash, cash equivalents and restricted cash $ 66,130 $ 59,271
Amounts included in restricted cash represent those required to be set aside as collateral by a contractual agreement with a banking institution for the forecast future liability on the cross-currency interest rate swap agreement at the reporting date. Please read Note 19 —Derivative Instruments to our consolidated financial statements. As of December 31, 2020, there was no collateral amount held with the swap provider (December 31, 2019: $1.3 million). The amounts held as collateral within restricted cash are assessed against daily currency movements and are presented as current assets on the Company’s consolidated balance sheets. Included within total cash, cash equivalents and restricted cash as of December 31, 2020 is an amount of $0.2 million relating to the cash belonging to the lessor VIE that we are required to consolidate under U.S. GAAP (December 31, 2019: $0.8 million). Please read Note 9—Variable Interest Entities to our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5" t="inlineStr">
        <is>
          <t>Related Party Transactions [Abstract]</t>
        </is>
      </c>
    </row>
    <row r="4">
      <c r="A4" s="3" t="inlineStr">
        <is>
          <t>Related Party Transactions</t>
        </is>
      </c>
      <c r="B4" s="3" t="inlineStr">
        <is>
          <t>21. Related Party Transactions The following table summarizes our transactions with related parties for the years ended December 31, 2019 and 2020:
Year ended December 31, Year ended
(in thousands)
Net income / (expenses)
Luna Pool Agency Limited $ — $ —
Ocean Yield Malta Limited (672 ) (1,827 )
Total $ (672 ) $ (1,827 )
There were no transactions with related parties for the year ended December 31, 2018. The following table sets out the balances with related parties as at December 31, 2019 and 2020:
December 31, December 31,
(in thousands)
Receivables / (payables)
Luna Pool Agency Limited $ — $ 11,853
Ocean Yield Malta Limited (68,506 ) (61,448 )
In March 2020, the Company collaborated with Pacific Gas Pte. Ltd. and Greater Bay Gas Co. Ltd. to form and manage the Luna Pool. As part of the formation of the Luna Pool, a new entity, Luna Pool Agency Limited, (“Pool Agency”) was established in May 2020. The investment in the Pool Agency created a 50/50 joint venture with Greater Bay Gas Co. Ltd. The Company’s investment in the Pool Agency is accounted for as an equity investment. Please read Note 7— Investment in Equity Accounted Joint Ventures to our consolidated financial statements. Pool revenues and expenses within the Luna Pool are accounted for in accordance with ASC 808 – Collaborative Arrangements, when two (or more) parties are active participants in the arrangement and exposed to significant risk and rewards dependent on the commercial success of the activity. Please read Note 2(a)— Basis of Presentation to our consolidated financial statements. Transactions with the Luna Pool collaborative arrangement We have presented our share of net income earned under the Luna Pool collaborative arrangement across a number of lines in our consolidated statements of operations. For revenues and expenses incurred specifically to the Company’s vessels and for which we are deemed to be the principal, these are presented gross on the face of our consolidated statements of operations within operating revenues, voyage expenses and brokerage commissions. Our share of pool net revenues generated by the other Pool Participant’s vessels in the Luna Pool collaborative arrangement is presented on the face of our consolidated statements of operations within operating revenues – Luna Pool collaborative arrangements. The other Pool Participant’s share of pool net revenues generated by our vessels in the pool is presented on the face of our consolidated statements of operations within voyage expenses – Luna Pool collaborative arrangements. The portion of the Commercial Manager’s fee which is due from the other Pool Participant is presented on the face of our consolidated statements of operations as other income. The Luna Pool became operational during the quarter ended June 30, 2020. The impact on our consolidated statements of operations for the year ended December 31, 2020 was a recognition of operating revenues from Luna Pool collaborative arrangements of $12.8 million, voyage expenses from Luna Pool collaborative arrangements of $12.4 million and net income recognized from our participation in the Luna Pool of $34.5 million. The following table summarizes our net income generated from our participation in the Luna Pool for the year ended December 31, 2020:
Year ended
(in thousands)
Income / (expenses)
Time and Voyage Charter Revenues $ 49,613
Time and Voyage charter revenues from Luna Pool collaborative arrangements 12,830
Brokerage Commissions (804 )
Voyage Expenses (14,966 )
Voyage Expenses – Luna Pool collaborative arrangements (12,418 )
Total net operating income from the Luna Pool 34,255
Other Income 199
Total net income from the Luna Pool $ 34,454
Transactions with the Luna Pool Agency Limited The Company’s related party balances with the Pool Agency consisted of the following at December 31, 2020:
December 31,
(in thousands)
Receivables / (payables)
Other assets $ 11,853
Total assets $ 11,853
The net balance as of December 31, 2020 is presented as amounts due from related parties on our consolidated balance sheets and arises from amounts owed by the Pool Agency to the Company relating to working capital, pool distributions and voyage expenses for the Company’s vessels within the Luna Pool, offset by amounts received by the Company relating to hire and freight of the Company’s vessels within the Luna Pool. There were no related party balances with the Pool Agency as at December 31, 2019 as the Luna Pool was only established during 2020. Transactions with Ocean Yield Malta Limited In October 2019, we sold Navigator Aurora In October 2019, the lessor VIE which owns Navigator Aurora Navigator Aurora non-current The lessor VIE, is consolidated into our results and consequently, under U.S. GAAP, transactions with OCY Malta Limited are deemed to be related party transactions. Payments of $6.84 million were made against the Navigator Aurora Facility for the year ended December 31, 2020 (December 31, 2019: $0.85 million) as non-contractual The Company’s related party transactions with Ocean Yield Malta Limited consisted of the following for the years ended December 31, 2019 and 2020:
Year ended Year ended
(in thousands)
Income / (expenses)
General and administrative expenses $ (221 ) $ (14 )
Interest expense (451 ) (1,813 )
Total $ (672 ) $ (1,827 )
The Company’s related party balances with Ocean Yield Malta Ltd. consisted of the following as at December 31, 2019 and 2020:
December 31, December 30,
(in thousands)
Receivables / (payables)
Accrued interest and trade payables $ (451 ) $ (229 )
Navigator Aurora Facility, net of deferred financing costs (68,052 ) (61,216 )
Other non-current (3 ) (3 )
Total liabilities $ (68,506 ) $ (61,4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5" t="inlineStr">
        <is>
          <t>Statement of Financial Position [Abstract]</t>
        </is>
      </c>
    </row>
    <row r="3">
      <c r="A3" s="3" t="inlineStr">
        <is>
          <t>Allowanace for doubt debts on accounts receivable current</t>
        </is>
      </c>
      <c r="B3" s="6" t="n">
        <v>161</v>
      </c>
      <c r="C3" s="6" t="n">
        <v>0</v>
      </c>
    </row>
    <row r="4">
      <c r="A4" s="3" t="inlineStr">
        <is>
          <t>Intangible assets, Accumulated amortization</t>
        </is>
      </c>
      <c r="B4" s="6" t="n">
        <v>279</v>
      </c>
      <c r="C4" s="6" t="n">
        <v>184</v>
      </c>
    </row>
    <row r="5">
      <c r="A5" s="3" t="inlineStr">
        <is>
          <t>Common stock, par value</t>
        </is>
      </c>
      <c r="B5" s="7" t="n">
        <v>0.01</v>
      </c>
      <c r="C5" s="7" t="n">
        <v>0.01</v>
      </c>
    </row>
    <row r="6">
      <c r="A6" s="3" t="inlineStr">
        <is>
          <t>Common stock, authorized</t>
        </is>
      </c>
      <c r="B6" s="4" t="n">
        <v>400000000</v>
      </c>
      <c r="C6" s="4" t="n">
        <v>400000000</v>
      </c>
    </row>
    <row r="7">
      <c r="A7" s="3" t="inlineStr">
        <is>
          <t>Common stock, shares issued</t>
        </is>
      </c>
      <c r="B7" s="4" t="n">
        <v>55893618</v>
      </c>
      <c r="C7" s="4" t="n">
        <v>55826644</v>
      </c>
    </row>
    <row r="8">
      <c r="A8" s="3" t="inlineStr">
        <is>
          <t>Common stock, shares outstanding</t>
        </is>
      </c>
      <c r="B8" s="4" t="n">
        <v>55893618</v>
      </c>
      <c r="C8" s="4" t="n">
        <v>558266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5" t="inlineStr">
        <is>
          <t>Subsequent Events [Abstract]</t>
        </is>
      </c>
    </row>
    <row r="4">
      <c r="A4" s="3" t="inlineStr">
        <is>
          <t>Subsequent Events</t>
        </is>
      </c>
      <c r="B4" s="3" t="inlineStr">
        <is>
          <t xml:space="preserve">22. Subsequent Events The remaining $18.0 million on the Terminal Facility was drawn down in full in January 2021, of which $4.0 million was a final capital contribution to the Export Terminal Joint Venture and the remaining $14.0 million for general corporate purposes. On April 12, 2021, the Company announced the signing of a non-binding In connection with the proposed acquisition of Ultragas’ fleet, it is expected that Navigator would issue approximately 21.2 million new shares of its common stock to Ultranav, and assume Ultragas’ net debt of approximately $197 million, as well as its net working capital. After giving effect to the proposed issuance of its new shares of common stock to Ultranav, Navigator is expected to have a total of approximately 77.1 million shares of common stock outstanding, of which Ultranav would own approximately 27.5% and BW Group would own approximately 28.4%. The transaction is subject to the execution of a definitive share purchase agreement, approval by the boards of directors of both Navigator and Ultragas, regulatory approvals and other customary closing conditions. The parties anticipate closing the transaction by the end of the second quarter of 2021. There can be no assurance that a definitive share purchase agreement relating to the transaction will be executed or that the transaction will be completed on the terms anticipated or at all.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Basis of Presentation</t>
        </is>
      </c>
      <c r="B3" s="3" t="inlineStr">
        <is>
          <t>(a) Basis of Presentation The consolidated financial statements have been prepared in accordance with accounting principles generally accepted in the United States of America (“U.S. GAAP”). The accompanying consolidated financial statements include the accounts of the Company and its subsidiaries (See Note 8—Group Subsidiaries to our consolidated financial statements) and Variable Interest Entities (“VIE”) for which the Company is a primary beneficiary are also consolidated (See Note 9—Variable Interest Entities to our consolidated financial statements). All intercompany accounts and transactions have been eliminated in consolidation. As of December 31, 2019, the Company has consolidated 100% of PT Navigator Khatulistiwa, a VIE for which the Company is deemed to be the primary beneficiary, i.e. it has a controlling financial interest in this entity. The Company owns 49% of the VIE’s common stock, all of its secured debt and has voting control. All economic interests in the residual net assets reside with the Company. A VIE is an entity that in general does not have equity investors with voting rights or that has equity investors that do not provide sufficient financial resources for the entity to support its activities. A controlling financial interest in a VIE is present when a company has the power to direct the activities of a VIE that most significantly impact the entity’s economic performance and has the right to residual gains or the obligation to absorb losses that could potentially be significant to the VIE. On October 21, 2019, the Company entered into a sale and leaseback to refinance one of its vessels, Navigator Aurora Navigator Aurora While we do not hold any equity investments in this lessor VIE, we have concluded that we are the primary beneficiary of the lessor VIE under U.S. GAAP and accordingly we are required to consolidate this lessor VIE into our financial results. Although consolidated into our results, we have no control over the funding arrangements negotiated by this lessor VIE entity including the interest rates to be applied. In consolidating the lessor VIE into our financial results, we must make assumptions regarding the debt amortization profile and the interest rate to be applied against the lessor VIE’s debt principal. Furthermore, our estimation process is dependent upon the timeliness of receipt and accuracy of financial information provided by the lessor VIE entity. By virtue of the accounting principle of consolidation, transactions between consolidated entities are eliminated and accordingly the sale and leaseback refinancing transaction with OCY Aurora is not shown as a liability in the Company’s consolidated balance sheets, being superseded by the Navigator Aurora Facility between OCY Aurora and Ocean Yield Malta Limited. Please read Note 21—Related Party Transactions to our consolidated financial statements. Under the sale and leaseback transaction we are committed to monthly principal payments until the year five purchase option which include interest payable at a rate of U.S. LIBOR plus 430 basis points per annum. For additional detail refer to Note 9—Variable Interest Entities to our consolidated financial statements. On January 31, 2018, the Company announced the execution of definitive agreements creating a 50/50 joint venture with Enterprise Products Partners L.P. (the “Export Terminal Joint Venture”) to construct and operate an ethylene export marine terminal at Morgan’s Point, Texas on the Houston Ship Channel (the “Marine Export Terminal”). Enterprise Products Partners, L.P. is the sole managing member of the Export Terminal Joint Venture and it is also the operator of the Marine Export Terminal. Interests in joint ventures are accounted for using the equity method. They are recognized initially at cost, which includes capitalized interest. The capitalized interest will be amortized over the useful life of the terminal. Subsequent to initial recognition, the consolidated financial statements will include the Company’s share of the profit or loss and other comprehensive income (“OCI”) of equity-accounted investees, until the date on which joint control ceases. The Export Terminal Joint Venture is organized as a limited liability company and maintains separate ownership accounts, consequently we account for our investment using the equity method as our ownership interest is 50% and we exercise joint control over the investee’s operating and financial policies. We disclose our proportionate share of profits and losses from equity method unconsolidated affiliates in the statement of operations and adjust the carrying amount of our equity method investments on the balance sheet accordingly. In March 2020, the Company collaborated with Pacific Gas Pte. Ltd. and Greater Bay Gas Co. Ltd. to form and manage the Luna Pool. We refer to the Company and Greater Bay Gas Co. Ltd. collectively as the “Pool Participants”. As part of the formation of the Luna Pool, a new entity, Luna Pool Agency Limited, (“Pool Agency”) was established in May 2020. The investment in the Pool Agency created a 50/50 joint venture with Greater Bay Gas Co. Ltd. as outlined by Accounting Standards Codification (“ASC”) 323 – Investments -Equity Method and Joint Ventures (“ASC 323”). The Company’s investment in the Pool Agency is accounted for as an equity investment in accordance with the guidance within ASC 810 – Consolidation and ASC 323. Therefore, we account for our investment using the equity method as our ownership interest is 50% and we exercise joint control over the entity’s operating and financial policies. The year ended December 31, 2020 includes an out of period adjustment in the consolidated statements of operations of an additional $0.5 million in general and administrative costs and a decrease of $0.8 million in interest expense, resulting in an overall decrease in the net loss for the year ended December 31, 2020 of $0.3 million, and in the consolidated balance sheets at December 31, 2020, an increase to the investment in the equity accounted joint ventures of $0.3 million. Management believes this out of period adjustment is not material to the annual consolidated financial statements for the year ending December 31, 2020 or any previously issued financial statements. Collaborative arrangements The Pool Participants manage and participate in the activities of the Luna Pool through an executive committee comprising equal membership from both Pool Participants. Certain decisions made by the executive committee as to the operations of the Luna Pool require the unanimous agreement of both participants with others requiring a majority of votes. At this time we control 66% of the votes. The Company’s wholly owned subsidiary, NGT Services (UK) Limited acts as commercial manager (“Commercial Manager”) to the Luna Pool. Under the pool agreement, the Commercial Manager is responsible, as agent, for the marketing and chartering of the participating vessels, collection of revenues and paying voyage costs such as port call expenses, bunkers and brokers’ commissions in relation to charter contracts, but the vessel owners continue to be fully responsible for the financing, insurance, crewing and technical management of their respective vessels. The Commercial Manager receives a fee based on the net revenues of the Luna Pool, which is levied on the Pool Participants, which was a net amount of $0.2 million, after the elimination of inter group income, for the year ended December 31, 2020, and is presented as other income within our consolidated statements of operations. Pool revenues and expenses within the Luna Pool are accounted for in accordance with ASC 808 – Collaborative Arrangements, when two (or more) parties are active participants in the arrangement and exposed to significant risk and rewards dependent on the commercial success of the activity. Pool earnings (gross earnings of the pool less costs and overheads of the Luna Pool and fees to the Commercial Manager) are aggregated and then allocated to the Pool Participants in accordance with an apportionment for each participant’s vessels multiplied by the number of days each of their vessels are on hire in the pool during the relevant period and therefore the Company is exposed to risk and rewards dependent on the commercial success of the Luna Pool. We have concluded that the Company is an active participant due to its representation on the executive committee and the participation of the Commercial Manager, as is the other Pool Participant. We have presented our share of net income earned under the Luna Pool collaborative arrangement across a number of lines in our consolidated statements of operations. For revenues and expenses earned/incurred specifically by the Company’s vessels and for which we are deemed to be the principal, these are presented gross on the face of our consolidated statements of operations within operating revenues, voyage expenses and brokerage commissions. Our share of pool net revenues generated by the other Pool Participant’s vessels in the Luna Pool collaborative arrangement is presented on the face of our consolidated statements of operations within operating revenues – Luna Pool collaborative arrangements. The other Pool Participant’s share of pool net revenues generated by our vessels in the pool is presented on the face of our consolidated statements of operations within voyage expenses – Luna Pool collaborative arrangements. The portion of the Commercial Manager’s fee which is due from the other Pool Participant is presented on the face of our consolidated statements of operations as other income. The Luna Pool became operational during the quarter ended June 30, 2020. The impact on our consolidated statements of operations for the year ended December 31, 2020, was a recognition of operating revenues from Luna Pool collaborative arrangements of $12.8 million, and voyage expenses from Luna Pool collaborative arrangements of $12.4 million. Adoption of new accounting standards In June 2016, the Financial Accounting Standards Board (“FASB”) issued Accounting Standards Update (“ASU”) 2016-13, held-to-maturity Using the modified retrospective method, reporting periods beginning after January 1, 2020, are presented under Topic 326 while comparative periods continue to be reported in accordance with previously applicable GAAP and have not been restated. The adoption of Topic 326 did not have a material impact on our consolidated financial statements. The total provision on transition was $0.1 million and has been presented as an adjustment to equity in the consolidated statements of shareholders’ equity. For the amounts calculated for the Current Expected Credit Loss (“CECL”) model for the year ended December 31, 2020, since transition, the Company has recognized an expense in our consolidated statements of operations. As the amount is immaterial, it is presented within general and administration costs rather than as a separate line. For financial assets measured at amortized cost within the scope of Topic 326, we have separately presented on the statements of financial position the allowance for credit losses as a contra-asset that is deducted from the asset’s amortized cost basis. Management has assessed the financial assets that fall under the scope of the new standard and have determined how to apply the model to each one. Cash, cash equivalents and restricted cash as well as insurance debtor amounts are considered to have negligible risk of loss, which management has based on consideration of whether the balances have short-term maturities and whether the counterparty has an investment grade credit rating, limiting any credit exposure, and as such no impairment allowance has been recognized. Trade receivables are presented net of allowances for doubtful debt based on observable events and expected credit losses. At each balance sheet date, all potentially uncollectible accounts are assessed individually for the purpose of determining the appropriate provision for doubtful accounts. The expected credit loss allowance is calculated using loss rates which reflect similar risk characteristics. Management has considered that trade receivables should be split into two pools with similar risk characteristics. Pool 1 consists of freight and recharge receivables for which management has made estimates of losses based on an aging matrix. Pool 2 consists of demurrage receivables where the percentage historical recovery/loss data over the last five years is utilized to model an estimate of expected credit losses. Our trade receivables have short maturities so we have considered that forecasted changes to economic conditions will have an insignificant effect on the estimate of the allowance, except in extraordinary circumstances. Contract assets have been deemed as being at remote risk as there have been no historical contract assets recognized which were not subsequently invoiced to customers and paid. The risk of expected losses for these assets is deemed to be remote and an appropriate percentage of expected losses has been applied to the whole balance. The activity in the allowance for credit losses for financial assets within the scope of ASU 2016-13
(in thousands)
Beginning balance as of December 31, 2019 $ —
Allowance recognized on transition 151
Current period provision for expected credit losses 10
Ending balance as of December 31, 2020 $ 161
In November 2018, the FASB issued ASU 2018-19, 2016-13, In April 2019, the FASB issued ASU 2019-04, 2019-04 The amendments relating to Topic 326 and Topic 825 were adopted on January 1, 2020 and did not have a material impact on our consolidated financial statements. The amendments within ASU 2019-04 The Company has no derivatives for which hedge accounting has been applied and as such, the amendments contained in this section of ASU 2019-04 In May 2019, the FASB issued ASU 2019-05, 2016-13. 2019-05 2016-13 2016-13, 326-20, 825-20 held-to-maturity 2019-05 2016-13. 2016-13 2019-05 In May 2019, the FASB issued ASU 2019-11, 2019-11 2016-13. 2016-13 2019-11</t>
        </is>
      </c>
    </row>
    <row r="4">
      <c r="A4" s="3" t="inlineStr">
        <is>
          <t>Impairment of Vessels</t>
        </is>
      </c>
      <c r="B4" s="3" t="inlineStr">
        <is>
          <t>(d) Impairment of Vessels Our vessels are reviewed for impairment when events or circumstances indicate the carrying amount of the vessel may not be recoverable. When such indicators are present, a vessel is tested for recoverability and we recognize an impairment loss if the sum of the future cash flows (undiscounted and excluding interest charges that will be recognized as an expense when incurred) expected to be generated by the vessel over its estimated remaining useful life are less than its carrying value. If we determine that a vessel’s undiscounted cash flows are less than its carrying value, we record an impairment loss equal to the amount by which its carrying amount exceeds its fair value. The new lower cost basis would result in a lower annual depreciation than before the impairment. Considerations in making such an impairment evaluation include comparison of current carrying values to anticipated future operating cash flows, expectations with respect to future operations and other relevant factors. The estimates and assumptions regarding expected cash flows require considerable judgment and are based upon historical experience, financial forecasts and industry trends and conditions. These assumptions are based on historical trends as well as future expectations. Specifically, in estimating future charter rates, management considers estimated daily TCE rates for each vessel over the estimated remaining lives of each of the vessels. We consider rates currently in effect for existing time charters and the estimated daily TCE rates used for unfixed vessels, which were based on the trailing 10-year one-year 10-year</t>
        </is>
      </c>
    </row>
    <row r="5">
      <c r="A5" s="3" t="inlineStr">
        <is>
          <t>Drydocking Costs</t>
        </is>
      </c>
      <c r="B5" s="3" t="inlineStr">
        <is>
          <t>(e) Drydocking Costs Each vessel is required to be dry-docked dry-dockings dry-docking. dry-docking dry-docking</t>
        </is>
      </c>
    </row>
    <row r="6">
      <c r="A6" s="3" t="inlineStr">
        <is>
          <t>Intangible assets</t>
        </is>
      </c>
      <c r="B6" s="3" t="inlineStr">
        <is>
          <t xml:space="preserve">(f) Intangible assets Intangible assets consist of software acquisition and associated costs of software modification to meet the Company’s internal needs. Intangible assets are amortized on a straight-line basis over the expected life of the software license, product or the expected duration that the software is estimated to contribute to the cash </t>
        </is>
      </c>
    </row>
    <row r="7">
      <c r="A7" s="3" t="inlineStr">
        <is>
          <t>Cash, Cash Equivalents and Restricted Cash</t>
        </is>
      </c>
      <c r="B7" s="3" t="inlineStr">
        <is>
          <t xml:space="preserve">(g) Cash, Cash Equivalents and Restricted Cash The Company considers highly liquid investments, such as time deposits and certificates of deposit, with an original maturity of three months or less when purchased, to be cash equivalents. As of December 31, 2019, and 2020 and for the years then ended, the Company had balances in this financial institution in excess of the insured amount. The Company also maintains cash balances in foreign financial institutions outside of the U.S. which are not covered by the Federal Deposit Insurance Corporation. Included within cash, cash equivalents and restricted cash as of December 31, 2020 is an amount of $0.2 million relating to the cash belonging to the lessor VIE that we are required to consolidate under U.S. GAAP (December 31, 2019: $0.8 million). Please read Note 9—Variable Interest Entities to our consolidated financial statements. Amounts included in restricted cash represent those required to be set aside as collateral by a contractual agreement with a banking institution for the forecast future liability on the cross-currency interest rate swap agreement at the reporting date, payable on maturity of our 2018 issued senior secured bonds (“2018 Bonds”). If the Norwegian Kroner depreciates relative to the U.S. Dollar beyond a certain threshold, we are required to place cash collateral with our swap providers. As of December 31, 2020, there was no collateral amount held with the swap provider (December 31, 2019: $1.3 million). The amounts held as collateral within restricted cash are assessed against daily currency movements and are presented as current assets on the Company’s consolidated balance sheets. </t>
        </is>
      </c>
    </row>
    <row r="8">
      <c r="A8" s="3" t="inlineStr">
        <is>
          <t>Financial Instruments—Debt Securities</t>
        </is>
      </c>
      <c r="B8" s="3" t="inlineStr">
        <is>
          <t>(h) Financial Instruments—Debt Securities The senior unsecured bonds issued in September 2020 360-day</t>
        </is>
      </c>
    </row>
    <row r="9">
      <c r="A9" s="3" t="inlineStr">
        <is>
          <t>Accounts Receivable, net</t>
        </is>
      </c>
      <c r="B9" s="3" t="inlineStr">
        <is>
          <t>(i) Accounts Receivable, net The Company carries its accounts receivable at cost less an allowance for expected credit losses. As of January 1 and December 31, 2020, the Company evaluated its accounts receivable and established an allowance for expected credit losses, based on a history of past write-offs, collections and current credit conditions. As of December 31, 2020, the Company also considers future and reasonable and supportable forecasts of future economic conditions in its allowance for expected credit losses. The Company does not generally charge interest on past-due past-due</t>
        </is>
      </c>
    </row>
    <row r="10">
      <c r="A10" s="3" t="inlineStr">
        <is>
          <t>Bunkers and lubricant oils</t>
        </is>
      </c>
      <c r="B10" s="3" t="inlineStr">
        <is>
          <t xml:space="preserve">(j) Bunkers and lubricant oils Bunkers and lubricant oils include bunkers (fuel), for those vessels under voyage charter, and lubricants. Under a time charter, the cost of bunkers is borne by and remains the property of the charterer. Bunkers and lubricant oils are accounted for on a first in, first out basis and are valued at cost. </t>
        </is>
      </c>
    </row>
    <row r="11">
      <c r="A11" s="3" t="inlineStr">
        <is>
          <t>Deferred Finance Costs</t>
        </is>
      </c>
      <c r="B11" s="3" t="inlineStr">
        <is>
          <t>(k) Deferred Finance Costs Costs incurred in connection with obtaining secured term loan facilities, revolving credit facilities and bonds are recorded as deferred financing costs and are amortized to interest expense over the estimated duration of the related debt. Such costs include fees paid to the lenders or on the lenders’ behalf and associated legal and other professional fees. Under the Accounting Standards Update (ASU) 2015- 03, Interest—Imputation of Interest the Company has adopted the accounting standard (Subtopic 835-30)—simplifying</t>
        </is>
      </c>
    </row>
    <row r="12">
      <c r="A12" s="3" t="inlineStr">
        <is>
          <t>Deferred Income</t>
        </is>
      </c>
      <c r="B12" s="3" t="inlineStr">
        <is>
          <t xml:space="preserve">(l) Deferred Income Deferred income is the balance of cash received in excess of revenue earned under a time charter or voyage charter arrangement as of the balance sheet date. </t>
        </is>
      </c>
    </row>
    <row r="13">
      <c r="A13" s="3" t="inlineStr">
        <is>
          <t>Revenue Recognition</t>
        </is>
      </c>
      <c r="B13" s="3" t="inlineStr">
        <is>
          <t xml:space="preserve">(m) Revenue Recognition The Company receives its revenue streams from three different sources; voyage or ‘spot’ charters; contracts of affreightment (“COA”), and time charters. Voyage charter and COA arrangements In the case of vessels contracted under voyage charters, the vessel is contracted for a voyage, or a series of voyages, between two or more ports and the Company is paid for the cargo transported. Revenue from COAs is recognized on the same basis as revenue from voyage charters, as they are essentially a series of consecutive voyage charters. Payment from voyage charters and COAs is due upon discharge of the cargo at the discharge port. Since January 1, 2018, following adoption of ASU No. 2014-09, Under this revenue recognition standard, the Company has identified certain costs incurred to fulfill a contract with a charterer, which are costs incurred following the commencement of a contract or charter party but before the loading of the cargo commences. These directly related costs are generally fuel or any canal or port costs incurred to get the vessel from its position at inception of the contract to the load port to commence loading of the cargo. These costs are deferred and amortized over the duration of the performance obligation on a time basis. Voyage charters and COAs have an expected duration of one year or less. The Company has applied optional exemptions on adoption of the new revenue standard, as set out in Topic 606-10-50-14 that are unsatisfied (or partially unsatisfied) as at the balance sheet date and the expectation of when the Company expects to recognize these amounts. Prior to the adoption of Topic 606, under a voyage charter or a COA the revenue was recognized on a discharge-to-discharge Time charter arrangements For vessels contracted under time charters, the arrangements are for a specified period of time. The Company receives a fixed charter rate per on-hire add-on For each year presented prior to January 1, 2019, we recognized revenue for time charters as operating leases under the previous leasing standard, ASC 840, and recorded time charter revenue ratably over the term of the charter. </t>
        </is>
      </c>
    </row>
    <row r="14">
      <c r="A14" s="3" t="inlineStr">
        <is>
          <t>Other Comprehensive Income / (Loss)</t>
        </is>
      </c>
      <c r="B14" s="3" t="inlineStr">
        <is>
          <t xml:space="preserve">(n) Other Comprehensive Income / (Loss) The Company follows the provisions of ASC 220 – Comprehensive Income, which requires separate presentation of certain transactions, which are recorded directly as components of stockholders’ equity. Comprehensive income is comprised of net income/(loss) and foreign currency translation gains and losses. </t>
        </is>
      </c>
    </row>
    <row r="15">
      <c r="A15" s="3" t="inlineStr">
        <is>
          <t>Voyage Expenses and Vessel Operating Expenses</t>
        </is>
      </c>
      <c r="B15" s="3" t="inlineStr">
        <is>
          <t>(o) Voyage Expenses and Vessel Operating Expenses When the Company employs its vessels on time charter, it is responsible for all the operating expenses of the vessels, such as crew costs, stores, insurance, repairs and maintenance. In the case of voyage charters, the vessel is contracted only for a voyage between two or more ports, and the Company pays for all voyage expenses in addition to the vessel operating expenses. Voyage expenses consist mainly of in-port</t>
        </is>
      </c>
    </row>
    <row r="16">
      <c r="A16" s="3" t="inlineStr">
        <is>
          <t>Repairs and Maintenance</t>
        </is>
      </c>
      <c r="B16" s="3" t="inlineStr">
        <is>
          <t xml:space="preserve">(p) Repairs and Maintenance All expenditures relating to routine maintenance and repairs are expensed when incurred. </t>
        </is>
      </c>
    </row>
    <row r="17">
      <c r="A17" s="3" t="inlineStr">
        <is>
          <t>Insurance</t>
        </is>
      </c>
      <c r="B17" s="3" t="inlineStr">
        <is>
          <t xml:space="preserve">(q) Insurance The Company maintains hull and machinery insurance, war risk insurance, protection and indemnity insurance coverage, increased value insurance, demurrage and defense insurance coverage in amounts considered prudent to cover normal risks in the ordinary course of its operations. Premiums paid in advance to insurance companies are recognized as prepaid expenses and recorded as a vessel operating expense over the period covered by the insurance contract. In addition, the Company maintains Directors and Officers insurance. When the Company has enforceable insurance in place, a receivable is recognized for an insured event if realization is probable. We apply judgement that an insurance recovery is probable when the insurer has confirmed that a claim is covered by insurance, the claim has been successful, and an amount will be paid to the Company. If the insurance receivable realization is probable, the receivable is measured as the lesser of (a) the recognized loss from the insurance event or (b) the probable recovery from the insurer. Subsequent receipt of the receivable is typically within a twelve month period, and insurance receivables are classified as current on our consolidated balance sheets. If the recoverability of the insurance claim is subject to dispute there is a rebuttable presumption that realization is not probable. </t>
        </is>
      </c>
    </row>
    <row r="18">
      <c r="A18" s="3" t="inlineStr">
        <is>
          <t>Share-Based Compensation</t>
        </is>
      </c>
      <c r="B18" s="3" t="inlineStr">
        <is>
          <t xml:space="preserve">(r) Share-Based Compensation The Company records as an expense in its financial statements the fair value of all equity-settled stock-based compensation awards. The terms and vesting schedules for share-based awards vary by type of grant. Generally, the awards vest subject to time-based (immediate to three years) service conditions. Compensation expense is recognized ratably over the service period. </t>
        </is>
      </c>
    </row>
    <row r="19">
      <c r="A19" s="3" t="inlineStr">
        <is>
          <t>Critical Accounting Estimates</t>
        </is>
      </c>
      <c r="B19" s="3" t="inlineStr">
        <is>
          <t xml:space="preserve">(s) Critical Accounting Estimates We prepare our consolidated financial statements in accordance with U.S. GAAP, which requires us to make estimates in the application of our accounting policies based on our best assumptions, judgments and opinions. On a regular basis, management reviews the accounting policies, assumptions, estimates and judgments to ensure that our consolidated financial statements are presented fairly and in accordance with U.S. GAAP. However, because future events and their effects cannot be determined with certainty, actual results could differ from our assumptions and estimates, and such differences could be material. For a description of our material accounting policies, please read Note 2—Summary of Significant Accounting Policies to our consolidated financial statements. </t>
        </is>
      </c>
    </row>
    <row r="20">
      <c r="A20" s="3" t="inlineStr">
        <is>
          <t>Foreign Currency Transactions</t>
        </is>
      </c>
      <c r="B20" s="3" t="inlineStr">
        <is>
          <t xml:space="preserve">(t) Foreign Currency Transactions Substantially all of the Company’s cash receipts are in U.S. Dollars. The Company’s disbursements, however, are in the currency invoiced by the supplier. The Company remits funds in the various currencies invoiced. The non U.S. Dollar invoices received, and their subsequent payments, are converted into U.S. Dollars when the transactions occur. The movement in exchange rates between these two dates is transferred to an exchange difference account and is expensed each month. The exchange risk resulting from these transactions is not material. The primary source of our foreign exchange gains and losses are the movements on our Norwegian Kroner denominated 2018 Bonds. The 2018 Bonds are translated into U.S. Dollars at each reporting date at the prevailing exchange rate at the end of the period. The movement in the foreign exchange rates between each reporting date will result in a foreign exchange gain or loss on the 2018 Bonds, which is shown as a single line on the face of the statement of operations. The foreign currency exchange loss on the 2018 Bonds for the year ended December 31, 2020, was $1.9 million, compared to December 31, 2018 and 2019 when the foreign currency exchange gain on the 2018 Bonds was $2.4 million and $1.0 million, respectively. The aggregate amount of all foreign exchange movements recorded in net income for the year ended December 31, 2020, was a $1.7 million loss compared to a $0.8 million gain for the year ended December 31, 2019 and a $2.2 million gain for the year ended December 31, 2018. The movement was primarily as a result of the foreign currency translation, at the prevailing exchange rate, of the 2018 Bonds mentioned in the previous paragraph. </t>
        </is>
      </c>
    </row>
    <row r="21">
      <c r="A21" s="3" t="inlineStr">
        <is>
          <t>Derivative instruments</t>
        </is>
      </c>
      <c r="B21" s="3" t="inlineStr">
        <is>
          <t>(u) Derivative instruments Derivative instruments are initially recorded at fair value as either assets or liabilities in the accompanying balance sheet and subsequently remeasured to fair value at each reporting d non-designated non-designated</t>
        </is>
      </c>
    </row>
    <row r="22">
      <c r="A22" s="3" t="inlineStr">
        <is>
          <t>Income Taxes</t>
        </is>
      </c>
      <c r="B22" s="3" t="inlineStr">
        <is>
          <t>(v) Income Taxes Navigator Holdings Ltd. and its Marshall Islands subsidiaries are currently not required to pay income taxes in the Marshall Islands on ordinary income or capital gains as they qualify as exempt companies. The Company has four wholly owned subsidiaries incorporated in the United Kingdom where the base tax rate is 19%. These subsidiaries provide services to affiliated entities within the group. The Company has a subsidiary in Poland where the base tax rate is 19%. The subsidiary earns management fees from fellow subsidiary companies. The Company has a subsidiary incorporated in Singapore where the base tax rate is 17%. The subsidiary earns management and other fees and receives interest from a VIE, PT Navigator Khatulistiwa. The VIE is subject to Indonesian freight tax on all of its gross shipping transportation revenue at a rate of 1.2%. The Company has consolidated a VIE incorporated in Malta where the base tax rate is 35%. This VIE is the lessor entity for the sale and leaseback of Navigator Aurora The Company considered the income tax disclosure requirements of ASC 740 – Income Taxes, with regard to disclosing material unrecognized tax benefits; none were identified. The Company’s policy is to recognize accrued interest and penalties for unrecognized tax benefits as a component of tax expense. As of December 31, 2019, and 2020, there were no Deferred taxation Deferred income tax assets and liabilities are recognized for the future tax consequences attributed to differences between the financial statements and tax basis of existing assets and liabilities using enacted rates applicable to the periods in which the differences are expected to affect taxable income</t>
        </is>
      </c>
    </row>
    <row r="23">
      <c r="A23" s="3" t="inlineStr">
        <is>
          <t>Earnings Per Share</t>
        </is>
      </c>
      <c r="B23" s="3" t="inlineStr">
        <is>
          <t xml:space="preserve">(w) Earnings Per Share Basic earnings per common share (“Basic EPS”) is computed by dividing the net income/(loss) available to common stockholders by the weighted average number of shares outstanding. Diluted earnings per common share (“Diluted EPS”) are computed by dividing the net income available to common stockholders by the weighted average number of common shares and dilutive common share equivalents then outstanding. Shares granted pursuant to the 2013 Restricted Stock Plan are the only dilutive shares, and these shares have been considered as outstanding since their respective grant dates for purposes of computing diluted earnings per share. These shares were antidilutive in the years ended December 31, 2018, 2019 and 2020 and thus not included in the calculation of diluted EPS in the last three years. </t>
        </is>
      </c>
    </row>
    <row r="24">
      <c r="A24" s="3" t="inlineStr">
        <is>
          <t>Related parties</t>
        </is>
      </c>
      <c r="B24" s="3" t="inlineStr">
        <is>
          <t xml:space="preserve">(x) 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significant influence. </t>
        </is>
      </c>
    </row>
    <row r="25">
      <c r="A25" s="3" t="inlineStr">
        <is>
          <t>Segment Reporting</t>
        </is>
      </c>
      <c r="B25" s="3" t="inlineStr">
        <is>
          <t xml:space="preserve">(y) Segment Reporting Although separate vessel financial information is available, management internally evaluates the performance of the enterprise as a whole and not on the basis of separate business units or different types of charters. As a result, the Company has determined that it operates as one reportable segment. Since the Company’s vessels regularly move between countries in international waters over many trade routes, it is impractical to assign revenues or earnings from the transportation of international LPG and petrochemical products by geographic area. Other than three vessels involved in cabotage within Indonesia for the years ended December 31, 2020 and 2019, our vessels operate on a worldwide basis and are not restricted to specific locations. As disclosed in Note 5—Revenue to our consolidated financial statements, there are two different revenue streams due to the nature of the contracts that we operate. The Company considers the equity accounted joint ventures do not meet the criteria in ASC 280 to be separate reportable segments. </t>
        </is>
      </c>
    </row>
    <row r="26">
      <c r="A26" s="3" t="inlineStr">
        <is>
          <t>Recent Accounting Pronouncements</t>
        </is>
      </c>
      <c r="B26" s="3" t="inlineStr">
        <is>
          <t>(z) Recent Accounting Pronouncements The following accounting standards issued as of May 14, 2021, may affect the future financial reporting by Navigator Holdings Ltd: On December 18, 2019, the FASB issued ASU 2019-12, In January 2020, the FASB issued ASU 2020-01, 2020-01 In March 2020, the FASB issued ASU 2020-04, 2020-04 In August 2020, the FASB issued ASU 2020-06, (Subtopic 470-20) 815-40)”,</t>
        </is>
      </c>
    </row>
    <row r="27">
      <c r="A27" s="3" t="inlineStr">
        <is>
          <t>Vessels [Member]</t>
        </is>
      </c>
    </row>
    <row r="28">
      <c r="A28" s="3" t="inlineStr">
        <is>
          <t>Vessels</t>
        </is>
      </c>
      <c r="B28" s="3" t="inlineStr">
        <is>
          <t xml:space="preserve">(b) Vessels Vessels are stated at cost, which includes the cost of construction, capitalized interest and other direct costs attributable to the construction. The cost of the vessels (excluding the estimated initial drydocking cost) less their estimated residual value is depreciated </t>
        </is>
      </c>
    </row>
    <row r="29">
      <c r="A29" s="3" t="inlineStr">
        <is>
          <t>Vessels Under Construction [Member]</t>
        </is>
      </c>
    </row>
    <row r="30">
      <c r="A30" s="3" t="inlineStr">
        <is>
          <t>Vessels</t>
        </is>
      </c>
      <c r="B30" s="3" t="inlineStr">
        <is>
          <t xml:space="preserve">(c) Vessels Under Construction Vessels under construction are stated at cost, which includes the cost of construction, capitalized interest and other direct costs attributable to the construction. No provision for depreciation is made on construction in progress until such time as the relevant assets are completed and put into us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0</t>
        </is>
      </c>
    </row>
    <row r="3">
      <c r="A3" s="5" t="inlineStr">
        <is>
          <t>Accounting Policies [Abstract]</t>
        </is>
      </c>
    </row>
    <row r="4">
      <c r="A4" s="3" t="inlineStr">
        <is>
          <t>Summary of allowance for credit losses for financial assets</t>
        </is>
      </c>
      <c r="B4" s="3" t="inlineStr">
        <is>
          <t>The activity in the allowance for credit losses for financial assets within the scope of ASU 2016-13
(in thousands)
Beginning balance as of December 31, 2019 $ —
Allowance recognized on transition 151
Current period provision for expected credit losses 10
Ending balance as of December 31, 2020 $ 16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ccounted for at Fair Value (Tables)</t>
        </is>
      </c>
      <c r="B1" s="2" t="inlineStr">
        <is>
          <t>12 Months Ended</t>
        </is>
      </c>
    </row>
    <row r="2">
      <c r="B2" s="2" t="inlineStr">
        <is>
          <t>Dec. 31, 2020</t>
        </is>
      </c>
    </row>
    <row r="3">
      <c r="A3" s="5" t="inlineStr">
        <is>
          <t>Fair Value Disclosures [Abstract]</t>
        </is>
      </c>
    </row>
    <row r="4">
      <c r="A4" s="3" t="inlineStr">
        <is>
          <t>Schedule of Estimated Fair Value and Carrying Value of Assets and Liabilities Measured at Fair Value on Recurring Basis, Non-recurring Basis</t>
        </is>
      </c>
      <c r="B4" s="3" t="inlineStr">
        <is>
          <t xml:space="preserve">The following table includes the estimated fair value of those assets and liabilities that are measured at fair value on a recurring basis as at December 31, 2019 and 2020.
December 31, 2019 December 31, 2020
Fair Value Hierarchy Level Fair Fair Value Fair Value
(in thousands)
Cross-currency interest rate swap agreement Level 2 $ (5,769 ) $ (2,896 )
Interest rate swap agreements Level 2 — (11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Not Accounted For at Fair Value (Tables)</t>
        </is>
      </c>
      <c r="B1" s="2" t="inlineStr">
        <is>
          <t>12 Months Ended</t>
        </is>
      </c>
    </row>
    <row r="2">
      <c r="B2" s="2" t="inlineStr">
        <is>
          <t>Dec. 31, 2020</t>
        </is>
      </c>
    </row>
    <row r="3">
      <c r="A3" s="5" t="inlineStr">
        <is>
          <t>Investments, All Other Investments [Abstract]</t>
        </is>
      </c>
    </row>
    <row r="4">
      <c r="A4" s="3" t="inlineStr">
        <is>
          <t>Schedule of Estimated Fair Value and Carrying Value of Assets and Liabilities Measured at Fair Value on Recurring Basis, Non-recurring Basis</t>
        </is>
      </c>
      <c r="B4" s="3" t="inlineStr">
        <is>
          <t xml:space="preserve">The following table includes the estimated fair value and carrying value of those assets and liabilities where the fair value does not approximate to carrying value. The table excludes cash, cash equivalents and restricted cash, accounts receivable, accounts payable, accrued expenses and other liabilities because the fair value approximates carrying value and, for accounts receivable and payable, are due in one year or less.
December 31, 2019 December 31, 2020
Fair Value Hierarchy Level Fair Carrying Fair Value Carrying Fair Value
(in thousands)
2018 Bonds (note 11) Level 2 (68,368 ) (69,052 ) (70,299 ) (72,672 )
2017 Bonds (note 12) Level 2 (100,000 ) (100,500 ) — —
2020 Bonds (note 12) Level 2 — — (100,000 ) (103,500 )
Secured term loan facilities and revolving credit facilities (note 10) Level 2 (716,942 ) (716,942 ) (685,930 ) (685,93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perating Revenues (Tables)</t>
        </is>
      </c>
      <c r="B1" s="2" t="inlineStr">
        <is>
          <t>12 Months Ended</t>
        </is>
      </c>
    </row>
    <row r="2">
      <c r="B2" s="2" t="inlineStr">
        <is>
          <t>Dec. 31, 2020</t>
        </is>
      </c>
    </row>
    <row r="3">
      <c r="A3" s="5" t="inlineStr">
        <is>
          <t>Revenue from Contract with Customer [Abstract]</t>
        </is>
      </c>
    </row>
    <row r="4">
      <c r="A4" s="3" t="inlineStr">
        <is>
          <t>Summary of Operating Revenue by Source of Revenue Stream</t>
        </is>
      </c>
      <c r="B4" s="3" t="inlineStr">
        <is>
          <t xml:space="preserve">The following table compares our operating revenues by the source of revenue stream for the years ended December 31, 2018, 2019 and 2020:
Year ended
2018 2019 2020
Operating revenues:
Time charters $ 168,500 $ 168,641 $ 177,762
Time charters from Luna Pool collaborative arrangements — — 606
Voyage charters 141,546 132,744 141,903
Voyage charters from Luna Pool collaborative arrangements — — 12,224
Total operating revenues $ 310,046 $ 301,385 $ 332,495 </t>
        </is>
      </c>
    </row>
    <row r="5">
      <c r="A5" s="3" t="inlineStr">
        <is>
          <t>Committed Time Charter Income</t>
        </is>
      </c>
      <c r="B5" s="3" t="inlineStr">
        <is>
          <t xml:space="preserve">The estimated undiscounted cash flows for committed time charter revenue expected to be received on an annual basis for ongoing time charters, as of each December 31, is as follows:
(in thousands)
2021:* $ 125,714
2022: $ 60,065
2023: $ 48,452
2024: $ 21,516
2025: $ 21,480
2026 onwards: $ 25,578
* The committed time charter revenue for the period ended December 31, 2021 includes an extension to a charter party agreement agreed on January 5, 2021 with a new rate applicable from December 23, 20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Vessels, net (Tables)</t>
        </is>
      </c>
      <c r="B1" s="2" t="inlineStr">
        <is>
          <t>12 Months Ended</t>
        </is>
      </c>
    </row>
    <row r="2">
      <c r="B2" s="2" t="inlineStr">
        <is>
          <t>Dec. 31, 2020</t>
        </is>
      </c>
    </row>
    <row r="3">
      <c r="A3" s="3" t="inlineStr">
        <is>
          <t>Vessels</t>
        </is>
      </c>
      <c r="B3" s="3" t="inlineStr">
        <is>
          <t>Vessel Drydocking Total
Cost
December 31, 2018 $ 2,057,370 $ 31,908 $ 2,089,278
Additions 2,910 11,523 14,433
Write-offs of fully amortized assets — (7,203 ) (7,203 )
December 31, 2019 2,060,280 36,228 2,096,508
Additions 2,233 10,192 12,425
Write-offs of fully amortized assets — (6,766 ) (6,766 )
December 31, 2020 $ 2,062,513 $ 39,654 $ 2,102,167
Accumulated Depreciation
December 31, 2018 $ 400,517 $ 17,896 $ 418,413
Charge for the period 67,886 7,885 75,771
Write-offs of fully amortized assets — (7,203 ) (7,203 )
December 31, 2019 468,403 18,578 486,981
Charge for the period 68,033 8,231 76,264
Write-offs of fully amortized assets — (6,766 ) (6,766 )
December 31, 2020 $ 536,436 $ 20,043 $ 556,479
Net Book Value
December 31, 2018 $ 1,656,853 $ 14,012 $ 1,670,865
December 31, 2019 $ 1,591,877 $ 17,650 $ 1,609,527
December 31, 2020 $ 1,526,077 $ 19,611 $ 1,545,68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Equity Accounted Joint Venture (Tables)</t>
        </is>
      </c>
      <c r="B1" s="2" t="inlineStr">
        <is>
          <t>12 Months Ended</t>
        </is>
      </c>
    </row>
    <row r="2">
      <c r="B2" s="2" t="inlineStr">
        <is>
          <t>Dec. 31, 2020</t>
        </is>
      </c>
    </row>
    <row r="3">
      <c r="A3" s="5" t="inlineStr">
        <is>
          <t>Equity Method Investments and Joint Ventures [Abstract]</t>
        </is>
      </c>
    </row>
    <row r="4">
      <c r="A4" s="3" t="inlineStr">
        <is>
          <t>Schedule of Participation in Investments That Are Accounted For Using The Equity Method</t>
        </is>
      </c>
      <c r="B4" s="3" t="inlineStr">
        <is>
          <t xml:space="preserve">As at December 31, 2019 and 2020, we had the following participation in investments that are accounted for using the equity method:
December 31, December 31,
2019 2020
Enterprise Navigator Ethylene Terminal L.L.C. (“Export Terminal Joint Venture”) 50 % 50 %
Luna Pool Agency Limited. (“Pool Agency”) — 50 % </t>
        </is>
      </c>
    </row>
    <row r="5">
      <c r="A5" s="3" t="inlineStr">
        <is>
          <t>Schedule of Investments in Equity Accounted Joint Venture</t>
        </is>
      </c>
      <c r="B5" s="3" t="inlineStr">
        <is>
          <t>The table below represents the Company’s investment into the Export Terminal Joint Venture, pursuant to which the Company has a 50% economic interest in building and operating the Marine Export Terminal, as of December 31, 2019 and 2020:
2019 2020
(in thousands)
Investment in equity accounted joint venture at January 1 $ 42,462 $ 130,660
Equity contributions to joint venture entity 84,500 17,000
Share of results (1,126 ) 651
Capitalized interest and deferred financing costs 4,824 354
Total investment in equity accounted joint venture at December 31 $ 130,660 $ 148,66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roup Subsidiaries (Tables)</t>
        </is>
      </c>
      <c r="B1" s="2" t="inlineStr">
        <is>
          <t>12 Months Ended</t>
        </is>
      </c>
    </row>
    <row r="2">
      <c r="B2" s="2" t="inlineStr">
        <is>
          <t>Dec. 31, 2020</t>
        </is>
      </c>
    </row>
    <row r="3">
      <c r="A3" s="5" t="inlineStr">
        <is>
          <t>Schedule of Investments [Abstract]</t>
        </is>
      </c>
    </row>
    <row r="4">
      <c r="A4" s="3" t="inlineStr">
        <is>
          <t>Group Subsidiaries</t>
        </is>
      </c>
      <c r="B4" s="3" t="inlineStr">
        <is>
          <t xml:space="preserve">As of December 31, 2019, and 2020, the company had the following significant subsidiaries:
Corporation Name Percentage Ownership Country of Subsidiary of Limited
2019 2020
- Navigator Gas U.S. L.L.C. 100 % 100 % Delaware (USA) Service company
- Navigator Gas L.L.C. 100 % 100 % Marshall Islands Holding company
~ Navigator Aries L.L.C. 100 % 100 % Marshall Islands Vessel-owning company
~ Navigator Atlas L.L.C. 100 % 100 % Marshall Islands Vessel-owning company
~ Navigator Aurora L.L.C. 100 % 100 % Marshall Islands Vessel-owning company
~ Navigator Centauri L.L.C. 100 % 100 % Marshall Islands Vessel-owning company
~ Navigator Ceres L.L.C. 100 % 100 % Marshall Islands Vessel-owning company
~ Navigator Ceto L.L.C. 100 % 100 % Marshall Islands Vessel-owning company
~ Navigator Copernico L.L.C. 100 % 100 % Marshall Islands Vessel-owning company
~ Navigator Capricorn L.L.C. 100 % 100 % Marshall Islands Vessel-owning company
~ Navigator Eclipse L.L.C. 100 % 100 % Marshall Islands Vessel-owning company
~ Navigator Europa L.L.C. 100 % 100 % Marshall Islands Vessel-owning company
~ Navigator Galaxy L.L.C. 100 % 100 % Marshall Islands Vessel-owning company
~ Navigator Gemini L.L.C. 100 % 100 % Marshall Islands Vessel-owning company
~ Navigator Genesis L.L.C. 100 % 100 % Marshall Islands Vessel-owning company
~ Navigator Glory L.L.C. 100 % 100 % Marshall Islands Vessel-owning company
~ Navigator Grace L.L.C. 100 % 100 % Marshall Islands Vessel-owning company
~ Navigator Gusto L.L.C. 100 % 100 % Marshall Islands Vessel-owning company
~ Navigator Jorf L.L.C. 100 % 100 % Marshall Islands Vessel-owning company
~ Navigator Leo L.L.C. 100 % 100 % Marshall Islands Vessel-owning company
~ Navigator Libra L.L.C. 100 % 100 % Marshall Islands Vessel-owning company
~ Navigator Luga L.L.C. 100 % 100 % Marshall Islands Vessel-owning company
~ Navigator Magellan L.L.C. 100 % 100 % Marshall Islands Vessel-owning company
~ Navigator Mars L.L.C. 100 % 100 % Marshall Islands Vessel-owning company
~ Navigator Neptune L.L.C. 100 % 100 % Marshall Islands Vessel-owning company
~ Navigator Nova L.L.C. 100 % 100 % Marshall Islands Vessel-owning company
~ Navigator Oberon L.L.C. 100 % 100 % Marshall Islands Vessel-owning company
~ Navigator Pegasus L.L.C. 100 % 100 % Marshall Islands Vessel-owning company
~ Navigator Phoenix L.L.C. 100 % 100 % Marshall Islands Vessel-owning company
~ Navigator Prominence L.L.C. 100 % 100 % Marshall Islands Vessel-owning company
~ Navigator Saturn L.L.C. 100 % 100 % Marshall Islands Vessel-owning company
~ Navigator Scorpio L.L.C. 100 % 100 % Marshall Islands Vessel-owning company
~ Navigator Taurus L.L.C. 100 % 100 % Marshall Islands Vessel-owning company
~ Navigator Triton L.L.C. 100 % 100 % Marshall Islands Vessel-owning company
~ Navigator Umbrio L.L.C. 100 % 100 % Marshall Islands Vessel-owning company
~ Navigator Venus L.L.C. 100 % 100 % Marshall Islands Vessel-owning company
~ Navigator Virgo L.L.C. 100 % 100 % Marshall Islands Vessel-owning company
~ Navigator Yauza L.L.C. 100 % 100 % Marshall Islands Vessel-owning company
~ NGT Services (UK) Ltd 100 % 100 % England Service company
~ NGT Services (Poland) Sp. z.o.o. 100 % 100 % Poland Service company
~ Navigator Gas Ship Management Ltd. 100 % 100 % England Service company
~ Falcon Funding PTE Ltd 100 % 100 % Singapore Service company
~ Navigator Gas Invest Ltd 100 % 100 % England Investment company
- PT Navigator Khatulistiwa * 49 % 49 % Indonesia Vessel-owning company
~ Navigator Terminals L.L.C. 100 % 100 % Marshall Islands Investment company
~ Navigator Terminal Invest Ltd 100 % 100 % England Investment company
- Navigator Ethylene Terminals L.L.C. 100 % 100 % Delaware (USA) Investment company
* PT Navigator Khatulistiwa is a consolidated VIE where the Company is deemed to be the primary beneficiar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Variable Interest Entities (Tables)</t>
        </is>
      </c>
      <c r="B1" s="2" t="inlineStr">
        <is>
          <t>12 Months Ended</t>
        </is>
      </c>
    </row>
    <row r="2">
      <c r="B2" s="2" t="inlineStr">
        <is>
          <t>Dec. 31, 2020</t>
        </is>
      </c>
    </row>
    <row r="3">
      <c r="A3" s="5" t="inlineStr">
        <is>
          <t>Variable Interest Entities Disclosure [Abstract]</t>
        </is>
      </c>
    </row>
    <row r="4">
      <c r="A4" s="3" t="inlineStr">
        <is>
          <t>Schedule of Assets and Liabilities of the Lessor VIE</t>
        </is>
      </c>
      <c r="B4" s="3" t="inlineStr">
        <is>
          <t>The assets and liabilities of the lessor VIE that most significantly impact the Company’s consolidated balance sheets and the financial statement line items in which they are presented, as of December 31, 2019 and 2020, are as follows:
December 31, December 31,
(in thousands)
Assets
Cash, cash equivalents and restricted cash $ 796 $ 215
Liabilities
Amounts due to related parties, current $ (451 ) $ (229 )
Amounts due to related parties, non-current (68,206 ) (61,361 )
$ (68,657 ) $ (61,5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5" t="inlineStr">
        <is>
          <t>Revenues</t>
        </is>
      </c>
    </row>
    <row r="4">
      <c r="A4" s="3" t="inlineStr">
        <is>
          <t>Operating revenues</t>
        </is>
      </c>
      <c r="B4" s="6" t="n">
        <v>319665</v>
      </c>
      <c r="C4" s="6" t="n">
        <v>301385</v>
      </c>
      <c r="D4" s="6" t="n">
        <v>310046</v>
      </c>
    </row>
    <row r="5">
      <c r="A5" s="3" t="inlineStr">
        <is>
          <t>Operating revenues—Luna Pool collaborative arrangements</t>
        </is>
      </c>
      <c r="B5" s="4" t="n">
        <v>12830</v>
      </c>
    </row>
    <row r="6">
      <c r="A6" s="3" t="inlineStr">
        <is>
          <t>Total operating revenues</t>
        </is>
      </c>
      <c r="B6" s="4" t="n">
        <v>332495</v>
      </c>
      <c r="C6" s="4" t="n">
        <v>301385</v>
      </c>
      <c r="D6" s="4" t="n">
        <v>310046</v>
      </c>
    </row>
    <row r="7">
      <c r="A7" s="5" t="inlineStr">
        <is>
          <t>Expenses</t>
        </is>
      </c>
    </row>
    <row r="8">
      <c r="A8" s="3" t="inlineStr">
        <is>
          <t>Brokerage commissions</t>
        </is>
      </c>
      <c r="B8" s="4" t="n">
        <v>5095</v>
      </c>
      <c r="C8" s="4" t="n">
        <v>4938</v>
      </c>
      <c r="D8" s="4" t="n">
        <v>5142</v>
      </c>
    </row>
    <row r="9">
      <c r="A9" s="3" t="inlineStr">
        <is>
          <t>Voyage expenses</t>
        </is>
      </c>
      <c r="B9" s="4" t="n">
        <v>63372</v>
      </c>
      <c r="C9" s="4" t="n">
        <v>55310</v>
      </c>
      <c r="D9" s="4" t="n">
        <v>61634</v>
      </c>
    </row>
    <row r="10">
      <c r="A10" s="3" t="inlineStr">
        <is>
          <t>Voyage expenses—Luna Pool collaborative arrangements</t>
        </is>
      </c>
      <c r="B10" s="4" t="n">
        <v>12418</v>
      </c>
    </row>
    <row r="11">
      <c r="A11" s="3" t="inlineStr">
        <is>
          <t>Vessel operating expenses</t>
        </is>
      </c>
      <c r="B11" s="4" t="n">
        <v>109503</v>
      </c>
      <c r="C11" s="4" t="n">
        <v>111475</v>
      </c>
      <c r="D11" s="4" t="n">
        <v>106719</v>
      </c>
    </row>
    <row r="12">
      <c r="A12" s="3" t="inlineStr">
        <is>
          <t>Depreciation and amortization</t>
        </is>
      </c>
      <c r="B12" s="4" t="n">
        <v>76681</v>
      </c>
      <c r="C12" s="4" t="n">
        <v>76173</v>
      </c>
      <c r="D12" s="4" t="n">
        <v>76140</v>
      </c>
    </row>
    <row r="13">
      <c r="A13" s="3" t="inlineStr">
        <is>
          <t>General and administrative costs</t>
        </is>
      </c>
      <c r="B13" s="4" t="n">
        <v>23871</v>
      </c>
      <c r="C13" s="4" t="n">
        <v>20878</v>
      </c>
      <c r="D13" s="4" t="n">
        <v>18931</v>
      </c>
    </row>
    <row r="14">
      <c r="A14" s="3" t="inlineStr">
        <is>
          <t>Other Income</t>
        </is>
      </c>
      <c r="B14" s="4" t="n">
        <v>-199</v>
      </c>
    </row>
    <row r="15">
      <c r="A15" s="3" t="inlineStr">
        <is>
          <t>Total operating expenses</t>
        </is>
      </c>
      <c r="B15" s="4" t="n">
        <v>290741</v>
      </c>
      <c r="C15" s="4" t="n">
        <v>268774</v>
      </c>
      <c r="D15" s="4" t="n">
        <v>268566</v>
      </c>
    </row>
    <row r="16">
      <c r="A16" s="3" t="inlineStr">
        <is>
          <t>Operating income</t>
        </is>
      </c>
      <c r="B16" s="4" t="n">
        <v>41754</v>
      </c>
      <c r="C16" s="4" t="n">
        <v>32611</v>
      </c>
      <c r="D16" s="4" t="n">
        <v>41480</v>
      </c>
    </row>
    <row r="17">
      <c r="A17" s="5" t="inlineStr">
        <is>
          <t>Other income/(expense)</t>
        </is>
      </c>
    </row>
    <row r="18">
      <c r="A18" s="3" t="inlineStr">
        <is>
          <t>Foreign currency exchange gain/(loss) on senior secured bonds</t>
        </is>
      </c>
      <c r="B18" s="4" t="n">
        <v>-1931</v>
      </c>
      <c r="C18" s="4" t="n">
        <v>969</v>
      </c>
      <c r="D18" s="4" t="n">
        <v>2360</v>
      </c>
    </row>
    <row r="19">
      <c r="A19" s="3" t="inlineStr">
        <is>
          <t>Unrealized (loss)/gain on non-designated derivative instruments</t>
        </is>
      </c>
      <c r="B19" s="4" t="n">
        <v>2762</v>
      </c>
      <c r="C19" s="4" t="n">
        <v>-615</v>
      </c>
      <c r="D19" s="4" t="n">
        <v>-5154</v>
      </c>
    </row>
    <row r="20">
      <c r="A20" s="3" t="inlineStr">
        <is>
          <t>Interest expense</t>
        </is>
      </c>
      <c r="B20" s="4" t="n">
        <v>-41080</v>
      </c>
      <c r="C20" s="4" t="n">
        <v>-48611</v>
      </c>
      <c r="D20" s="4" t="n">
        <v>-44908</v>
      </c>
    </row>
    <row r="21">
      <c r="A21" s="3" t="inlineStr">
        <is>
          <t>Loss on repayment of 7.75% senior unsecured bonds</t>
        </is>
      </c>
      <c r="B21" s="4" t="n">
        <v>-479</v>
      </c>
    </row>
    <row r="22">
      <c r="A22" s="3" t="inlineStr">
        <is>
          <t>Write off of deferred financing costs</t>
        </is>
      </c>
      <c r="B22" s="4" t="n">
        <v>-155</v>
      </c>
      <c r="C22" s="4" t="n">
        <v>-403</v>
      </c>
    </row>
    <row r="23">
      <c r="A23" s="3" t="inlineStr">
        <is>
          <t>Interest income</t>
        </is>
      </c>
      <c r="B23" s="4" t="n">
        <v>408</v>
      </c>
      <c r="C23" s="4" t="n">
        <v>920</v>
      </c>
      <c r="D23" s="4" t="n">
        <v>854</v>
      </c>
    </row>
    <row r="24">
      <c r="A24" s="3" t="inlineStr">
        <is>
          <t>(Loss)/income before income taxes and share of result of equity accounted joint ventures</t>
        </is>
      </c>
      <c r="B24" s="4" t="n">
        <v>1279</v>
      </c>
      <c r="C24" s="4" t="n">
        <v>-15129</v>
      </c>
      <c r="D24" s="4" t="n">
        <v>-5368</v>
      </c>
    </row>
    <row r="25">
      <c r="A25" s="3" t="inlineStr">
        <is>
          <t>Income taxes</t>
        </is>
      </c>
      <c r="B25" s="4" t="n">
        <v>-617</v>
      </c>
      <c r="C25" s="4" t="n">
        <v>-352</v>
      </c>
      <c r="D25" s="4" t="n">
        <v>-333</v>
      </c>
    </row>
    <row r="26">
      <c r="A26" s="3" t="inlineStr">
        <is>
          <t>Share of result of equity accounted joint ventures</t>
        </is>
      </c>
      <c r="B26" s="4" t="n">
        <v>651</v>
      </c>
      <c r="C26" s="4" t="n">
        <v>-1126</v>
      </c>
      <c r="D26" s="4" t="n">
        <v>-38</v>
      </c>
    </row>
    <row r="27">
      <c r="A27" s="3" t="inlineStr">
        <is>
          <t>Net (loss)/income</t>
        </is>
      </c>
      <c r="B27" s="4" t="n">
        <v>1313</v>
      </c>
      <c r="C27" s="4" t="n">
        <v>-16607</v>
      </c>
      <c r="D27" s="4" t="n">
        <v>-5739</v>
      </c>
    </row>
    <row r="28">
      <c r="A28" s="3" t="inlineStr">
        <is>
          <t>Net income attributable to non-controlling interest</t>
        </is>
      </c>
      <c r="B28" s="4" t="n">
        <v>-1756</v>
      </c>
      <c r="C28" s="4" t="n">
        <v>-99</v>
      </c>
    </row>
    <row r="29">
      <c r="A29" s="3" t="inlineStr">
        <is>
          <t>Net loss attributable to stockholders of Navigator Holdings Ltd.</t>
        </is>
      </c>
      <c r="B29" s="6" t="n">
        <v>-443</v>
      </c>
      <c r="C29" s="6" t="n">
        <v>-16706</v>
      </c>
      <c r="D29" s="6" t="n">
        <v>-5739</v>
      </c>
    </row>
    <row r="30">
      <c r="A30" s="5" t="inlineStr">
        <is>
          <t>Loss per share attributable to stockholders of Navigator Holdings Ltd.:</t>
        </is>
      </c>
    </row>
    <row r="31">
      <c r="A31" s="3" t="inlineStr">
        <is>
          <t>Basic and diluted:</t>
        </is>
      </c>
      <c r="B31" s="7" t="n">
        <v>-0.01</v>
      </c>
      <c r="C31" s="7" t="n">
        <v>-0.3</v>
      </c>
      <c r="D31" s="7" t="n">
        <v>-0.1</v>
      </c>
    </row>
    <row r="32">
      <c r="A32" s="5" t="inlineStr">
        <is>
          <t>Weighted average number of shares outstanding:</t>
        </is>
      </c>
    </row>
    <row r="33">
      <c r="A33" s="3" t="inlineStr">
        <is>
          <t>Basic:</t>
        </is>
      </c>
      <c r="B33" s="4" t="n">
        <v>55885376</v>
      </c>
      <c r="C33" s="4" t="n">
        <v>55792711</v>
      </c>
      <c r="D33" s="4" t="n">
        <v>55629023</v>
      </c>
    </row>
    <row r="34">
      <c r="A34" s="3" t="inlineStr">
        <is>
          <t>Diluted:</t>
        </is>
      </c>
      <c r="B34" s="4" t="n">
        <v>55885376</v>
      </c>
      <c r="C34" s="4" t="n">
        <v>55792711</v>
      </c>
      <c r="D34" s="4" t="n">
        <v>5562902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ed Term Loan Facilities and Revolving Credit Facilities (Tables)</t>
        </is>
      </c>
      <c r="B1" s="2" t="inlineStr">
        <is>
          <t>12 Months Ended</t>
        </is>
      </c>
    </row>
    <row r="2">
      <c r="B2" s="2" t="inlineStr">
        <is>
          <t>Dec. 31, 2020</t>
        </is>
      </c>
    </row>
    <row r="3">
      <c r="A3" s="3" t="inlineStr">
        <is>
          <t>Schedule of Annual Principal Payments to Term Loans and Revolving Credit Facilities</t>
        </is>
      </c>
      <c r="B3" s="3" t="inlineStr">
        <is>
          <t xml:space="preserve">The table below represents the annual principal payments to be made under our term loans and revolving credit facilities after December 31, 2019 and 2020:
December 31, December 31,
(in thousands)
Due within one year $ 66,534 $ 67,936
Due in two years 66,534 124,479
Due in three years 259,053 202,353
Due in four years 193,078 175,413
Due in five years 9,150 54,388
Due in more than five years* 122,593 61,361
Total secured term loans and revolving credit facilities $ 716,942 $ 685,930
Less: current portion 66,534 67,936
Secured term loan facilities and revolving credit facility, non-current $ 650,408 $ 617,994
* Includes amounts relating to the Navigator Aurora Facility held within a lessor entity (for which legal ownership resides with financial institutions) that we are required to consolidate under U.S. GAAP into our financial statements as a variable interest entity (Please read Note 9—Variable Interest Entities to our consolidated financial statements) </t>
        </is>
      </c>
    </row>
    <row r="4">
      <c r="A4" s="3" t="inlineStr">
        <is>
          <t>Schedule of Breakdown of Secured Term Loan Facilities and Total Deferred Financing Costs Split Between Current and Non-Current Liabilities</t>
        </is>
      </c>
      <c r="B4" s="3" t="inlineStr">
        <is>
          <t xml:space="preserve">The following table shows the breakdown of secured term loan facilities and total deferred financing costs split between current and non-current
December 31, December 31,
(in thousands)
Current Liability
Current portion of secured term loan facilities $ 66,534 $ 67,936
Less: current portion of deferred financing costs (1,831 ) (2,274 )
Current portion of secured term loan facilities, net of deferred financing costs $ 64,703 $ 65,662
Non-Current
Secured term loan facilities and revolving credit facilities net of current portion* $ 650,408 $ 617,994
Less: non-current (3,680 ) (4,183 )
Non-current non-current $ 646,728 $ 613,811
* Includes amounts relating to the Navigator Aurora Facility held within a lessor entity (for which legal ownership resides with a financial institution) that we are required to consolidate under U.S. GAAP into our financial statements as a variable interest entity Please read Note 9—Variable Interest Entities to our consolidated financial statements. </t>
        </is>
      </c>
    </row>
    <row r="5">
      <c r="A5" s="3" t="inlineStr">
        <is>
          <t>Senior Secured Bonds [Member]</t>
        </is>
      </c>
    </row>
    <row r="6">
      <c r="A6" s="3" t="inlineStr">
        <is>
          <t>Schedule of Breakdown of Secured Term Loan Facilities and Total Deferred Financing Costs Split Between Current and Non-Current Liabilities</t>
        </is>
      </c>
      <c r="B6" s="3" t="inlineStr">
        <is>
          <t>The following table shows the breakdown of our senior secured bond and total deferred financing costs as of December 31, 2019 and 2020:
December 31, December 31,
(in thousands)
Senior Secured Bond
Total Bond $ 68,368 $ 70,299
Less deferred financing costs (865 ) (719 )
Total Bond, net of deferred financing costs $ 67,503 $ 69,580</t>
        </is>
      </c>
    </row>
    <row r="7">
      <c r="A7" s="3" t="inlineStr">
        <is>
          <t>2020 Senior Unsecured Bonds [Member]</t>
        </is>
      </c>
    </row>
    <row r="8">
      <c r="A8" s="3" t="inlineStr">
        <is>
          <t>Schedule of Breakdown of Secured Term Loan Facilities and Total Deferred Financing Costs Split Between Current and Non-Current Liabilities</t>
        </is>
      </c>
      <c r="B8" s="3" t="inlineStr">
        <is>
          <t>The following table shows the breakdown of our senior unsecured bonds and total deferred financing costs as of December 31, 2019 and 2020:
December 31, December 31,
(in thousands)
Senior Unsecured Bonds
Total 2017 Bonds $ 100,000 $ —
Total 2020 Bonds — 100,000
Less deferred financing costs (1,487 ) (1,842 )
Total Bonds, net of deferred financing costs $ 98,513 $ 98,15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per Share (Tables)</t>
        </is>
      </c>
      <c r="B1" s="2" t="inlineStr">
        <is>
          <t>12 Months Ended</t>
        </is>
      </c>
    </row>
    <row r="2">
      <c r="B2" s="2" t="inlineStr">
        <is>
          <t>Dec. 31, 2020</t>
        </is>
      </c>
    </row>
    <row r="3">
      <c r="A3" s="5" t="inlineStr">
        <is>
          <t>Earnings Per Share [Abstract]</t>
        </is>
      </c>
    </row>
    <row r="4">
      <c r="A4" s="3" t="inlineStr">
        <is>
          <t>Calculation of Basic and Diluted Number of Weighted Average Outstanding Shares</t>
        </is>
      </c>
      <c r="B4" s="3" t="inlineStr">
        <is>
          <t xml:space="preserve">The following table shows calculation of both basic and diluted number of weighted average outstanding shares for the years ended December 31, 2018, 2019 and 2020:
December 31, December 31, December 31,
Basic and diluted loss available to common stockholders (in thousands) (5,739 ) (16,706 ) (443 )
Basic weighted average number of shares 55,629,023 55,792,711 55,885,376
Effect of dilutive potential share options*: — — —
Diluted weighted average number of shares 55,629,023 55,792,711 55,885,376
* Due to a loss for the years ended December 31, 2018, 2019 and 2020, no incremental shares are included because the effect would be antidilutive. The number of potential dilutive shares excluded from the calculation for the year ended December 31, 2020, is 344,472 (December 31, 2018 and 2019: 349,237 and 349,870, respectively)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0</t>
        </is>
      </c>
    </row>
    <row r="3">
      <c r="A3" s="5" t="inlineStr">
        <is>
          <t>Share-based Payment Arrangement [Abstract]</t>
        </is>
      </c>
    </row>
    <row r="4">
      <c r="A4" s="3" t="inlineStr">
        <is>
          <t>Restricted Share Grant Activity</t>
        </is>
      </c>
      <c r="B4" s="3" t="inlineStr">
        <is>
          <t>Restricted share grant activity for the year ended December 31, 2019 and 2020 was as follows:
Number of non-vested Weighted Weighted
Balance as of January 1, 2019 243,188 $ 12.98 1.30 years
Granted 174,438 11.06
Vested (83,045 ) 14.24
Forfeited (5,425 ) 11.06
Balance as of December 31, 2019 329,156 $ 11.68 1.38 years
Granted 79,172 7.90
Forfeited (12,198 ) 11.54
Vested (89,888 ) 12.25
Balance as of December 31, 2020 306,242 $ 10.54 0.93 years</t>
        </is>
      </c>
    </row>
    <row r="5">
      <c r="A5" s="3" t="inlineStr">
        <is>
          <t>Summary of Stock Option Activity</t>
        </is>
      </c>
      <c r="B5" s="3" t="inlineStr">
        <is>
          <t>The movements in the existing share options during the years ended December 31, 2019 and 2020 were as follows:
Options Number of Weighted Aggregate
Balance as of January 1, 2019 343,936 $ 21.43 —
Granted during the year 6,000 18.95 —
Balance as of December 31, 2019 349,936 21.39 $ —
Forfeited during the period (10,000 ) 20.82 —
Balance as of December 31, 2020 339,936 21.40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5" t="inlineStr">
        <is>
          <t>Commitments and Contingencies Disclosure [Abstract]</t>
        </is>
      </c>
    </row>
    <row r="4">
      <c r="A4" s="3" t="inlineStr">
        <is>
          <t>Summary of Contractual Obligations</t>
        </is>
      </c>
      <c r="B4" s="3" t="inlineStr">
        <is>
          <t>The contractual obligations schedule set forth below summarizes our contractual obligations as of December 31, 2020:
2021 2022 2023 2024 2025 Thereafter Total
(in thousands)
Marine Export Terminal capital contributions 1 4,000 — — — — — 4,000
Secured term loan facilities and revolving credit facilities 67,936 124,479 202,353 175,413 54,388 — 624,569
2020 Bonds — — — — 100,000 — 100,000
2018 Bonds — — 71,697 — — — 71,697
Office operating leases 2 1,572 252 — — — — 1,824
Navigator Aurora Facility 3 — — — — — 61,361 61,361
Total contractual obligations $ 73,508 $ 124,731 $ 274,050 $ 175,413 $ 154,388 $ 61,361 $ 863,451
1 On January 21, 2021, the Company made a capital contribution of $4.0 million to the Export Terminal Joint Venture, by drawing down on the Terminal Facility, being the expected final contribution for our full share of the capital cost for the construction of the Marine Export Terminal.
2 The Company occupies office space in London with a lease that commenced in January 2017 for a period of 10 years with a mutual break option in January 2022, which is the fifth right-of-use
The Company entered into a lease for office space in New York that now expires on May 31, 2022. The annual gross rent under this lease is approximately $0.4 million, subject to certain adjustments.
The lease term for our representative office in Gdynia, Poland is for a period
The weighted average remaining contractual lease term for the above three office leases on December 31, 2020 was 1.2 years (December 31, 2019: 2.2 years).
3 The Navigator Aurora Facility is a loan facility held within a lessor entity (for which legal ownership resides with financial institutions) that we are required to consolidate under U.S. GAAP into our financial statements as a variable interest entity. Please read Note 9—Variable Interest Entities to our consolidated financia l</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Lease Liabilities (Tables)</t>
        </is>
      </c>
      <c r="B1" s="2" t="inlineStr">
        <is>
          <t>12 Months Ended</t>
        </is>
      </c>
    </row>
    <row r="2">
      <c r="B2" s="2" t="inlineStr">
        <is>
          <t>Dec. 31, 2020</t>
        </is>
      </c>
    </row>
    <row r="3">
      <c r="A3" s="5" t="inlineStr">
        <is>
          <t>Operating Lease Liabilities [Abstract]</t>
        </is>
      </c>
    </row>
    <row r="4">
      <c r="A4" s="3" t="inlineStr">
        <is>
          <t>Maturity Analysis of The Undiscounted Cash Flows of The Company's Operating Lease Liabilities</t>
        </is>
      </c>
      <c r="B4" s="3" t="inlineStr">
        <is>
          <t>A maturity analysis of the undiscounted cash flows of the Company’s operating lease liabilities as at December 31, 2019 and 2020 is presented in the following table:
December 31, 2019 December 31, 2020
(in thousands)
One year $ 1,534 $ 1,572
Two years 1,534 1,300
Three years 1,267 1,144
Four years 1,111 1,144
Five years 1,111 1,144
Six years and thereafter 2,297 1,222
Total undiscounted operating lease commitments $ 8,854 $ 7,526
Less: Discount adjustment (1,347 ) (1,018 )
Total operating lease liabilities $ 7,507 $ 6,508
Less: current portion (1,178 ) (1,276 )
Operating lease liabilities, non-current $ 6,329 $ 5,23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0</t>
        </is>
      </c>
    </row>
    <row r="3">
      <c r="A3" s="5" t="inlineStr">
        <is>
          <t>Income Tax Disclosure [Abstract]</t>
        </is>
      </c>
    </row>
    <row r="4">
      <c r="A4" s="3" t="inlineStr">
        <is>
          <t>Summary of Income Tax Reconciliation</t>
        </is>
      </c>
      <c r="B4" s="3" t="inlineStr">
        <is>
          <t>However, the Company’s UK, Polish and Singaporean subsidiaries and Maltese VIE (please read Note 9—Variable Interest Entities to our consolidated financial statements) are subject to local taxes.
2018 2019 2020
(Loss)/income before income taxes and share of result of equity accounted joint ventures $ (5,368 ) $ (15,129 ) $ 1,279
Tax expense at statutory rate — — —
Total statutory tax charge — — —
Tax charge in UK subsidiaries 254 199 416
Tax charge in Polish subsidiary (147 ) (65 ) 31
Tax charge in Singapore subsidiary 226 213 77
Tax charge in Maltese VIE ( note 9 — 5 93
Total tax charge $ 333 $ 352 $ 617</t>
        </is>
      </c>
    </row>
    <row r="5">
      <c r="A5" s="3" t="inlineStr">
        <is>
          <t>Summary of Deferred Tax Assets and Liabilities</t>
        </is>
      </c>
      <c r="B5" s="3" t="inlineStr">
        <is>
          <t>The tax effects of temporary differences that give rise to significant portions of the deferred tax assets and deferred tax liabilities as of December 31, 2019 and 2020 are in the following table.
2019 2020
Deferred tax asset
Net operating losses carry forwards $ 19,638 $ 19,601
Total deferred tax assets 19,638 19,601
Less valuation allowance (1,731 ) (3,735 )
Deferred tax asset, net of valuation allowance 17,907 15,866
Deferred tax liabilities
Investment in joint venture 17,449 15,445
Other temporary differences 26 32
Total deferred tax liabilities $ 17,475 $ 15,477
Net deferred tax asset 432 38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12 Months Ended</t>
        </is>
      </c>
    </row>
    <row r="2">
      <c r="B2" s="2" t="inlineStr">
        <is>
          <t>Dec. 31, 2020</t>
        </is>
      </c>
    </row>
    <row r="3">
      <c r="A3" s="5" t="inlineStr">
        <is>
          <t>Cash, Cash Equivalents, Restricted Cash and Restricted Cash Equivalents [Abstract]</t>
        </is>
      </c>
    </row>
    <row r="4">
      <c r="A4" s="3" t="inlineStr">
        <is>
          <t>Schedule of breakdown of cash, cash equivalents and restricted cash</t>
        </is>
      </c>
      <c r="B4" s="3" t="inlineStr">
        <is>
          <t>The following table shows the breakdown of cash, cash equivalents and restricted cash as of December 31, 2019 and 2020:
December 31, December 31,
(in thousands)
Cash, Cash Equivalents and Restricted Cash
Cash and cash equivalents $ 64,024 $ 59,056
Cash and cash equivalents held by the lessor VIE ( note 9 796 215
Restricted cash 1,310 —
Total cash, cash equivalents and restricted cash $ 66,130 $ 59,27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Tables)</t>
        </is>
      </c>
      <c r="B1" s="2" t="inlineStr">
        <is>
          <t>12 Months Ended</t>
        </is>
      </c>
    </row>
    <row r="2">
      <c r="B2" s="2" t="inlineStr">
        <is>
          <t>Dec. 31, 2020</t>
        </is>
      </c>
    </row>
    <row r="3">
      <c r="A3" s="5" t="inlineStr">
        <is>
          <t>Disclosure of Related Party Transactions [Line Items]</t>
        </is>
      </c>
    </row>
    <row r="4">
      <c r="A4" s="3" t="inlineStr">
        <is>
          <t>Schedule Of Related Party Transactions Income Expenses</t>
        </is>
      </c>
      <c r="B4" s="3" t="inlineStr">
        <is>
          <t>The following table summarizes our transactions with related parties for the years ended December 31, 2019 and 2020:
Year ended December 31, Year ended
(in thousands)
Net income / (expenses)
Luna Pool Agency Limited $ — $ —
Ocean Yield Malta Limited (672 ) (1,827 )
Total $ (672 ) $ (1,827 )</t>
        </is>
      </c>
    </row>
    <row r="5">
      <c r="A5" s="3" t="inlineStr">
        <is>
          <t>Schedule Of Balances Due To And From Related Parties</t>
        </is>
      </c>
      <c r="B5" s="3" t="inlineStr">
        <is>
          <t>The following table sets out the balances with related parties as at December 31, 2019 and 2020:
December 31, December 31,
(in thousands)
Receivables / (payables)
Luna Pool Agency Limited $ — $ 11,853
Ocean Yield Malta Limited (68,506 ) (61,448 )</t>
        </is>
      </c>
    </row>
    <row r="6">
      <c r="A6" s="3" t="inlineStr">
        <is>
          <t>Luna Pool Agency Limited [Member]</t>
        </is>
      </c>
    </row>
    <row r="7">
      <c r="A7" s="5" t="inlineStr">
        <is>
          <t>Disclosure of Related Party Transactions [Line Items]</t>
        </is>
      </c>
    </row>
    <row r="8">
      <c r="A8" s="3" t="inlineStr">
        <is>
          <t>Disclosure Of Operating Results On Account Of Related Party Transactions</t>
        </is>
      </c>
      <c r="B8" s="3" t="inlineStr">
        <is>
          <t>The following table summarizes our net income generated from our participation in the Luna Pool for the year ended December 31, 2020:
Year ended
(in thousands)
Income / (expenses)
Time and Voyage Charter Revenues $ 49,613
Time and Voyage charter revenues from Luna Pool collaborative arrangements 12,830
Brokerage Commissions (804 )
Voyage Expenses (14,966 )
Voyage Expenses – Luna Pool collaborative arrangements (12,418 )
Total net operating income from the Luna Pool 34,255
Other Income 199
Total net income from the Luna Pool $ 34,454</t>
        </is>
      </c>
    </row>
    <row r="9">
      <c r="A9" s="3" t="inlineStr">
        <is>
          <t>Disclosure Details Of Balance Due From To Related Parties</t>
        </is>
      </c>
      <c r="B9" s="3" t="inlineStr">
        <is>
          <t>The Company’s related party balances with the Pool Agency consisted of the following at December 31, 2020:
December 31,
(in thousands)
Receivables / (payables)
Other assets $ 11,853
Total assets $ 11,853</t>
        </is>
      </c>
    </row>
    <row r="10">
      <c r="A10" s="3" t="inlineStr">
        <is>
          <t>Ocean Yield Malta Limited [Member]</t>
        </is>
      </c>
    </row>
    <row r="11">
      <c r="A11" s="5" t="inlineStr">
        <is>
          <t>Disclosure of Related Party Transactions [Line Items]</t>
        </is>
      </c>
    </row>
    <row r="12">
      <c r="A12" s="3" t="inlineStr">
        <is>
          <t>Disclosure Of Operating Results On Account Of Related Party Transactions</t>
        </is>
      </c>
      <c r="B12" s="3" t="inlineStr">
        <is>
          <t>The Company’s related party transactions with Ocean Yield Malta Limited consisted of the following for the years ended December 31, 2019 and 2020:
Year ended Year ended
(in thousands)
Income / (expenses)
General and administrative expenses $ (221 ) $ (14 )
Interest expense (451 ) (1,813 )
Total $ (672 ) $ (1,827 )</t>
        </is>
      </c>
    </row>
    <row r="13">
      <c r="A13" s="3" t="inlineStr">
        <is>
          <t>Disclosure Details Of Balance Due From To Related Parties</t>
        </is>
      </c>
      <c r="B13" s="3" t="inlineStr">
        <is>
          <t>The Company’s related party balances with Ocean Yield Malta Ltd. consisted of the following as at December 31, 2019 and 2020:
December 31, December 30,
(in thousands)
Receivables / (payables)
Accrued interest and trade payables $ (451 ) $ (229 )
Navigator Aurora Facility, net of deferred financing costs (68,052 ) (61,216 )
Other non-current (3 ) (3 )
Total liabilities $ (68,506 ) $ (61,44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3" customWidth="1" min="1" max="1"/>
    <col width="21" customWidth="1" min="2" max="2"/>
    <col width="25" customWidth="1" min="3" max="3"/>
    <col width="21" customWidth="1" min="4" max="4"/>
  </cols>
  <sheetData>
    <row r="1">
      <c r="A1" s="1" t="inlineStr">
        <is>
          <t>Description of Business - Additional Information (Detail) $ in Thousands</t>
        </is>
      </c>
      <c r="B1" s="2" t="inlineStr">
        <is>
          <t>1 Months Ended</t>
        </is>
      </c>
      <c r="C1" s="2" t="inlineStr">
        <is>
          <t>12 Months Ended</t>
        </is>
      </c>
    </row>
    <row r="2">
      <c r="B2" s="2" t="inlineStr">
        <is>
          <t>Sep. 30, 2020USD ($)</t>
        </is>
      </c>
      <c r="C2" s="2" t="inlineStr">
        <is>
          <t>Dec. 31, 2020USD ($)MTm³</t>
        </is>
      </c>
      <c r="D2" s="2" t="inlineStr">
        <is>
          <t>Dec. 31, 2019USD ($)</t>
        </is>
      </c>
    </row>
    <row r="3">
      <c r="A3" s="5" t="inlineStr">
        <is>
          <t>Schedule Of Description Of Business [Line Items]</t>
        </is>
      </c>
    </row>
    <row r="4">
      <c r="A4" s="3" t="inlineStr">
        <is>
          <t>Number of gas carriers owned &amp; operated</t>
        </is>
      </c>
      <c r="C4" s="4" t="n">
        <v>38</v>
      </c>
    </row>
    <row r="5">
      <c r="A5" s="3" t="inlineStr">
        <is>
          <t>Exporting capacity per year | MT</t>
        </is>
      </c>
      <c r="C5" s="4" t="n">
        <v>1000000</v>
      </c>
    </row>
    <row r="6">
      <c r="A6" s="3" t="inlineStr">
        <is>
          <t>Cash balance</t>
        </is>
      </c>
      <c r="C6" s="6" t="n">
        <v>59271</v>
      </c>
      <c r="D6" s="6" t="n">
        <v>66130</v>
      </c>
    </row>
    <row r="7">
      <c r="A7" s="3" t="inlineStr">
        <is>
          <t>Undrawn credit facilities</t>
        </is>
      </c>
      <c r="C7" s="4" t="n">
        <v>37600</v>
      </c>
    </row>
    <row r="8">
      <c r="A8" s="3" t="inlineStr">
        <is>
          <t>Revolving Credit Facility [Member]</t>
        </is>
      </c>
    </row>
    <row r="9">
      <c r="A9" s="5" t="inlineStr">
        <is>
          <t>Schedule Of Description Of Business [Line Items]</t>
        </is>
      </c>
    </row>
    <row r="10">
      <c r="A10" s="3" t="inlineStr">
        <is>
          <t>Drawdowns under the credit facility</t>
        </is>
      </c>
      <c r="C10" s="4" t="n">
        <v>51000</v>
      </c>
    </row>
    <row r="11">
      <c r="A11" s="3" t="inlineStr">
        <is>
          <t>Credit facility, amount outstanding</t>
        </is>
      </c>
      <c r="C11" s="4" t="n">
        <v>34000</v>
      </c>
    </row>
    <row r="12">
      <c r="A12" s="3" t="inlineStr">
        <is>
          <t>2017 Senior Unsecured Bonds [Member]</t>
        </is>
      </c>
    </row>
    <row r="13">
      <c r="A13" s="5" t="inlineStr">
        <is>
          <t>Schedule Of Description Of Business [Line Items]</t>
        </is>
      </c>
    </row>
    <row r="14">
      <c r="A14" s="3" t="inlineStr">
        <is>
          <t>Aggregate principal amount</t>
        </is>
      </c>
      <c r="D14" s="6" t="n">
        <v>100000</v>
      </c>
    </row>
    <row r="15">
      <c r="A15" s="3" t="inlineStr">
        <is>
          <t>Debt instrument maturity date</t>
        </is>
      </c>
      <c r="B15" s="3" t="inlineStr">
        <is>
          <t>Feb. 1,
		2021</t>
        </is>
      </c>
      <c r="D15" s="3" t="inlineStr">
        <is>
          <t>Feb. 28,
		2021</t>
        </is>
      </c>
    </row>
    <row r="16">
      <c r="A16" s="3" t="inlineStr">
        <is>
          <t>2020 Secured Bonds [Member]</t>
        </is>
      </c>
    </row>
    <row r="17">
      <c r="A17" s="5" t="inlineStr">
        <is>
          <t>Schedule Of Description Of Business [Line Items]</t>
        </is>
      </c>
    </row>
    <row r="18">
      <c r="A18" s="3" t="inlineStr">
        <is>
          <t>Revolving credit facility, Additional borrowing</t>
        </is>
      </c>
      <c r="C18" s="4" t="n">
        <v>25000</v>
      </c>
    </row>
    <row r="19">
      <c r="A19" s="3" t="inlineStr">
        <is>
          <t>Revolving credit facility, Maximum borrowing</t>
        </is>
      </c>
      <c r="C19" s="6" t="n">
        <v>210000</v>
      </c>
    </row>
    <row r="20">
      <c r="A20" s="3" t="inlineStr">
        <is>
          <t>2020 Senior Unsecured Bonds [Member]</t>
        </is>
      </c>
    </row>
    <row r="21">
      <c r="A21" s="5" t="inlineStr">
        <is>
          <t>Schedule Of Description Of Business [Line Items]</t>
        </is>
      </c>
    </row>
    <row r="22">
      <c r="A22" s="3" t="inlineStr">
        <is>
          <t>Aggregate principal amount</t>
        </is>
      </c>
      <c r="B22" s="6" t="n">
        <v>100000</v>
      </c>
    </row>
    <row r="23">
      <c r="A23" s="3" t="inlineStr">
        <is>
          <t>Debt instrument maturity date</t>
        </is>
      </c>
      <c r="B23" s="3" t="inlineStr">
        <is>
          <t>Sep. 30,
		2025</t>
        </is>
      </c>
    </row>
    <row r="24">
      <c r="A24" s="3" t="inlineStr">
        <is>
          <t>Debt instrument, interest rate</t>
        </is>
      </c>
      <c r="B24" s="3" t="inlineStr">
        <is>
          <t>8.00%</t>
        </is>
      </c>
    </row>
    <row r="25">
      <c r="A25" s="3" t="inlineStr">
        <is>
          <t>Semi Refrigerated [Member]</t>
        </is>
      </c>
    </row>
    <row r="26">
      <c r="A26" s="5" t="inlineStr">
        <is>
          <t>Schedule Of Description Of Business [Line Items]</t>
        </is>
      </c>
    </row>
    <row r="27">
      <c r="A27" s="3" t="inlineStr">
        <is>
          <t>Number of gas carriers owned &amp; operated</t>
        </is>
      </c>
      <c r="C27" s="4" t="n">
        <v>31</v>
      </c>
    </row>
    <row r="28">
      <c r="A28" s="3" t="inlineStr">
        <is>
          <t>Fully Refrigerated [Member]</t>
        </is>
      </c>
    </row>
    <row r="29">
      <c r="A29" s="5" t="inlineStr">
        <is>
          <t>Schedule Of Description Of Business [Line Items]</t>
        </is>
      </c>
    </row>
    <row r="30">
      <c r="A30" s="3" t="inlineStr">
        <is>
          <t>Number of gas carriers owned &amp; operated</t>
        </is>
      </c>
      <c r="C30" s="4" t="n">
        <v>7</v>
      </c>
    </row>
    <row r="31">
      <c r="A31" s="3" t="inlineStr">
        <is>
          <t>Minimum [Member]</t>
        </is>
      </c>
    </row>
    <row r="32">
      <c r="A32" s="5" t="inlineStr">
        <is>
          <t>Schedule Of Description Of Business [Line Items]</t>
        </is>
      </c>
    </row>
    <row r="33">
      <c r="A33" s="3" t="inlineStr">
        <is>
          <t>Gas carrier cargo capacity | m³</t>
        </is>
      </c>
      <c r="C33" s="4" t="n">
        <v>20600</v>
      </c>
    </row>
    <row r="34">
      <c r="A34" s="3" t="inlineStr">
        <is>
          <t>Maximum [Member]</t>
        </is>
      </c>
    </row>
    <row r="35">
      <c r="A35" s="5" t="inlineStr">
        <is>
          <t>Schedule Of Description Of Business [Line Items]</t>
        </is>
      </c>
    </row>
    <row r="36">
      <c r="A36" s="3" t="inlineStr">
        <is>
          <t>Gas carrier cargo capacity | m³</t>
        </is>
      </c>
      <c r="C36" s="4" t="n">
        <v>380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 width="14" customWidth="1" min="5" max="5"/>
  </cols>
  <sheetData>
    <row r="1">
      <c r="A1" s="1" t="inlineStr">
        <is>
          <t>Summary of Significant Accounting Policies - Additional Information (Detail) - USD ($) $ in Thousands</t>
        </is>
      </c>
      <c r="B1" s="2" t="inlineStr">
        <is>
          <t>12 Months Ended</t>
        </is>
      </c>
    </row>
    <row r="2">
      <c r="B2" s="2" t="inlineStr">
        <is>
          <t>Dec. 31, 2020</t>
        </is>
      </c>
      <c r="C2" s="2" t="inlineStr">
        <is>
          <t>Dec. 31, 2019</t>
        </is>
      </c>
      <c r="D2" s="2" t="inlineStr">
        <is>
          <t>Dec. 31, 2018</t>
        </is>
      </c>
      <c r="E2" s="2" t="inlineStr">
        <is>
          <t>Mar. 31, 2020</t>
        </is>
      </c>
    </row>
    <row r="3">
      <c r="A3" s="5" t="inlineStr">
        <is>
          <t>Summary Of Significant Accounting Policies [Line Items]</t>
        </is>
      </c>
    </row>
    <row r="4">
      <c r="A4" s="3" t="inlineStr">
        <is>
          <t>Impact On Net Income Loss</t>
        </is>
      </c>
      <c r="B4" s="6" t="n">
        <v>300</v>
      </c>
    </row>
    <row r="5">
      <c r="A5" s="3" t="inlineStr">
        <is>
          <t>Revenues</t>
        </is>
      </c>
      <c r="B5" s="4" t="n">
        <v>332495</v>
      </c>
      <c r="C5" s="6" t="n">
        <v>301385</v>
      </c>
      <c r="D5" s="6" t="n">
        <v>310046</v>
      </c>
    </row>
    <row r="6">
      <c r="A6" s="3" t="inlineStr">
        <is>
          <t>Voyage Expenses</t>
        </is>
      </c>
      <c r="B6" s="4" t="n">
        <v>63372</v>
      </c>
      <c r="C6" s="6" t="n">
        <v>55310</v>
      </c>
      <c r="D6" s="4" t="n">
        <v>61634</v>
      </c>
    </row>
    <row r="7">
      <c r="A7" s="3" t="inlineStr">
        <is>
          <t>Variable Interest Entity, consolidated</t>
        </is>
      </c>
      <c r="C7" s="3" t="inlineStr">
        <is>
          <t>100.00%</t>
        </is>
      </c>
    </row>
    <row r="8">
      <c r="A8" s="3" t="inlineStr">
        <is>
          <t>Collateral amount held with swap provider</t>
        </is>
      </c>
      <c r="B8" s="6" t="n">
        <v>0</v>
      </c>
      <c r="C8" s="6" t="n">
        <v>1300</v>
      </c>
    </row>
    <row r="9">
      <c r="A9" s="3" t="inlineStr">
        <is>
          <t>Share based compensation, vesting period</t>
        </is>
      </c>
      <c r="B9" s="3" t="inlineStr">
        <is>
          <t>3 years</t>
        </is>
      </c>
    </row>
    <row r="10">
      <c r="A10" s="3" t="inlineStr">
        <is>
          <t>Foreign currency transaction gain (loss)</t>
        </is>
      </c>
      <c r="B10" s="6" t="n">
        <v>1700</v>
      </c>
      <c r="C10" s="6" t="n">
        <v>800</v>
      </c>
      <c r="D10" s="4" t="n">
        <v>2200</v>
      </c>
    </row>
    <row r="11">
      <c r="A11" s="3" t="inlineStr">
        <is>
          <t>Variable Interest Entity, Qualitative or Quantitative Information, Ownership Percentage</t>
        </is>
      </c>
      <c r="C11" s="3" t="inlineStr">
        <is>
          <t>100.00%</t>
        </is>
      </c>
    </row>
    <row r="12">
      <c r="A12" s="3" t="inlineStr">
        <is>
          <t>Cash, cash equivalents and restricted cash</t>
        </is>
      </c>
      <c r="B12" s="4" t="n">
        <v>59271</v>
      </c>
      <c r="C12" s="6" t="n">
        <v>66130</v>
      </c>
    </row>
    <row r="13">
      <c r="A13" s="3" t="inlineStr">
        <is>
          <t>Financing Receivable Allowance For Credit Loss Recognized On Transition</t>
        </is>
      </c>
      <c r="B13" s="4" t="n">
        <v>151</v>
      </c>
    </row>
    <row r="14">
      <c r="A14" s="3" t="inlineStr">
        <is>
          <t>Impairment of Intangible Assets</t>
        </is>
      </c>
      <c r="B14" s="4" t="n">
        <v>0</v>
      </c>
    </row>
    <row r="15">
      <c r="A15" s="3" t="inlineStr">
        <is>
          <t>Amortization of Intangible Assets</t>
        </is>
      </c>
      <c r="B15" s="4" t="n">
        <v>90</v>
      </c>
      <c r="C15" s="6" t="n">
        <v>70</v>
      </c>
    </row>
    <row r="16">
      <c r="A16" s="3" t="inlineStr">
        <is>
          <t>2022</t>
        </is>
      </c>
      <c r="B16" s="4" t="n">
        <v>80</v>
      </c>
    </row>
    <row r="17">
      <c r="A17" s="3" t="inlineStr">
        <is>
          <t>2023</t>
        </is>
      </c>
      <c r="B17" s="4" t="n">
        <v>50</v>
      </c>
    </row>
    <row r="18">
      <c r="A18" s="3" t="inlineStr">
        <is>
          <t>2024</t>
        </is>
      </c>
      <c r="B18" s="4" t="n">
        <v>30</v>
      </c>
    </row>
    <row r="19">
      <c r="A19" s="3" t="inlineStr">
        <is>
          <t>2025</t>
        </is>
      </c>
      <c r="B19" s="4" t="n">
        <v>80</v>
      </c>
    </row>
    <row r="20">
      <c r="A20" s="3" t="inlineStr">
        <is>
          <t>Thereafter</t>
        </is>
      </c>
      <c r="B20" s="6" t="n">
        <v>10</v>
      </c>
    </row>
    <row r="21">
      <c r="A21" s="3" t="inlineStr">
        <is>
          <t>Weighted average amortization period</t>
        </is>
      </c>
      <c r="B21" s="3" t="inlineStr">
        <is>
          <t>2 years 7 months 6 days</t>
        </is>
      </c>
      <c r="C21" s="3" t="inlineStr">
        <is>
          <t>2 years 8 months 12 days</t>
        </is>
      </c>
    </row>
    <row r="22">
      <c r="A22" s="3" t="inlineStr">
        <is>
          <t>Luna Pool Agency Limited [Member]</t>
        </is>
      </c>
    </row>
    <row r="23">
      <c r="A23" s="5" t="inlineStr">
        <is>
          <t>Summary Of Significant Accounting Policies [Line Items]</t>
        </is>
      </c>
    </row>
    <row r="24">
      <c r="A24" s="3" t="inlineStr">
        <is>
          <t>Voyage Expenses</t>
        </is>
      </c>
      <c r="B24" s="6" t="n">
        <v>12400</v>
      </c>
    </row>
    <row r="25">
      <c r="A25" s="3" t="inlineStr">
        <is>
          <t>General and administrative costs [Member]</t>
        </is>
      </c>
    </row>
    <row r="26">
      <c r="A26" s="5" t="inlineStr">
        <is>
          <t>Summary Of Significant Accounting Policies [Line Items]</t>
        </is>
      </c>
    </row>
    <row r="27">
      <c r="A27" s="3" t="inlineStr">
        <is>
          <t>Impact On Net Income Loss</t>
        </is>
      </c>
      <c r="B27" s="4" t="n">
        <v>500</v>
      </c>
    </row>
    <row r="28">
      <c r="A28" s="3" t="inlineStr">
        <is>
          <t>Interest Expense [Member]</t>
        </is>
      </c>
    </row>
    <row r="29">
      <c r="A29" s="5" t="inlineStr">
        <is>
          <t>Summary Of Significant Accounting Policies [Line Items]</t>
        </is>
      </c>
    </row>
    <row r="30">
      <c r="A30" s="3" t="inlineStr">
        <is>
          <t>Impact On Net Income Loss</t>
        </is>
      </c>
      <c r="B30" s="6" t="n">
        <v>800</v>
      </c>
    </row>
    <row r="31">
      <c r="A31" s="3" t="inlineStr">
        <is>
          <t>Ocean Yield Arora Ltd [Member]</t>
        </is>
      </c>
    </row>
    <row r="32">
      <c r="A32" s="5" t="inlineStr">
        <is>
          <t>Summary Of Significant Accounting Policies [Line Items]</t>
        </is>
      </c>
    </row>
    <row r="33">
      <c r="A33" s="3" t="inlineStr">
        <is>
          <t>Equity method investment, ownership percentage</t>
        </is>
      </c>
      <c r="B33" s="3" t="inlineStr">
        <is>
          <t>100.00%</t>
        </is>
      </c>
      <c r="C33" s="3" t="inlineStr">
        <is>
          <t>100.00%</t>
        </is>
      </c>
    </row>
    <row r="34">
      <c r="A34" s="3" t="inlineStr">
        <is>
          <t>Variable Interest Entity, Primary Beneficiary [Member]</t>
        </is>
      </c>
    </row>
    <row r="35">
      <c r="A35" s="5" t="inlineStr">
        <is>
          <t>Summary Of Significant Accounting Policies [Line Items]</t>
        </is>
      </c>
    </row>
    <row r="36">
      <c r="A36" s="3" t="inlineStr">
        <is>
          <t>Cash, cash equivalents and restricted cash</t>
        </is>
      </c>
      <c r="B36" s="6" t="n">
        <v>215</v>
      </c>
      <c r="C36" s="6" t="n">
        <v>796</v>
      </c>
    </row>
    <row r="37">
      <c r="A37" s="3" t="inlineStr">
        <is>
          <t>2018 Bonds [Member]</t>
        </is>
      </c>
    </row>
    <row r="38">
      <c r="A38" s="5" t="inlineStr">
        <is>
          <t>Summary Of Significant Accounting Policies [Line Items]</t>
        </is>
      </c>
    </row>
    <row r="39">
      <c r="A39" s="3" t="inlineStr">
        <is>
          <t>Foreign currency exchange gain on senior secured bonds</t>
        </is>
      </c>
      <c r="B39" s="6" t="n">
        <v>1900</v>
      </c>
      <c r="C39" s="6" t="n">
        <v>1000</v>
      </c>
      <c r="D39" s="4" t="n">
        <v>2400</v>
      </c>
    </row>
    <row r="40">
      <c r="A40" s="3" t="inlineStr">
        <is>
          <t>Two Thousand Twenty Bonds [Member]</t>
        </is>
      </c>
    </row>
    <row r="41">
      <c r="A41" s="5" t="inlineStr">
        <is>
          <t>Summary Of Significant Accounting Policies [Line Items]</t>
        </is>
      </c>
    </row>
    <row r="42">
      <c r="A42" s="3" t="inlineStr">
        <is>
          <t>Debt Instrument, Issuance Date</t>
        </is>
      </c>
      <c r="B42" s="3" t="inlineStr">
        <is>
          <t>Sep. 30,
		2020</t>
        </is>
      </c>
    </row>
    <row r="43">
      <c r="A43" s="3" t="inlineStr">
        <is>
          <t>Enterprise Navigator Ethylene Terminals L.L.C. [Member]</t>
        </is>
      </c>
    </row>
    <row r="44">
      <c r="A44" s="5" t="inlineStr">
        <is>
          <t>Summary Of Significant Accounting Policies [Line Items]</t>
        </is>
      </c>
    </row>
    <row r="45">
      <c r="A45" s="3" t="inlineStr">
        <is>
          <t>Equity method investment, ownership percentage</t>
        </is>
      </c>
      <c r="B45" s="3" t="inlineStr">
        <is>
          <t>50.00%</t>
        </is>
      </c>
      <c r="C45" s="3" t="inlineStr">
        <is>
          <t>50.00%</t>
        </is>
      </c>
    </row>
    <row r="46">
      <c r="A46" s="3" t="inlineStr">
        <is>
          <t>Greater Bay Co Ltd [Member]</t>
        </is>
      </c>
    </row>
    <row r="47">
      <c r="A47" s="5" t="inlineStr">
        <is>
          <t>Summary Of Significant Accounting Policies [Line Items]</t>
        </is>
      </c>
    </row>
    <row r="48">
      <c r="A48" s="3" t="inlineStr">
        <is>
          <t>Equity method investment, ownership percentage</t>
        </is>
      </c>
      <c r="E48" s="3" t="inlineStr">
        <is>
          <t>50.00%</t>
        </is>
      </c>
    </row>
    <row r="49">
      <c r="A49" s="3" t="inlineStr">
        <is>
          <t>UNITED KINGDOM [Member]</t>
        </is>
      </c>
    </row>
    <row r="50">
      <c r="A50" s="5" t="inlineStr">
        <is>
          <t>Summary Of Significant Accounting Policies [Line Items]</t>
        </is>
      </c>
    </row>
    <row r="51">
      <c r="A51" s="3" t="inlineStr">
        <is>
          <t>Base Tax rate</t>
        </is>
      </c>
      <c r="B51" s="3" t="inlineStr">
        <is>
          <t>19.00%</t>
        </is>
      </c>
    </row>
    <row r="52">
      <c r="A52" s="3" t="inlineStr">
        <is>
          <t>POLAND [Member]</t>
        </is>
      </c>
    </row>
    <row r="53">
      <c r="A53" s="5" t="inlineStr">
        <is>
          <t>Summary Of Significant Accounting Policies [Line Items]</t>
        </is>
      </c>
    </row>
    <row r="54">
      <c r="A54" s="3" t="inlineStr">
        <is>
          <t>Base Tax rate</t>
        </is>
      </c>
      <c r="B54" s="3" t="inlineStr">
        <is>
          <t>19.00%</t>
        </is>
      </c>
    </row>
    <row r="55">
      <c r="A55" s="3" t="inlineStr">
        <is>
          <t>SINGAPORE [Member]</t>
        </is>
      </c>
    </row>
    <row r="56">
      <c r="A56" s="5" t="inlineStr">
        <is>
          <t>Summary Of Significant Accounting Policies [Line Items]</t>
        </is>
      </c>
    </row>
    <row r="57">
      <c r="A57" s="3" t="inlineStr">
        <is>
          <t>Base Tax rate</t>
        </is>
      </c>
      <c r="B57" s="3" t="inlineStr">
        <is>
          <t>17.00%</t>
        </is>
      </c>
    </row>
    <row r="58">
      <c r="A58" s="3" t="inlineStr">
        <is>
          <t>MALTA [Member]</t>
        </is>
      </c>
    </row>
    <row r="59">
      <c r="A59" s="5" t="inlineStr">
        <is>
          <t>Summary Of Significant Accounting Policies [Line Items]</t>
        </is>
      </c>
    </row>
    <row r="60">
      <c r="A60" s="3" t="inlineStr">
        <is>
          <t>Base Tax rate</t>
        </is>
      </c>
      <c r="B60" s="3" t="inlineStr">
        <is>
          <t>35.00%</t>
        </is>
      </c>
    </row>
    <row r="61">
      <c r="A61" s="3" t="inlineStr">
        <is>
          <t>Minimum [Member]</t>
        </is>
      </c>
    </row>
    <row r="62">
      <c r="A62" s="5" t="inlineStr">
        <is>
          <t>Summary Of Significant Accounting Policies [Line Items]</t>
        </is>
      </c>
    </row>
    <row r="63">
      <c r="A63" s="3" t="inlineStr">
        <is>
          <t>Dry dock period</t>
        </is>
      </c>
      <c r="B63" s="3" t="inlineStr">
        <is>
          <t>30 months</t>
        </is>
      </c>
    </row>
    <row r="64">
      <c r="A64" s="3" t="inlineStr">
        <is>
          <t>Maximum [Member]</t>
        </is>
      </c>
    </row>
    <row r="65">
      <c r="A65" s="5" t="inlineStr">
        <is>
          <t>Summary Of Significant Accounting Policies [Line Items]</t>
        </is>
      </c>
    </row>
    <row r="66">
      <c r="A66" s="3" t="inlineStr">
        <is>
          <t>Dry dock period</t>
        </is>
      </c>
      <c r="B66" s="3" t="inlineStr">
        <is>
          <t>60 months</t>
        </is>
      </c>
    </row>
    <row r="67">
      <c r="A67" s="3" t="inlineStr">
        <is>
          <t>Accounting Standards Update 2016-13 [Member]</t>
        </is>
      </c>
    </row>
    <row r="68">
      <c r="A68" s="5" t="inlineStr">
        <is>
          <t>Summary Of Significant Accounting Policies [Line Items]</t>
        </is>
      </c>
    </row>
    <row r="69">
      <c r="A69" s="3" t="inlineStr">
        <is>
          <t>Financing Receivable Allowance For Credit Loss Recognized On Transition</t>
        </is>
      </c>
      <c r="B69" s="6" t="n">
        <v>100</v>
      </c>
    </row>
    <row r="70">
      <c r="A70" s="3" t="inlineStr">
        <is>
          <t>Voyage Charters [Member]</t>
        </is>
      </c>
    </row>
    <row r="71">
      <c r="A71" s="5" t="inlineStr">
        <is>
          <t>Summary Of Significant Accounting Policies [Line Items]</t>
        </is>
      </c>
    </row>
    <row r="72">
      <c r="A72" s="3" t="inlineStr">
        <is>
          <t>Revenues</t>
        </is>
      </c>
      <c r="B72" s="4" t="n">
        <v>141903</v>
      </c>
      <c r="C72" s="6" t="n">
        <v>132744</v>
      </c>
      <c r="D72" s="6" t="n">
        <v>141546</v>
      </c>
    </row>
    <row r="73">
      <c r="A73" s="3" t="inlineStr">
        <is>
          <t>Voyage Charters [Member] | Luna Pool Agency Limited [Member]</t>
        </is>
      </c>
    </row>
    <row r="74">
      <c r="A74" s="5" t="inlineStr">
        <is>
          <t>Summary Of Significant Accounting Policies [Line Items]</t>
        </is>
      </c>
    </row>
    <row r="75">
      <c r="A75" s="3" t="inlineStr">
        <is>
          <t>Revenues</t>
        </is>
      </c>
      <c r="B75" s="6" t="n">
        <v>12800</v>
      </c>
    </row>
    <row r="76">
      <c r="A76" s="3" t="inlineStr">
        <is>
          <t>Common Stock [Member]</t>
        </is>
      </c>
    </row>
    <row r="77">
      <c r="A77" s="5" t="inlineStr">
        <is>
          <t>Summary Of Significant Accounting Policies [Line Items]</t>
        </is>
      </c>
    </row>
    <row r="78">
      <c r="A78" s="3" t="inlineStr">
        <is>
          <t>Variable Interest Entity, consolidated</t>
        </is>
      </c>
      <c r="C78" s="3" t="inlineStr">
        <is>
          <t>49.00%</t>
        </is>
      </c>
    </row>
    <row r="79">
      <c r="A79" s="3" t="inlineStr">
        <is>
          <t>Variable Interest Entity, Qualitative or Quantitative Information, Ownership Percentage</t>
        </is>
      </c>
      <c r="C79" s="3" t="inlineStr">
        <is>
          <t>49.00%</t>
        </is>
      </c>
    </row>
    <row r="80">
      <c r="A80" s="3" t="inlineStr">
        <is>
          <t>Vessel [Member]</t>
        </is>
      </c>
    </row>
    <row r="81">
      <c r="A81" s="5" t="inlineStr">
        <is>
          <t>Summary Of Significant Accounting Policies [Line Items]</t>
        </is>
      </c>
    </row>
    <row r="82">
      <c r="A82" s="3" t="inlineStr">
        <is>
          <t>Useful life of vessels</t>
        </is>
      </c>
      <c r="B82" s="3" t="inlineStr">
        <is>
          <t>30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Operations (Parenthetical)</t>
        </is>
      </c>
      <c r="B1" s="2" t="inlineStr">
        <is>
          <t>Dec. 31, 2020</t>
        </is>
      </c>
    </row>
    <row r="2">
      <c r="A2" s="3" t="inlineStr">
        <is>
          <t>Interest rate on bond</t>
        </is>
      </c>
      <c r="B2" s="3" t="inlineStr">
        <is>
          <t>7.75%</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allowance for credit losses for financial assets (Detail) $ in Thousands</t>
        </is>
      </c>
      <c r="B1" s="2" t="inlineStr">
        <is>
          <t>12 Months Ended</t>
        </is>
      </c>
    </row>
    <row r="2">
      <c r="B2" s="2" t="inlineStr">
        <is>
          <t>Dec. 31, 2020USD ($)</t>
        </is>
      </c>
    </row>
    <row r="3">
      <c r="A3" s="5" t="inlineStr">
        <is>
          <t>Financing Receivable, Allowance for Credit Loss [Line Items]</t>
        </is>
      </c>
    </row>
    <row r="4">
      <c r="A4" s="3" t="inlineStr">
        <is>
          <t>Allowance recognized on transition</t>
        </is>
      </c>
      <c r="B4" s="6" t="n">
        <v>151</v>
      </c>
    </row>
    <row r="5">
      <c r="A5" s="3" t="inlineStr">
        <is>
          <t>Current period provision for expected credit losses</t>
        </is>
      </c>
      <c r="B5" s="4" t="n">
        <v>10</v>
      </c>
    </row>
    <row r="6">
      <c r="A6" s="3" t="inlineStr">
        <is>
          <t>Ending balance as of December 31, 2020</t>
        </is>
      </c>
      <c r="B6" s="6" t="n">
        <v>16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1" customWidth="1" min="5" max="5"/>
    <col width="21" customWidth="1" min="6" max="6"/>
    <col width="22" customWidth="1" min="7" max="7"/>
    <col width="21" customWidth="1" min="8" max="8"/>
    <col width="22" customWidth="1" min="9" max="9"/>
  </cols>
  <sheetData>
    <row r="1">
      <c r="A1" s="1" t="inlineStr">
        <is>
          <t>Derivative Instruments Accounted for at Fair Value - Additional Information (Detail) kr in Millions</t>
        </is>
      </c>
      <c r="B1" s="2" t="inlineStr">
        <is>
          <t>Jul. 02, 2020</t>
        </is>
      </c>
      <c r="C1" s="2" t="inlineStr">
        <is>
          <t>Nov. 02, 2018NOK (kr)</t>
        </is>
      </c>
      <c r="D1" s="2" t="inlineStr">
        <is>
          <t>Dec. 31, 2020USD ($)</t>
        </is>
      </c>
      <c r="E1" s="2" t="inlineStr">
        <is>
          <t>Dec. 31, 2019USD ($)</t>
        </is>
      </c>
      <c r="F1" s="2" t="inlineStr">
        <is>
          <t>Dec. 31, 2018USD ($)</t>
        </is>
      </c>
      <c r="G1" s="2" t="inlineStr">
        <is>
          <t>Dec. 31, 2020NOK (kr)</t>
        </is>
      </c>
      <c r="H1" s="2" t="inlineStr">
        <is>
          <t>Dec. 23, 2020USD ($)</t>
        </is>
      </c>
      <c r="I1" s="2" t="inlineStr">
        <is>
          <t>Dec. 31, 2019NOK (kr)</t>
        </is>
      </c>
    </row>
    <row r="2">
      <c r="A2" s="5" t="inlineStr">
        <is>
          <t>Derivative Instruments, Gain (Loss) [Line Items]</t>
        </is>
      </c>
    </row>
    <row r="3">
      <c r="A3" s="3" t="inlineStr">
        <is>
          <t>Derivatives designated as hedges held</t>
        </is>
      </c>
      <c r="D3" s="6" t="n">
        <v>0</v>
      </c>
      <c r="E3" s="6" t="n">
        <v>0</v>
      </c>
    </row>
    <row r="4">
      <c r="A4" s="3" t="inlineStr">
        <is>
          <t>Description of Interest Rate Derivative Activities</t>
        </is>
      </c>
      <c r="B4" s="3" t="inlineStr">
        <is>
          <t>On July 2, 2020, the Company entered into floating-to-fixed interest rate swap agreements with ING Capital Markets LLC (“ING”) and Societe Generale (“SocGen”) with a termination date of December 31, 2025, to run concurrently with the Terminal Facility. Under these agreements, the notional amounts of the swaps are 80% of the amounts drawn under the Terminal Facility.</t>
        </is>
      </c>
    </row>
    <row r="5">
      <c r="A5" s="3" t="inlineStr">
        <is>
          <t>Unrealized Gain loss on Derivatives</t>
        </is>
      </c>
      <c r="D5" s="4" t="n">
        <v>2762000</v>
      </c>
      <c r="E5" s="4" t="n">
        <v>-615000</v>
      </c>
      <c r="F5" s="6" t="n">
        <v>-5154000</v>
      </c>
    </row>
    <row r="6">
      <c r="A6" s="3" t="inlineStr">
        <is>
          <t>Restricted Cash</t>
        </is>
      </c>
      <c r="D6" s="4" t="n">
        <v>0</v>
      </c>
      <c r="H6" s="6" t="n">
        <v>20000000</v>
      </c>
    </row>
    <row r="7">
      <c r="A7" s="3" t="inlineStr">
        <is>
          <t>Collateral amount held with swap provider</t>
        </is>
      </c>
      <c r="D7" s="4" t="n">
        <v>0</v>
      </c>
      <c r="E7" s="4" t="n">
        <v>1300000</v>
      </c>
    </row>
    <row r="8">
      <c r="A8" s="3" t="inlineStr">
        <is>
          <t>Derivative fair value of derivative asset amount offset against collateral</t>
        </is>
      </c>
      <c r="D8" s="4" t="n">
        <v>0</v>
      </c>
    </row>
    <row r="9">
      <c r="A9" s="3" t="inlineStr">
        <is>
          <t>Not Designated as Hedging Instrument [Member]</t>
        </is>
      </c>
    </row>
    <row r="10">
      <c r="A10" s="5" t="inlineStr">
        <is>
          <t>Derivative Instruments, Gain (Loss) [Line Items]</t>
        </is>
      </c>
    </row>
    <row r="11">
      <c r="A11" s="3" t="inlineStr">
        <is>
          <t>Fair value of Derivative liability</t>
        </is>
      </c>
      <c r="D11" s="4" t="n">
        <v>2900000</v>
      </c>
      <c r="E11" s="4" t="n">
        <v>5800000</v>
      </c>
    </row>
    <row r="12">
      <c r="A12" s="3" t="inlineStr">
        <is>
          <t>Unrealized Gain loss on Derivatives</t>
        </is>
      </c>
      <c r="D12" s="4" t="n">
        <v>2900000</v>
      </c>
      <c r="E12" s="6" t="n">
        <v>600000</v>
      </c>
      <c r="F12" s="6" t="n">
        <v>5200000</v>
      </c>
    </row>
    <row r="13">
      <c r="A13" s="3" t="inlineStr">
        <is>
          <t>2018 Senior Secured Bonds [Member]</t>
        </is>
      </c>
    </row>
    <row r="14">
      <c r="A14" s="5" t="inlineStr">
        <is>
          <t>Derivative Instruments, Gain (Loss) [Line Items]</t>
        </is>
      </c>
    </row>
    <row r="15">
      <c r="A15" s="3" t="inlineStr">
        <is>
          <t>Outstanding secured borrowings, principal | kr</t>
        </is>
      </c>
      <c r="C15" s="8" t="n">
        <v>600</v>
      </c>
      <c r="G15" s="8" t="n">
        <v>600</v>
      </c>
      <c r="I15" s="8" t="n">
        <v>600</v>
      </c>
    </row>
    <row r="16">
      <c r="A16" s="3" t="inlineStr">
        <is>
          <t>Outstanding secured borrowings, interest rate terms</t>
        </is>
      </c>
      <c r="C16" s="3" t="inlineStr">
        <is>
          <t>The 2018 Bonds bear interest at a rate of 3-month NIBOR plus 6.0% per annum, calculated on a 360-day year basis and mature on November 2, 2023.</t>
        </is>
      </c>
    </row>
    <row r="17">
      <c r="A17" s="3" t="inlineStr">
        <is>
          <t>2018 Senior Secured Bonds [Member] | NORWAY</t>
        </is>
      </c>
    </row>
    <row r="18">
      <c r="A18" s="5" t="inlineStr">
        <is>
          <t>Derivative Instruments, Gain (Loss) [Line Items]</t>
        </is>
      </c>
    </row>
    <row r="19">
      <c r="A19" s="3" t="inlineStr">
        <is>
          <t>Outstanding secured borrowings, principal</t>
        </is>
      </c>
      <c r="D19" s="4" t="n">
        <v>71700000</v>
      </c>
    </row>
    <row r="20">
      <c r="A20" s="3" t="inlineStr">
        <is>
          <t>Outstanding secured borrowings</t>
        </is>
      </c>
      <c r="D20" s="6" t="n">
        <v>71700000</v>
      </c>
      <c r="G20" s="8" t="n">
        <v>600</v>
      </c>
    </row>
    <row r="21">
      <c r="A21" s="3" t="inlineStr">
        <is>
          <t>Spread on variable rate</t>
        </is>
      </c>
      <c r="D21" s="3" t="inlineStr">
        <is>
          <t>6.608%</t>
        </is>
      </c>
      <c r="E21" s="3" t="inlineStr">
        <is>
          <t>6.608%</t>
        </is>
      </c>
      <c r="G21" s="3" t="inlineStr">
        <is>
          <t>6.608%</t>
        </is>
      </c>
      <c r="I21" s="3" t="inlineStr">
        <is>
          <t>6.608%</t>
        </is>
      </c>
    </row>
    <row r="22">
      <c r="A22" s="3" t="inlineStr">
        <is>
          <t>Outstanding secured borrowings, maturity year</t>
        </is>
      </c>
      <c r="D22" s="3" t="inlineStr">
        <is>
          <t>2023</t>
        </is>
      </c>
    </row>
    <row r="23">
      <c r="A23" s="3" t="inlineStr">
        <is>
          <t>Outstanding secured borrowings, interest rate terms</t>
        </is>
      </c>
      <c r="D23" s="3" t="inlineStr">
        <is>
          <t>6.608% plus 3-month U.S. LIBOR</t>
        </is>
      </c>
    </row>
    <row r="24">
      <c r="A24" s="3" t="inlineStr">
        <is>
          <t>Collateral amount held with swap provider</t>
        </is>
      </c>
      <c r="D24" s="6" t="n">
        <v>0</v>
      </c>
      <c r="E24" s="6" t="n">
        <v>1300000</v>
      </c>
    </row>
    <row r="25">
      <c r="A25" s="3" t="inlineStr">
        <is>
          <t>2018 Senior Secured Bonds [Member] | NORWAY | NIBOR [Member]</t>
        </is>
      </c>
    </row>
    <row r="26">
      <c r="A26" s="5" t="inlineStr">
        <is>
          <t>Derivative Instruments, Gain (Loss) [Line Items]</t>
        </is>
      </c>
    </row>
    <row r="27">
      <c r="A27" s="3" t="inlineStr">
        <is>
          <t>Spread on variable rate</t>
        </is>
      </c>
      <c r="D27" s="3" t="inlineStr">
        <is>
          <t>6.00%</t>
        </is>
      </c>
      <c r="E27" s="3" t="inlineStr">
        <is>
          <t>6.00%</t>
        </is>
      </c>
      <c r="G27" s="3" t="inlineStr">
        <is>
          <t>6.00%</t>
        </is>
      </c>
      <c r="I27" s="3" t="inlineStr">
        <is>
          <t>6.00%</t>
        </is>
      </c>
    </row>
    <row r="28">
      <c r="A28" s="3" t="inlineStr">
        <is>
          <t>Outstanding secured borrowings, interest rate terms</t>
        </is>
      </c>
      <c r="D28" s="3" t="inlineStr">
        <is>
          <t>6.0% plus 3-month NIBOR</t>
        </is>
      </c>
    </row>
    <row r="29">
      <c r="A29" s="3" t="inlineStr">
        <is>
          <t>Interest Rate Swap [Member]</t>
        </is>
      </c>
    </row>
    <row r="30">
      <c r="A30" s="5" t="inlineStr">
        <is>
          <t>Derivative Instruments, Gain (Loss) [Line Items]</t>
        </is>
      </c>
    </row>
    <row r="31">
      <c r="A31" s="3" t="inlineStr">
        <is>
          <t>Fair value of Derivative liability</t>
        </is>
      </c>
      <c r="D31" s="6" t="n">
        <v>100000</v>
      </c>
    </row>
    <row r="32">
      <c r="A32" s="3" t="inlineStr">
        <is>
          <t>Unrealized Gain loss on Derivatives</t>
        </is>
      </c>
      <c r="D32" s="6" t="n">
        <v>60000</v>
      </c>
    </row>
    <row r="33">
      <c r="A33" s="3" t="inlineStr">
        <is>
          <t>Outstanding secured borrowings, interest rate terms</t>
        </is>
      </c>
      <c r="D33" s="3" t="inlineStr">
        <is>
          <t>3-month LIBOR, calculated on a 360-day year basis, which resets every three months in line with the dates of interest payments on the Terminal Facility.</t>
        </is>
      </c>
    </row>
    <row r="34">
      <c r="A34" s="3" t="inlineStr">
        <is>
          <t>Interest Rate Swap [Member] | ING And SocGen [Member]</t>
        </is>
      </c>
    </row>
    <row r="35">
      <c r="A35" s="5" t="inlineStr">
        <is>
          <t>Derivative Instruments, Gain (Loss) [Line Items]</t>
        </is>
      </c>
    </row>
    <row r="36">
      <c r="A36" s="3" t="inlineStr">
        <is>
          <t>Fair value of Derivative</t>
        </is>
      </c>
      <c r="D36" s="6" t="n">
        <v>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ccounted for at Fair Value - Schedule of Estimated Fair Value and Carrying Value of Assets and Liabilities Measured at Fair Value on Recurring Basis, Non-recurring Basis (Detail) - USD ($) $ in Thousands</t>
        </is>
      </c>
      <c r="B1" s="2" t="inlineStr">
        <is>
          <t>Dec. 31, 2020</t>
        </is>
      </c>
      <c r="C1" s="2" t="inlineStr">
        <is>
          <t>Dec. 31, 2019</t>
        </is>
      </c>
    </row>
    <row r="2">
      <c r="A2" s="3" t="inlineStr">
        <is>
          <t>Cross Currency Interest Rate Contract [Member]</t>
        </is>
      </c>
    </row>
    <row r="3">
      <c r="A3" s="5" t="inlineStr">
        <is>
          <t>Fair Value, Assets and Liabilities Measured on Recurring and Nonrecurring Basis [Line Items]</t>
        </is>
      </c>
    </row>
    <row r="4">
      <c r="A4" s="3" t="inlineStr">
        <is>
          <t>Fair Value Asset (Liability)</t>
        </is>
      </c>
      <c r="B4" s="6" t="n">
        <v>-2896</v>
      </c>
      <c r="C4" s="6" t="n">
        <v>-5769</v>
      </c>
    </row>
    <row r="5">
      <c r="A5" s="3" t="inlineStr">
        <is>
          <t>Interest Rate Swap [Member]</t>
        </is>
      </c>
    </row>
    <row r="6">
      <c r="A6" s="5" t="inlineStr">
        <is>
          <t>Fair Value, Assets and Liabilities Measured on Recurring and Nonrecurring Basis [Line Items]</t>
        </is>
      </c>
    </row>
    <row r="7">
      <c r="A7" s="3" t="inlineStr">
        <is>
          <t>Fair Value Asset (Liability)</t>
        </is>
      </c>
      <c r="B7" s="6" t="n">
        <v>-1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Not Accounted For at Fair Value - Schedule of Estimated Fair Value and Carrying Value of Assets and Liabilities Measured at Fair Value on Recurring Basis, Non-recurring Basis (Detail) - USD ($) $ in Thousands</t>
        </is>
      </c>
      <c r="B1" s="2" t="inlineStr">
        <is>
          <t>Dec. 31, 2020</t>
        </is>
      </c>
      <c r="C1" s="2" t="inlineStr">
        <is>
          <t>Dec. 31, 2019</t>
        </is>
      </c>
    </row>
    <row r="2">
      <c r="A2" s="5" t="inlineStr">
        <is>
          <t>Fair Value, Assets and Liabilities Measured on Recurring and Nonrecurring Basis [Line Items]</t>
        </is>
      </c>
    </row>
    <row r="3">
      <c r="A3" s="3" t="inlineStr">
        <is>
          <t>Secured term loan facilities and revolving credit facility, Carrying Amount (Liability)</t>
        </is>
      </c>
      <c r="B3" s="6" t="n">
        <v>-685930</v>
      </c>
      <c r="C3" s="6" t="n">
        <v>-716942</v>
      </c>
    </row>
    <row r="4">
      <c r="A4" s="3" t="inlineStr">
        <is>
          <t>2018 Bonds [Member]</t>
        </is>
      </c>
    </row>
    <row r="5">
      <c r="A5" s="5" t="inlineStr">
        <is>
          <t>Fair Value, Assets and Liabilities Measured on Recurring and Nonrecurring Basis [Line Items]</t>
        </is>
      </c>
    </row>
    <row r="6">
      <c r="A6" s="3" t="inlineStr">
        <is>
          <t>Bonds, Carrying amount</t>
        </is>
      </c>
      <c r="B6" s="4" t="n">
        <v>-70299</v>
      </c>
      <c r="C6" s="4" t="n">
        <v>-68368</v>
      </c>
    </row>
    <row r="7">
      <c r="A7" s="3" t="inlineStr">
        <is>
          <t>Secured term loan facilities and revolving credit facility, Carrying Amount (Liability)</t>
        </is>
      </c>
      <c r="B7" s="4" t="n">
        <v>-71697</v>
      </c>
    </row>
    <row r="8">
      <c r="A8" s="3" t="inlineStr">
        <is>
          <t>2017 Bonds [Member]</t>
        </is>
      </c>
    </row>
    <row r="9">
      <c r="A9" s="5" t="inlineStr">
        <is>
          <t>Fair Value, Assets and Liabilities Measured on Recurring and Nonrecurring Basis [Line Items]</t>
        </is>
      </c>
    </row>
    <row r="10">
      <c r="A10" s="3" t="inlineStr">
        <is>
          <t>Bonds, Carrying Amount</t>
        </is>
      </c>
      <c r="C10" s="4" t="n">
        <v>-100000</v>
      </c>
    </row>
    <row r="11">
      <c r="A11" s="3" t="inlineStr">
        <is>
          <t>2020 Bonds [Member]</t>
        </is>
      </c>
    </row>
    <row r="12">
      <c r="A12" s="5" t="inlineStr">
        <is>
          <t>Fair Value, Assets and Liabilities Measured on Recurring and Nonrecurring Basis [Line Items]</t>
        </is>
      </c>
    </row>
    <row r="13">
      <c r="A13" s="3" t="inlineStr">
        <is>
          <t>Secured term loan facilities and revolving credit facility, Carrying Amount (Liability)</t>
        </is>
      </c>
      <c r="B13" s="4" t="n">
        <v>-100000</v>
      </c>
    </row>
    <row r="14">
      <c r="A14" s="3" t="inlineStr">
        <is>
          <t>Level 2 [Member]</t>
        </is>
      </c>
    </row>
    <row r="15">
      <c r="A15" s="5" t="inlineStr">
        <is>
          <t>Fair Value, Assets and Liabilities Measured on Recurring and Nonrecurring Basis [Line Items]</t>
        </is>
      </c>
    </row>
    <row r="16">
      <c r="A16" s="3" t="inlineStr">
        <is>
          <t>Secured term loan facilities and revolving credit facility, Carrying Amount (Liability)</t>
        </is>
      </c>
      <c r="C16" s="4" t="n">
        <v>-100500</v>
      </c>
    </row>
    <row r="17">
      <c r="A17" s="3" t="inlineStr">
        <is>
          <t>Senior unsecured bond, Fair Value (Liability)</t>
        </is>
      </c>
      <c r="B17" s="4" t="n">
        <v>-72672</v>
      </c>
      <c r="C17" s="4" t="n">
        <v>-69052</v>
      </c>
    </row>
    <row r="18">
      <c r="A18" s="3" t="inlineStr">
        <is>
          <t>Secured term loan facilities and revolving credit facility, Fair Value (Liability)</t>
        </is>
      </c>
      <c r="B18" s="4" t="n">
        <v>-685930</v>
      </c>
      <c r="C18" s="6" t="n">
        <v>-716942</v>
      </c>
    </row>
    <row r="19">
      <c r="A19" s="3" t="inlineStr">
        <is>
          <t>Level 2 [Member] | 2020 Bonds [Member]</t>
        </is>
      </c>
    </row>
    <row r="20">
      <c r="A20" s="5" t="inlineStr">
        <is>
          <t>Fair Value, Assets and Liabilities Measured on Recurring and Nonrecurring Basis [Line Items]</t>
        </is>
      </c>
    </row>
    <row r="21">
      <c r="A21" s="3" t="inlineStr">
        <is>
          <t>Senior unsecured bond, Fair Value (Liability)</t>
        </is>
      </c>
      <c r="B21" s="4" t="n">
        <v>-103500</v>
      </c>
    </row>
    <row r="22">
      <c r="A22" s="3" t="inlineStr">
        <is>
          <t>Long-term Debt, Gross</t>
        </is>
      </c>
      <c r="B22" s="6" t="n">
        <v>-1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s - Summary of Operating Revenue by Source of Revenue Stream (Detail) - USD ($) $ in Thousands</t>
        </is>
      </c>
      <c r="B1" s="2" t="inlineStr">
        <is>
          <t>12 Months Ended</t>
        </is>
      </c>
    </row>
    <row r="2">
      <c r="B2" s="2" t="inlineStr">
        <is>
          <t>Dec. 31, 2020</t>
        </is>
      </c>
      <c r="C2" s="2" t="inlineStr">
        <is>
          <t>Dec. 31, 2019</t>
        </is>
      </c>
      <c r="D2" s="2" t="inlineStr">
        <is>
          <t>Dec. 31, 2018</t>
        </is>
      </c>
    </row>
    <row r="3">
      <c r="A3" s="5" t="inlineStr">
        <is>
          <t>Operating revenue</t>
        </is>
      </c>
    </row>
    <row r="4">
      <c r="A4" s="3" t="inlineStr">
        <is>
          <t>Operating revenue</t>
        </is>
      </c>
      <c r="B4" s="6" t="n">
        <v>332495</v>
      </c>
      <c r="C4" s="6" t="n">
        <v>301385</v>
      </c>
      <c r="D4" s="6" t="n">
        <v>310046</v>
      </c>
    </row>
    <row r="5">
      <c r="A5" s="3" t="inlineStr">
        <is>
          <t>Time Charters [Member]</t>
        </is>
      </c>
    </row>
    <row r="6">
      <c r="A6" s="5" t="inlineStr">
        <is>
          <t>Operating revenue</t>
        </is>
      </c>
    </row>
    <row r="7">
      <c r="A7" s="3" t="inlineStr">
        <is>
          <t>Operating revenue</t>
        </is>
      </c>
      <c r="B7" s="4" t="n">
        <v>177762</v>
      </c>
      <c r="C7" s="4" t="n">
        <v>168641</v>
      </c>
      <c r="D7" s="4" t="n">
        <v>168500</v>
      </c>
    </row>
    <row r="8">
      <c r="A8" s="3" t="inlineStr">
        <is>
          <t>Time Charters [Member] | Luna Pool Agency Limited [Member]</t>
        </is>
      </c>
    </row>
    <row r="9">
      <c r="A9" s="5" t="inlineStr">
        <is>
          <t>Operating revenue</t>
        </is>
      </c>
    </row>
    <row r="10">
      <c r="A10" s="3" t="inlineStr">
        <is>
          <t>Operating revenue</t>
        </is>
      </c>
      <c r="B10" s="4" t="n">
        <v>606</v>
      </c>
    </row>
    <row r="11">
      <c r="A11" s="3" t="inlineStr">
        <is>
          <t>Voyage Charters [Member]</t>
        </is>
      </c>
    </row>
    <row r="12">
      <c r="A12" s="5" t="inlineStr">
        <is>
          <t>Operating revenue</t>
        </is>
      </c>
    </row>
    <row r="13">
      <c r="A13" s="3" t="inlineStr">
        <is>
          <t>Operating revenue</t>
        </is>
      </c>
      <c r="B13" s="4" t="n">
        <v>141903</v>
      </c>
      <c r="C13" s="6" t="n">
        <v>132744</v>
      </c>
      <c r="D13" s="6" t="n">
        <v>141546</v>
      </c>
    </row>
    <row r="14">
      <c r="A14" s="3" t="inlineStr">
        <is>
          <t>Voyage Charters [Member] | Luna Pool Agency Limited [Member]</t>
        </is>
      </c>
    </row>
    <row r="15">
      <c r="A15" s="5" t="inlineStr">
        <is>
          <t>Operating revenue</t>
        </is>
      </c>
    </row>
    <row r="16">
      <c r="A16" s="3" t="inlineStr">
        <is>
          <t>Operating revenue</t>
        </is>
      </c>
      <c r="B16" s="6" t="n">
        <v>1222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perating Revenues - Summary of Time Charter Revenues (Detail) - Time Charter [Member] $ in Thousands</t>
        </is>
      </c>
      <c r="B1" s="2" t="inlineStr">
        <is>
          <t>Dec. 31, 2020USD ($)</t>
        </is>
      </c>
    </row>
    <row r="2">
      <c r="A2" s="5" t="inlineStr">
        <is>
          <t>Concentration Risk [Line Items]</t>
        </is>
      </c>
    </row>
    <row r="3">
      <c r="A3" s="3" t="inlineStr">
        <is>
          <t>2021:</t>
        </is>
      </c>
      <c r="B3" s="6" t="n">
        <v>125714</v>
      </c>
      <c r="C3" s="3" t="inlineStr">
        <is>
          <t>[1]</t>
        </is>
      </c>
    </row>
    <row r="4">
      <c r="A4" s="3" t="inlineStr">
        <is>
          <t>2022:</t>
        </is>
      </c>
      <c r="B4" s="4" t="n">
        <v>60065</v>
      </c>
    </row>
    <row r="5">
      <c r="A5" s="3" t="inlineStr">
        <is>
          <t>2023:</t>
        </is>
      </c>
      <c r="B5" s="4" t="n">
        <v>48452</v>
      </c>
    </row>
    <row r="6">
      <c r="A6" s="3" t="inlineStr">
        <is>
          <t>2024:</t>
        </is>
      </c>
      <c r="B6" s="4" t="n">
        <v>21516</v>
      </c>
    </row>
    <row r="7">
      <c r="A7" s="3" t="inlineStr">
        <is>
          <t>2025:</t>
        </is>
      </c>
      <c r="B7" s="4" t="n">
        <v>21480</v>
      </c>
    </row>
    <row r="8">
      <c r="A8" s="3" t="inlineStr">
        <is>
          <t>2026 onwards:</t>
        </is>
      </c>
      <c r="B8" s="6" t="n">
        <v>25578</v>
      </c>
    </row>
    <row r="9"/>
    <row r="10">
      <c r="A10" s="3" t="inlineStr">
        <is>
          <t>[1]</t>
        </is>
      </c>
      <c r="B10" s="3" t="inlineStr">
        <is>
          <t>The committed time charter revenue for the period ended December 31, 2021 includes an extension to a charter party agreement agreed on January 5, 2021 with a new rate applicable from December 23, 2020.</t>
        </is>
      </c>
    </row>
  </sheetData>
  <mergeCells count="3">
    <mergeCell ref="B1:C1"/>
    <mergeCell ref="A9:C9"/>
    <mergeCell ref="B10:C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Operating Revenues  - Additional Information (Detail) - USD ($) $ in Thousands</t>
        </is>
      </c>
      <c r="B1" s="2" t="inlineStr">
        <is>
          <t>12 Months Ended</t>
        </is>
      </c>
    </row>
    <row r="2">
      <c r="B2" s="2" t="inlineStr">
        <is>
          <t>Dec. 31, 2020</t>
        </is>
      </c>
      <c r="C2" s="2" t="inlineStr">
        <is>
          <t>Dec. 31, 2019</t>
        </is>
      </c>
    </row>
    <row r="3">
      <c r="A3" s="3" t="inlineStr">
        <is>
          <t>Deferred income</t>
        </is>
      </c>
      <c r="B3" s="6" t="n">
        <v>11604</v>
      </c>
      <c r="C3" s="6" t="n">
        <v>14154</v>
      </c>
    </row>
    <row r="4">
      <c r="A4" s="3" t="inlineStr">
        <is>
          <t>Revenue, performance obligation, description of timing</t>
        </is>
      </c>
      <c r="B4" s="3" t="inlineStr">
        <is>
          <t>the Company’s 38 operated vessels, were subject to time charters, eleven of which will expire within one year, six which will expire within three years, and two which will expire after more than five years from the balance sheet date.</t>
        </is>
      </c>
      <c r="C4" s="3" t="inlineStr">
        <is>
          <t>the Company’s 38 operated vessels, were subject to time charters, 18 of which will expire within one year, three which will expire within three years, and four which will expire after more than five years from the balance sheet date).</t>
        </is>
      </c>
    </row>
    <row r="5">
      <c r="A5" s="3" t="inlineStr">
        <is>
          <t>Accounts Receivable Net</t>
        </is>
      </c>
      <c r="B5" s="6" t="n">
        <v>14451</v>
      </c>
      <c r="C5" s="6" t="n">
        <v>23462</v>
      </c>
    </row>
    <row r="6">
      <c r="A6" s="3" t="inlineStr">
        <is>
          <t>Accounting Standards Update 2014-09 [Member]</t>
        </is>
      </c>
    </row>
    <row r="7">
      <c r="A7" s="3" t="inlineStr">
        <is>
          <t>Contract Assets</t>
        </is>
      </c>
      <c r="B7" s="4" t="n">
        <v>8400</v>
      </c>
      <c r="C7" s="4" t="n">
        <v>1800</v>
      </c>
    </row>
    <row r="8">
      <c r="A8" s="3" t="inlineStr">
        <is>
          <t>Contracts Of Affreightment [Member]</t>
        </is>
      </c>
    </row>
    <row r="9">
      <c r="A9" s="3" t="inlineStr">
        <is>
          <t>Deferred income</t>
        </is>
      </c>
      <c r="B9" s="4" t="n">
        <v>11400</v>
      </c>
      <c r="C9" s="4" t="n">
        <v>4400</v>
      </c>
    </row>
    <row r="10">
      <c r="A10" s="3" t="inlineStr">
        <is>
          <t>Accounts Receivable Net</t>
        </is>
      </c>
      <c r="B10" s="4" t="n">
        <v>7700</v>
      </c>
      <c r="C10" s="4" t="n">
        <v>4200</v>
      </c>
    </row>
    <row r="11">
      <c r="A11" s="3" t="inlineStr">
        <is>
          <t>Voyage Charters [Member]</t>
        </is>
      </c>
    </row>
    <row r="12">
      <c r="A12" s="3" t="inlineStr">
        <is>
          <t>Deferred income</t>
        </is>
      </c>
      <c r="B12" s="4" t="n">
        <v>1600</v>
      </c>
      <c r="C12" s="4" t="n">
        <v>3000</v>
      </c>
    </row>
    <row r="13">
      <c r="A13" s="3" t="inlineStr">
        <is>
          <t>Accounts Receivable Net</t>
        </is>
      </c>
      <c r="B13" s="4" t="n">
        <v>4200</v>
      </c>
      <c r="C13" s="4" t="n">
        <v>3300</v>
      </c>
    </row>
    <row r="14">
      <c r="A14" s="3" t="inlineStr">
        <is>
          <t>Cargo Commences [Member]</t>
        </is>
      </c>
    </row>
    <row r="15">
      <c r="A15" s="3" t="inlineStr">
        <is>
          <t>Contract Costs Incurred In Advance</t>
        </is>
      </c>
      <c r="B15" s="4" t="n">
        <v>1500</v>
      </c>
      <c r="C15" s="4" t="n">
        <v>1300</v>
      </c>
    </row>
    <row r="16">
      <c r="A16" s="3" t="inlineStr">
        <is>
          <t>Cargo Commences [Member] | Accounting Standards Update 2014-09 [Member]</t>
        </is>
      </c>
    </row>
    <row r="17">
      <c r="A17" s="3" t="inlineStr">
        <is>
          <t>Deferred income</t>
        </is>
      </c>
      <c r="B17" s="6" t="n">
        <v>10000</v>
      </c>
      <c r="C17" s="6" t="n">
        <v>112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Vessels, net - Vessels (Detail) - USD ($) $ in Thousands</t>
        </is>
      </c>
      <c r="B1" s="2" t="inlineStr">
        <is>
          <t>12 Months Ended</t>
        </is>
      </c>
    </row>
    <row r="2">
      <c r="B2" s="2" t="inlineStr">
        <is>
          <t>Dec. 31, 2020</t>
        </is>
      </c>
      <c r="C2" s="2" t="inlineStr">
        <is>
          <t>Dec. 31, 2019</t>
        </is>
      </c>
      <c r="D2" s="2" t="inlineStr">
        <is>
          <t>Dec. 31, 2018</t>
        </is>
      </c>
    </row>
    <row r="3">
      <c r="A3" s="5" t="inlineStr">
        <is>
          <t>Property, Plant and Equipment [Line Items]</t>
        </is>
      </c>
    </row>
    <row r="4">
      <c r="A4" s="3" t="inlineStr">
        <is>
          <t>Net Book Value, ending balance</t>
        </is>
      </c>
      <c r="B4" s="6" t="n">
        <v>502</v>
      </c>
      <c r="C4" s="6" t="n">
        <v>793</v>
      </c>
    </row>
    <row r="5">
      <c r="A5" s="3" t="inlineStr">
        <is>
          <t>Vessels [Member]</t>
        </is>
      </c>
    </row>
    <row r="6">
      <c r="A6" s="5" t="inlineStr">
        <is>
          <t>Property, Plant and Equipment [Line Items]</t>
        </is>
      </c>
    </row>
    <row r="7">
      <c r="A7" s="3" t="inlineStr">
        <is>
          <t>Cost, beginning balance</t>
        </is>
      </c>
      <c r="B7" s="4" t="n">
        <v>2096508</v>
      </c>
      <c r="C7" s="4" t="n">
        <v>2089278</v>
      </c>
    </row>
    <row r="8">
      <c r="A8" s="3" t="inlineStr">
        <is>
          <t>Cost, Additions</t>
        </is>
      </c>
      <c r="B8" s="4" t="n">
        <v>12425</v>
      </c>
      <c r="C8" s="4" t="n">
        <v>14433</v>
      </c>
    </row>
    <row r="9">
      <c r="A9" s="3" t="inlineStr">
        <is>
          <t>Cost, Write-offs of fully amortized assets</t>
        </is>
      </c>
      <c r="B9" s="4" t="n">
        <v>-6766</v>
      </c>
      <c r="C9" s="4" t="n">
        <v>-7203</v>
      </c>
    </row>
    <row r="10">
      <c r="A10" s="3" t="inlineStr">
        <is>
          <t>Cost, ending balance</t>
        </is>
      </c>
      <c r="B10" s="4" t="n">
        <v>2102167</v>
      </c>
      <c r="C10" s="4" t="n">
        <v>2096508</v>
      </c>
    </row>
    <row r="11">
      <c r="A11" s="3" t="inlineStr">
        <is>
          <t>Accumulated Depreciation, beginning balance</t>
        </is>
      </c>
      <c r="B11" s="4" t="n">
        <v>486981</v>
      </c>
      <c r="C11" s="4" t="n">
        <v>418413</v>
      </c>
    </row>
    <row r="12">
      <c r="A12" s="3" t="inlineStr">
        <is>
          <t>Accumulated Depreciation, Charge for the period</t>
        </is>
      </c>
      <c r="B12" s="4" t="n">
        <v>76264</v>
      </c>
      <c r="C12" s="4" t="n">
        <v>75771</v>
      </c>
    </row>
    <row r="13">
      <c r="A13" s="3" t="inlineStr">
        <is>
          <t>Accumulated Depreciation, Write-offs of fully amortized assets</t>
        </is>
      </c>
      <c r="B13" s="4" t="n">
        <v>-6766</v>
      </c>
      <c r="C13" s="4" t="n">
        <v>-7203</v>
      </c>
    </row>
    <row r="14">
      <c r="A14" s="3" t="inlineStr">
        <is>
          <t>Accumulated Depreciation, ending balance</t>
        </is>
      </c>
      <c r="B14" s="4" t="n">
        <v>556479</v>
      </c>
      <c r="C14" s="4" t="n">
        <v>486981</v>
      </c>
    </row>
    <row r="15">
      <c r="A15" s="3" t="inlineStr">
        <is>
          <t>Net Book Value, ending balance</t>
        </is>
      </c>
      <c r="B15" s="4" t="n">
        <v>1545688</v>
      </c>
      <c r="C15" s="4" t="n">
        <v>1609527</v>
      </c>
      <c r="D15" s="6" t="n">
        <v>1670865</v>
      </c>
    </row>
    <row r="16">
      <c r="A16" s="3" t="inlineStr">
        <is>
          <t>Vessels [Member] | Vessel [Member]</t>
        </is>
      </c>
    </row>
    <row r="17">
      <c r="A17" s="5" t="inlineStr">
        <is>
          <t>Property, Plant and Equipment [Line Items]</t>
        </is>
      </c>
    </row>
    <row r="18">
      <c r="A18" s="3" t="inlineStr">
        <is>
          <t>Cost, beginning balance</t>
        </is>
      </c>
      <c r="B18" s="4" t="n">
        <v>2060280</v>
      </c>
      <c r="C18" s="4" t="n">
        <v>2057370</v>
      </c>
    </row>
    <row r="19">
      <c r="A19" s="3" t="inlineStr">
        <is>
          <t>Cost, Additions</t>
        </is>
      </c>
      <c r="B19" s="4" t="n">
        <v>2233</v>
      </c>
      <c r="C19" s="4" t="n">
        <v>2910</v>
      </c>
    </row>
    <row r="20">
      <c r="A20" s="3" t="inlineStr">
        <is>
          <t>Cost, ending balance</t>
        </is>
      </c>
      <c r="B20" s="4" t="n">
        <v>2062513</v>
      </c>
      <c r="C20" s="4" t="n">
        <v>2060280</v>
      </c>
    </row>
    <row r="21">
      <c r="A21" s="3" t="inlineStr">
        <is>
          <t>Accumulated Depreciation, beginning balance</t>
        </is>
      </c>
      <c r="B21" s="4" t="n">
        <v>468403</v>
      </c>
      <c r="C21" s="4" t="n">
        <v>400517</v>
      </c>
    </row>
    <row r="22">
      <c r="A22" s="3" t="inlineStr">
        <is>
          <t>Accumulated Depreciation, Charge for the period</t>
        </is>
      </c>
      <c r="B22" s="4" t="n">
        <v>68033</v>
      </c>
      <c r="C22" s="4" t="n">
        <v>67886</v>
      </c>
    </row>
    <row r="23">
      <c r="A23" s="3" t="inlineStr">
        <is>
          <t>Accumulated Depreciation, ending balance</t>
        </is>
      </c>
      <c r="B23" s="4" t="n">
        <v>536436</v>
      </c>
      <c r="C23" s="4" t="n">
        <v>468403</v>
      </c>
    </row>
    <row r="24">
      <c r="A24" s="3" t="inlineStr">
        <is>
          <t>Net Book Value, ending balance</t>
        </is>
      </c>
      <c r="B24" s="4" t="n">
        <v>1526077</v>
      </c>
      <c r="C24" s="4" t="n">
        <v>1591877</v>
      </c>
      <c r="D24" s="4" t="n">
        <v>1656853</v>
      </c>
    </row>
    <row r="25">
      <c r="A25" s="3" t="inlineStr">
        <is>
          <t>Vessels [Member] | Drydocking [Member]</t>
        </is>
      </c>
    </row>
    <row r="26">
      <c r="A26" s="5" t="inlineStr">
        <is>
          <t>Property, Plant and Equipment [Line Items]</t>
        </is>
      </c>
    </row>
    <row r="27">
      <c r="A27" s="3" t="inlineStr">
        <is>
          <t>Cost, beginning balance</t>
        </is>
      </c>
      <c r="B27" s="4" t="n">
        <v>36228</v>
      </c>
      <c r="C27" s="4" t="n">
        <v>31908</v>
      </c>
    </row>
    <row r="28">
      <c r="A28" s="3" t="inlineStr">
        <is>
          <t>Cost, Additions</t>
        </is>
      </c>
      <c r="B28" s="4" t="n">
        <v>10192</v>
      </c>
      <c r="C28" s="4" t="n">
        <v>11523</v>
      </c>
    </row>
    <row r="29">
      <c r="A29" s="3" t="inlineStr">
        <is>
          <t>Cost, Write-offs of fully amortized assets</t>
        </is>
      </c>
      <c r="B29" s="4" t="n">
        <v>-6766</v>
      </c>
      <c r="C29" s="4" t="n">
        <v>-7203</v>
      </c>
    </row>
    <row r="30">
      <c r="A30" s="3" t="inlineStr">
        <is>
          <t>Cost, ending balance</t>
        </is>
      </c>
      <c r="B30" s="4" t="n">
        <v>39654</v>
      </c>
      <c r="C30" s="4" t="n">
        <v>36228</v>
      </c>
    </row>
    <row r="31">
      <c r="A31" s="3" t="inlineStr">
        <is>
          <t>Accumulated Depreciation, beginning balance</t>
        </is>
      </c>
      <c r="B31" s="4" t="n">
        <v>18578</v>
      </c>
      <c r="C31" s="4" t="n">
        <v>17896</v>
      </c>
    </row>
    <row r="32">
      <c r="A32" s="3" t="inlineStr">
        <is>
          <t>Accumulated Depreciation, Charge for the period</t>
        </is>
      </c>
      <c r="B32" s="4" t="n">
        <v>8231</v>
      </c>
      <c r="C32" s="4" t="n">
        <v>7885</v>
      </c>
    </row>
    <row r="33">
      <c r="A33" s="3" t="inlineStr">
        <is>
          <t>Accumulated Depreciation, Write-offs of fully amortized assets</t>
        </is>
      </c>
      <c r="B33" s="4" t="n">
        <v>-6766</v>
      </c>
      <c r="C33" s="4" t="n">
        <v>-7203</v>
      </c>
    </row>
    <row r="34">
      <c r="A34" s="3" t="inlineStr">
        <is>
          <t>Accumulated Depreciation, ending balance</t>
        </is>
      </c>
      <c r="B34" s="4" t="n">
        <v>20043</v>
      </c>
      <c r="C34" s="4" t="n">
        <v>18578</v>
      </c>
    </row>
    <row r="35">
      <c r="A35" s="3" t="inlineStr">
        <is>
          <t>Net Book Value, ending balance</t>
        </is>
      </c>
      <c r="B35" s="6" t="n">
        <v>19611</v>
      </c>
      <c r="C35" s="6" t="n">
        <v>17650</v>
      </c>
      <c r="D35" s="6" t="n">
        <v>1401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28" customWidth="1" min="2" max="2"/>
    <col width="28" customWidth="1" min="3" max="3"/>
  </cols>
  <sheetData>
    <row r="1">
      <c r="A1" s="1" t="inlineStr">
        <is>
          <t>Vessels, net - Additional Information (Detail) $ in Thousands</t>
        </is>
      </c>
      <c r="B1" s="2" t="inlineStr">
        <is>
          <t>Dec. 31, 2020USD ($)Vessels</t>
        </is>
      </c>
      <c r="C1" s="2" t="inlineStr">
        <is>
          <t>Dec. 31, 2019USD ($)Vessels</t>
        </is>
      </c>
    </row>
    <row r="2">
      <c r="A2" s="5" t="inlineStr">
        <is>
          <t>Property, Plant and Equipment [Line Items]</t>
        </is>
      </c>
    </row>
    <row r="3">
      <c r="A3" s="3" t="inlineStr">
        <is>
          <t>Property, plant and equipment, net</t>
        </is>
      </c>
      <c r="B3" s="6" t="n">
        <v>502</v>
      </c>
      <c r="C3" s="6" t="n">
        <v>793</v>
      </c>
    </row>
    <row r="4">
      <c r="A4" s="3" t="inlineStr">
        <is>
          <t>Variable Interest Entities [Member]</t>
        </is>
      </c>
    </row>
    <row r="5">
      <c r="A5" s="5" t="inlineStr">
        <is>
          <t>Property, Plant and Equipment [Line Items]</t>
        </is>
      </c>
    </row>
    <row r="6">
      <c r="A6" s="3" t="inlineStr">
        <is>
          <t>Property, plant and equipment, cost</t>
        </is>
      </c>
      <c r="B6" s="4" t="n">
        <v>82900</v>
      </c>
      <c r="C6" s="4" t="n">
        <v>82900</v>
      </c>
    </row>
    <row r="7">
      <c r="A7" s="3" t="inlineStr">
        <is>
          <t>Property, plant and equipment, net</t>
        </is>
      </c>
      <c r="B7" s="4" t="n">
        <v>71000</v>
      </c>
      <c r="C7" s="4" t="n">
        <v>73700</v>
      </c>
    </row>
    <row r="8">
      <c r="A8" s="3" t="inlineStr">
        <is>
          <t>Time Charter Agreements [Member]</t>
        </is>
      </c>
    </row>
    <row r="9">
      <c r="A9" s="5" t="inlineStr">
        <is>
          <t>Property, Plant and Equipment [Line Items]</t>
        </is>
      </c>
    </row>
    <row r="10">
      <c r="A10" s="3" t="inlineStr">
        <is>
          <t>Property, plant and equipment, cost</t>
        </is>
      </c>
      <c r="B10" s="4" t="n">
        <v>1084000</v>
      </c>
      <c r="C10" s="4" t="n">
        <v>1374000</v>
      </c>
    </row>
    <row r="11">
      <c r="A11" s="3" t="inlineStr">
        <is>
          <t>Property, plant and equipment, net</t>
        </is>
      </c>
      <c r="B11" s="6" t="n">
        <v>839000</v>
      </c>
      <c r="C11" s="6" t="n">
        <v>1053000</v>
      </c>
    </row>
    <row r="12">
      <c r="A12" s="3" t="inlineStr">
        <is>
          <t>Number of vessels contracted | Vessels</t>
        </is>
      </c>
      <c r="B12" s="4" t="n">
        <v>19</v>
      </c>
      <c r="C12" s="4" t="n">
        <v>25</v>
      </c>
    </row>
    <row r="13">
      <c r="A13" s="3" t="inlineStr">
        <is>
          <t>Collateralized Loan Obligations [Member]</t>
        </is>
      </c>
    </row>
    <row r="14">
      <c r="A14" s="5" t="inlineStr">
        <is>
          <t>Property, Plant and Equipment [Line Items]</t>
        </is>
      </c>
    </row>
    <row r="15">
      <c r="A15" s="3" t="inlineStr">
        <is>
          <t>Property, plant and equipment, net</t>
        </is>
      </c>
      <c r="B15" s="6" t="n">
        <v>1359000</v>
      </c>
      <c r="C15" s="6" t="n">
        <v>1413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Equity Accounted Joint Ventures - Schedule of Participation in Investments That Are Accounted For Using The Equity Method (Detail)</t>
        </is>
      </c>
      <c r="B1" s="2" t="inlineStr">
        <is>
          <t>Dec. 31, 2020</t>
        </is>
      </c>
      <c r="C1" s="2" t="inlineStr">
        <is>
          <t>Dec. 31, 2019</t>
        </is>
      </c>
    </row>
    <row r="2">
      <c r="A2" s="3" t="inlineStr">
        <is>
          <t>Enterprise Navigator Ethylene Terminals L.L.C. [Member]</t>
        </is>
      </c>
    </row>
    <row r="3">
      <c r="A3" s="5" t="inlineStr">
        <is>
          <t>Schedule of Equity Method Investments [Line Items]</t>
        </is>
      </c>
    </row>
    <row r="4">
      <c r="A4" s="3" t="inlineStr">
        <is>
          <t>Equity method investment, ownership percentage</t>
        </is>
      </c>
      <c r="B4" s="3" t="inlineStr">
        <is>
          <t>50.00%</t>
        </is>
      </c>
      <c r="C4" s="3" t="inlineStr">
        <is>
          <t>50.00%</t>
        </is>
      </c>
    </row>
    <row r="5">
      <c r="A5" s="3" t="inlineStr">
        <is>
          <t>Luna Pool Agency Limited [Member]</t>
        </is>
      </c>
    </row>
    <row r="6">
      <c r="A6" s="5" t="inlineStr">
        <is>
          <t>Schedule of Equity Method Investments [Line Items]</t>
        </is>
      </c>
    </row>
    <row r="7">
      <c r="A7" s="3" t="inlineStr">
        <is>
          <t>Equity method investment, ownership percentage</t>
        </is>
      </c>
      <c r="B7" s="3" t="inlineStr">
        <is>
          <t>5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5" t="inlineStr">
        <is>
          <t>Statement of Comprehensive Income [Abstract]</t>
        </is>
      </c>
    </row>
    <row r="4">
      <c r="A4" s="3" t="inlineStr">
        <is>
          <t>Net (loss)/income</t>
        </is>
      </c>
      <c r="B4" s="6" t="n">
        <v>1313</v>
      </c>
      <c r="C4" s="6" t="n">
        <v>-16607</v>
      </c>
      <c r="D4" s="6" t="n">
        <v>-5739</v>
      </c>
    </row>
    <row r="5">
      <c r="A5" s="5" t="inlineStr">
        <is>
          <t>Other comprehensive income / (loss):</t>
        </is>
      </c>
    </row>
    <row r="6">
      <c r="A6" s="3" t="inlineStr">
        <is>
          <t>Foreign currency translation (loss)/gain</t>
        </is>
      </c>
      <c r="B6" s="4" t="n">
        <v>86</v>
      </c>
      <c r="C6" s="4" t="n">
        <v>32</v>
      </c>
      <c r="D6" s="4" t="n">
        <v>-86</v>
      </c>
    </row>
    <row r="7">
      <c r="A7" s="3" t="inlineStr">
        <is>
          <t>Total comprehensive (loss)/income</t>
        </is>
      </c>
      <c r="B7" s="4" t="n">
        <v>1399</v>
      </c>
      <c r="C7" s="4" t="n">
        <v>-16575</v>
      </c>
      <c r="D7" s="4" t="n">
        <v>-5825</v>
      </c>
    </row>
    <row r="8">
      <c r="A8" s="5" t="inlineStr">
        <is>
          <t>Other comprehensive (loss)/income attributable to:</t>
        </is>
      </c>
    </row>
    <row r="9">
      <c r="A9" s="3" t="inlineStr">
        <is>
          <t>Stockholders of Navigator Holdings Ltd:</t>
        </is>
      </c>
      <c r="B9" s="4" t="n">
        <v>-357</v>
      </c>
      <c r="C9" s="4" t="n">
        <v>-16674</v>
      </c>
      <c r="D9" s="4" t="n">
        <v>-5825</v>
      </c>
    </row>
    <row r="10">
      <c r="A10" s="3" t="inlineStr">
        <is>
          <t>Non-controlling interests:</t>
        </is>
      </c>
      <c r="B10" s="4" t="n">
        <v>1756</v>
      </c>
      <c r="C10" s="4" t="n">
        <v>99</v>
      </c>
    </row>
    <row r="11">
      <c r="A11" s="3" t="inlineStr">
        <is>
          <t>Total comprehensive (loss)/income</t>
        </is>
      </c>
      <c r="B11" s="6" t="n">
        <v>1399</v>
      </c>
      <c r="C11" s="6" t="n">
        <v>-16575</v>
      </c>
      <c r="D11" s="6" t="n">
        <v>-58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Equity Accounted Joint Venture - Summary of Investment in Equity Accounted Joint Venture (Detail) - USD ($) $ in Thousands</t>
        </is>
      </c>
      <c r="B1" s="2" t="inlineStr">
        <is>
          <t>12 Months Ended</t>
        </is>
      </c>
    </row>
    <row r="2">
      <c r="B2" s="2" t="inlineStr">
        <is>
          <t>Dec. 31, 2020</t>
        </is>
      </c>
      <c r="C2" s="2" t="inlineStr">
        <is>
          <t>Dec. 31, 2019</t>
        </is>
      </c>
      <c r="D2" s="2" t="inlineStr">
        <is>
          <t>Dec. 31, 2018</t>
        </is>
      </c>
    </row>
    <row r="3">
      <c r="A3" s="5" t="inlineStr">
        <is>
          <t>Schedule of Equity Method Investments Joint Ventures [Line Items]</t>
        </is>
      </c>
    </row>
    <row r="4">
      <c r="A4" s="3" t="inlineStr">
        <is>
          <t>Investment in equity accounted joint venture, beginning balance</t>
        </is>
      </c>
      <c r="B4" s="6" t="n">
        <v>130660</v>
      </c>
      <c r="C4" s="6" t="n">
        <v>42462</v>
      </c>
    </row>
    <row r="5">
      <c r="A5" s="3" t="inlineStr">
        <is>
          <t>Equity contributions to joint venture entity</t>
        </is>
      </c>
      <c r="B5" s="4" t="n">
        <v>17000</v>
      </c>
      <c r="C5" s="4" t="n">
        <v>84500</v>
      </c>
    </row>
    <row r="6">
      <c r="A6" s="3" t="inlineStr">
        <is>
          <t>Share of results</t>
        </is>
      </c>
      <c r="B6" s="4" t="n">
        <v>651</v>
      </c>
      <c r="C6" s="4" t="n">
        <v>-1126</v>
      </c>
      <c r="D6" s="6" t="n">
        <v>-38</v>
      </c>
    </row>
    <row r="7">
      <c r="A7" s="3" t="inlineStr">
        <is>
          <t>Capitalized interest and deferred financing costs</t>
        </is>
      </c>
      <c r="B7" s="4" t="n">
        <v>354</v>
      </c>
      <c r="C7" s="4" t="n">
        <v>4824</v>
      </c>
    </row>
    <row r="8">
      <c r="A8" s="3" t="inlineStr">
        <is>
          <t>Investment in equity accounted joint venture, ending balance</t>
        </is>
      </c>
      <c r="B8" s="6" t="n">
        <v>148665</v>
      </c>
      <c r="C8" s="6" t="n">
        <v>130660</v>
      </c>
      <c r="D8" s="6" t="n">
        <v>4246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Equity Accounted Joint Venture - Additional Information (Detail) - USD ($) $ in Thousands</t>
        </is>
      </c>
      <c r="B1" s="2" t="inlineStr">
        <is>
          <t>Jan. 21, 2021</t>
        </is>
      </c>
      <c r="C1" s="2" t="inlineStr">
        <is>
          <t>Dec. 31, 2020</t>
        </is>
      </c>
      <c r="D1" s="2" t="inlineStr">
        <is>
          <t>Dec. 31, 2019</t>
        </is>
      </c>
      <c r="E1" s="2" t="inlineStr">
        <is>
          <t>Dec. 31, 2018</t>
        </is>
      </c>
    </row>
    <row r="2">
      <c r="A2" s="5" t="inlineStr">
        <is>
          <t>Schedule of Equity Method Investments [Line Items]</t>
        </is>
      </c>
    </row>
    <row r="3">
      <c r="A3" s="3" t="inlineStr">
        <is>
          <t>Equity contributions to joint venture</t>
        </is>
      </c>
      <c r="C3" s="6" t="n">
        <v>17000</v>
      </c>
      <c r="D3" s="6" t="n">
        <v>84500</v>
      </c>
    </row>
    <row r="4">
      <c r="A4" s="3" t="inlineStr">
        <is>
          <t>Capital cost for investment in Joint Ventures</t>
        </is>
      </c>
      <c r="C4" s="4" t="n">
        <v>148665</v>
      </c>
      <c r="D4" s="4" t="n">
        <v>130660</v>
      </c>
      <c r="E4" s="6" t="n">
        <v>42462</v>
      </c>
    </row>
    <row r="5">
      <c r="A5" s="3" t="inlineStr">
        <is>
          <t>Equity Method Investment, Difference Between Carrying Amount and Underlying Equity</t>
        </is>
      </c>
      <c r="C5" s="4" t="n">
        <v>6500</v>
      </c>
      <c r="D5" s="4" t="n">
        <v>6700</v>
      </c>
    </row>
    <row r="6">
      <c r="A6" s="3" t="inlineStr">
        <is>
          <t>Amortization cost Capitalized</t>
        </is>
      </c>
      <c r="C6" s="4" t="n">
        <v>0</v>
      </c>
      <c r="D6" s="4" t="n">
        <v>0</v>
      </c>
    </row>
    <row r="7">
      <c r="A7" s="3" t="inlineStr">
        <is>
          <t>Share of results</t>
        </is>
      </c>
      <c r="C7" s="4" t="n">
        <v>651</v>
      </c>
      <c r="D7" s="4" t="n">
        <v>-1126</v>
      </c>
      <c r="E7" s="4" t="n">
        <v>-38</v>
      </c>
    </row>
    <row r="8">
      <c r="A8" s="3" t="inlineStr">
        <is>
          <t>Ethylene Marine Export Terminal [Member]</t>
        </is>
      </c>
    </row>
    <row r="9">
      <c r="A9" s="5" t="inlineStr">
        <is>
          <t>Schedule of Equity Method Investments [Line Items]</t>
        </is>
      </c>
    </row>
    <row r="10">
      <c r="A10" s="3" t="inlineStr">
        <is>
          <t>Capital cost for investment in Joint Ventures</t>
        </is>
      </c>
      <c r="C10" s="4" t="n">
        <v>146500</v>
      </c>
    </row>
    <row r="11">
      <c r="A11" s="3" t="inlineStr">
        <is>
          <t>Amortization cost</t>
        </is>
      </c>
      <c r="C11" s="6" t="n">
        <v>300</v>
      </c>
    </row>
    <row r="12">
      <c r="A12" s="3" t="inlineStr">
        <is>
          <t>Economic interest in building and operating marine export terminal</t>
        </is>
      </c>
      <c r="C12" s="3" t="inlineStr">
        <is>
          <t>50.00%</t>
        </is>
      </c>
    </row>
    <row r="13">
      <c r="A13" s="3" t="inlineStr">
        <is>
          <t>Ethylene Marine Export Terminal [Member] | Subsequent Event [Member]</t>
        </is>
      </c>
    </row>
    <row r="14">
      <c r="A14" s="5" t="inlineStr">
        <is>
          <t>Schedule of Equity Method Investments [Line Items]</t>
        </is>
      </c>
    </row>
    <row r="15">
      <c r="A15" s="3" t="inlineStr">
        <is>
          <t>Capital contribution to joint ventures</t>
        </is>
      </c>
      <c r="B15" s="6" t="n">
        <v>4000</v>
      </c>
    </row>
    <row r="16">
      <c r="A16" s="3" t="inlineStr">
        <is>
          <t>Export Terminal [Member]</t>
        </is>
      </c>
    </row>
    <row r="17">
      <c r="A17" s="5" t="inlineStr">
        <is>
          <t>Schedule of Equity Method Investments [Line Items]</t>
        </is>
      </c>
    </row>
    <row r="18">
      <c r="A18" s="3" t="inlineStr">
        <is>
          <t>Equity contributions to joint venture</t>
        </is>
      </c>
      <c r="C18" s="6" t="n">
        <v>142500</v>
      </c>
    </row>
    <row r="19">
      <c r="A19" s="3" t="inlineStr">
        <is>
          <t>Equity Method Investment, Difference Between Carrying Amount and Underlying Equity</t>
        </is>
      </c>
      <c r="C19" s="4" t="n">
        <v>148700</v>
      </c>
    </row>
    <row r="20">
      <c r="A20" s="3" t="inlineStr">
        <is>
          <t>Share of results</t>
        </is>
      </c>
      <c r="C20" s="6" t="n">
        <v>900</v>
      </c>
      <c r="D20" s="6" t="n">
        <v>1100</v>
      </c>
      <c r="E20" s="6" t="n">
        <v>4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9"/>
  <sheetViews>
    <sheetView workbookViewId="0">
      <selection activeCell="A1" sqref="A1"/>
    </sheetView>
  </sheetViews>
  <sheetFormatPr baseColWidth="8" defaultRowHeight="15"/>
  <cols>
    <col width="50" customWidth="1" min="1" max="1"/>
    <col width="80" customWidth="1" min="2" max="2"/>
    <col width="22" customWidth="1" min="3" max="3"/>
    <col width="14" customWidth="1" min="4" max="4"/>
  </cols>
  <sheetData>
    <row r="1">
      <c r="A1" s="1" t="inlineStr">
        <is>
          <t>Group Subsidiaries - Group Subsidiaries (Detail)</t>
        </is>
      </c>
      <c r="C1" s="2" t="inlineStr">
        <is>
          <t>12 Months Ended</t>
        </is>
      </c>
    </row>
    <row r="2">
      <c r="C2" s="2" t="inlineStr">
        <is>
          <t>Dec. 31, 2020</t>
        </is>
      </c>
      <c r="D2" s="2" t="inlineStr">
        <is>
          <t>Dec. 31, 2019</t>
        </is>
      </c>
    </row>
    <row r="3">
      <c r="A3" s="3" t="inlineStr">
        <is>
          <t>PT Navigator Khatulistiwa [Member]</t>
        </is>
      </c>
    </row>
    <row r="4">
      <c r="A4" s="5" t="inlineStr">
        <is>
          <t>Subsidiary or Equity Method Investee [Line Items]</t>
        </is>
      </c>
    </row>
    <row r="5">
      <c r="A5" s="3" t="inlineStr">
        <is>
          <t>Percentage Ownership</t>
        </is>
      </c>
      <c r="B5" s="3" t="inlineStr">
        <is>
          <t>[1]</t>
        </is>
      </c>
      <c r="C5" s="3" t="inlineStr">
        <is>
          <t>49.00%</t>
        </is>
      </c>
      <c r="D5" s="3" t="inlineStr">
        <is>
          <t>49.00%</t>
        </is>
      </c>
    </row>
    <row r="6">
      <c r="A6" s="3" t="inlineStr">
        <is>
          <t>Country of Incorporation</t>
        </is>
      </c>
      <c r="B6" s="3" t="inlineStr">
        <is>
          <t>[1]</t>
        </is>
      </c>
      <c r="C6" s="3" t="inlineStr">
        <is>
          <t>Indonesia</t>
        </is>
      </c>
    </row>
    <row r="7">
      <c r="A7" s="3" t="inlineStr">
        <is>
          <t>Subsidiary of Limited Liability Company</t>
        </is>
      </c>
      <c r="C7" s="3" t="inlineStr">
        <is>
          <t>Vessel-owning company</t>
        </is>
      </c>
    </row>
    <row r="8">
      <c r="A8" s="3" t="inlineStr">
        <is>
          <t>Navigator Gas U.S L.L.C. [Member]</t>
        </is>
      </c>
    </row>
    <row r="9">
      <c r="A9" s="5" t="inlineStr">
        <is>
          <t>Subsidiary or Equity Method Investee [Line Items]</t>
        </is>
      </c>
    </row>
    <row r="10">
      <c r="A10" s="3" t="inlineStr">
        <is>
          <t>Percentage Ownership</t>
        </is>
      </c>
      <c r="C10" s="3" t="inlineStr">
        <is>
          <t>100.00%</t>
        </is>
      </c>
      <c r="D10" s="3" t="inlineStr">
        <is>
          <t>100.00%</t>
        </is>
      </c>
    </row>
    <row r="11">
      <c r="A11" s="3" t="inlineStr">
        <is>
          <t>Country of Incorporation</t>
        </is>
      </c>
      <c r="C11" s="3" t="inlineStr">
        <is>
          <t>Delaware (USA)</t>
        </is>
      </c>
    </row>
    <row r="12">
      <c r="A12" s="3" t="inlineStr">
        <is>
          <t>Subsidiary of Limited Liability Company</t>
        </is>
      </c>
      <c r="C12" s="3" t="inlineStr">
        <is>
          <t>Service company</t>
        </is>
      </c>
    </row>
    <row r="13">
      <c r="A13" s="3" t="inlineStr">
        <is>
          <t>Navigator Gas L.L.C. [Member]</t>
        </is>
      </c>
    </row>
    <row r="14">
      <c r="A14" s="5" t="inlineStr">
        <is>
          <t>Subsidiary or Equity Method Investee [Line Items]</t>
        </is>
      </c>
    </row>
    <row r="15">
      <c r="A15" s="3" t="inlineStr">
        <is>
          <t>Percentage Ownership</t>
        </is>
      </c>
      <c r="C15" s="3" t="inlineStr">
        <is>
          <t>100.00%</t>
        </is>
      </c>
      <c r="D15" s="3" t="inlineStr">
        <is>
          <t>100.00%</t>
        </is>
      </c>
    </row>
    <row r="16">
      <c r="A16" s="3" t="inlineStr">
        <is>
          <t>Country of Incorporation</t>
        </is>
      </c>
      <c r="C16" s="3" t="inlineStr">
        <is>
          <t>Marshall Islands</t>
        </is>
      </c>
    </row>
    <row r="17">
      <c r="A17" s="3" t="inlineStr">
        <is>
          <t>Subsidiary of Limited Liability Company</t>
        </is>
      </c>
      <c r="C17" s="3" t="inlineStr">
        <is>
          <t>Holding company</t>
        </is>
      </c>
    </row>
    <row r="18">
      <c r="A18" s="3" t="inlineStr">
        <is>
          <t>Navigator Aries L.L.C. [Member]</t>
        </is>
      </c>
    </row>
    <row r="19">
      <c r="A19" s="5" t="inlineStr">
        <is>
          <t>Subsidiary or Equity Method Investee [Line Items]</t>
        </is>
      </c>
    </row>
    <row r="20">
      <c r="A20" s="3" t="inlineStr">
        <is>
          <t>Percentage Ownership</t>
        </is>
      </c>
      <c r="C20" s="3" t="inlineStr">
        <is>
          <t>100.00%</t>
        </is>
      </c>
      <c r="D20" s="3" t="inlineStr">
        <is>
          <t>100.00%</t>
        </is>
      </c>
    </row>
    <row r="21">
      <c r="A21" s="3" t="inlineStr">
        <is>
          <t>Country of Incorporation</t>
        </is>
      </c>
      <c r="C21" s="3" t="inlineStr">
        <is>
          <t>Marshall Islands</t>
        </is>
      </c>
    </row>
    <row r="22">
      <c r="A22" s="3" t="inlineStr">
        <is>
          <t>Subsidiary of Limited Liability Company</t>
        </is>
      </c>
      <c r="C22" s="3" t="inlineStr">
        <is>
          <t>Vessel-owning company</t>
        </is>
      </c>
    </row>
    <row r="23">
      <c r="A23" s="3" t="inlineStr">
        <is>
          <t>Navigator Atlas L.L.C. [Member]</t>
        </is>
      </c>
    </row>
    <row r="24">
      <c r="A24" s="5" t="inlineStr">
        <is>
          <t>Subsidiary or Equity Method Investee [Line Items]</t>
        </is>
      </c>
    </row>
    <row r="25">
      <c r="A25" s="3" t="inlineStr">
        <is>
          <t>Percentage Ownership</t>
        </is>
      </c>
      <c r="C25" s="3" t="inlineStr">
        <is>
          <t>100.00%</t>
        </is>
      </c>
      <c r="D25" s="3" t="inlineStr">
        <is>
          <t>100.00%</t>
        </is>
      </c>
    </row>
    <row r="26">
      <c r="A26" s="3" t="inlineStr">
        <is>
          <t>Country of Incorporation</t>
        </is>
      </c>
      <c r="C26" s="3" t="inlineStr">
        <is>
          <t>Marshall Islands</t>
        </is>
      </c>
    </row>
    <row r="27">
      <c r="A27" s="3" t="inlineStr">
        <is>
          <t>Subsidiary of Limited Liability Company</t>
        </is>
      </c>
      <c r="C27" s="3" t="inlineStr">
        <is>
          <t>Vessel-owning company</t>
        </is>
      </c>
    </row>
    <row r="28">
      <c r="A28" s="3" t="inlineStr">
        <is>
          <t>Navigator Aurora LLC [Member]</t>
        </is>
      </c>
    </row>
    <row r="29">
      <c r="A29" s="5" t="inlineStr">
        <is>
          <t>Subsidiary or Equity Method Investee [Line Items]</t>
        </is>
      </c>
    </row>
    <row r="30">
      <c r="A30" s="3" t="inlineStr">
        <is>
          <t>Percentage Ownership</t>
        </is>
      </c>
      <c r="C30" s="3" t="inlineStr">
        <is>
          <t>100.00%</t>
        </is>
      </c>
      <c r="D30" s="3" t="inlineStr">
        <is>
          <t>100.00%</t>
        </is>
      </c>
    </row>
    <row r="31">
      <c r="A31" s="3" t="inlineStr">
        <is>
          <t>Country of Incorporation</t>
        </is>
      </c>
      <c r="C31" s="3" t="inlineStr">
        <is>
          <t>Marshall Islands</t>
        </is>
      </c>
    </row>
    <row r="32">
      <c r="A32" s="3" t="inlineStr">
        <is>
          <t>Subsidiary of Limited Liability Company</t>
        </is>
      </c>
      <c r="C32" s="3" t="inlineStr">
        <is>
          <t>Vessel-owning company</t>
        </is>
      </c>
    </row>
    <row r="33">
      <c r="A33" s="3" t="inlineStr">
        <is>
          <t>Navigator Centauri LLC [Member]</t>
        </is>
      </c>
    </row>
    <row r="34">
      <c r="A34" s="5" t="inlineStr">
        <is>
          <t>Subsidiary or Equity Method Investee [Line Items]</t>
        </is>
      </c>
    </row>
    <row r="35">
      <c r="A35" s="3" t="inlineStr">
        <is>
          <t>Percentage Ownership</t>
        </is>
      </c>
      <c r="C35" s="3" t="inlineStr">
        <is>
          <t>100.00%</t>
        </is>
      </c>
      <c r="D35" s="3" t="inlineStr">
        <is>
          <t>100.00%</t>
        </is>
      </c>
    </row>
    <row r="36">
      <c r="A36" s="3" t="inlineStr">
        <is>
          <t>Country of Incorporation</t>
        </is>
      </c>
      <c r="C36" s="3" t="inlineStr">
        <is>
          <t>Marshall Islands</t>
        </is>
      </c>
    </row>
    <row r="37">
      <c r="A37" s="3" t="inlineStr">
        <is>
          <t>Subsidiary of Limited Liability Company</t>
        </is>
      </c>
      <c r="C37" s="3" t="inlineStr">
        <is>
          <t>Vessel-owning company</t>
        </is>
      </c>
    </row>
    <row r="38">
      <c r="A38" s="3" t="inlineStr">
        <is>
          <t>Navigator Ceres L.L.C. [Member]</t>
        </is>
      </c>
    </row>
    <row r="39">
      <c r="A39" s="5" t="inlineStr">
        <is>
          <t>Subsidiary or Equity Method Investee [Line Items]</t>
        </is>
      </c>
    </row>
    <row r="40">
      <c r="A40" s="3" t="inlineStr">
        <is>
          <t>Percentage Ownership</t>
        </is>
      </c>
      <c r="C40" s="3" t="inlineStr">
        <is>
          <t>100.00%</t>
        </is>
      </c>
      <c r="D40" s="3" t="inlineStr">
        <is>
          <t>100.00%</t>
        </is>
      </c>
    </row>
    <row r="41">
      <c r="A41" s="3" t="inlineStr">
        <is>
          <t>Country of Incorporation</t>
        </is>
      </c>
      <c r="C41" s="3" t="inlineStr">
        <is>
          <t>Marshall Islands</t>
        </is>
      </c>
    </row>
    <row r="42">
      <c r="A42" s="3" t="inlineStr">
        <is>
          <t>Subsidiary of Limited Liability Company</t>
        </is>
      </c>
      <c r="C42" s="3" t="inlineStr">
        <is>
          <t>Vessel-owning company</t>
        </is>
      </c>
    </row>
    <row r="43">
      <c r="A43" s="3" t="inlineStr">
        <is>
          <t>Navigator Ceto L.L.C. [Member]</t>
        </is>
      </c>
    </row>
    <row r="44">
      <c r="A44" s="5" t="inlineStr">
        <is>
          <t>Subsidiary or Equity Method Investee [Line Items]</t>
        </is>
      </c>
    </row>
    <row r="45">
      <c r="A45" s="3" t="inlineStr">
        <is>
          <t>Percentage Ownership</t>
        </is>
      </c>
      <c r="C45" s="3" t="inlineStr">
        <is>
          <t>100.00%</t>
        </is>
      </c>
      <c r="D45" s="3" t="inlineStr">
        <is>
          <t>100.00%</t>
        </is>
      </c>
    </row>
    <row r="46">
      <c r="A46" s="3" t="inlineStr">
        <is>
          <t>Country of Incorporation</t>
        </is>
      </c>
      <c r="C46" s="3" t="inlineStr">
        <is>
          <t>Marshall Islands</t>
        </is>
      </c>
    </row>
    <row r="47">
      <c r="A47" s="3" t="inlineStr">
        <is>
          <t>Subsidiary of Limited Liability Company</t>
        </is>
      </c>
      <c r="C47" s="3" t="inlineStr">
        <is>
          <t>Vessel-owning company</t>
        </is>
      </c>
    </row>
    <row r="48">
      <c r="A48" s="3" t="inlineStr">
        <is>
          <t>Navigator Copernico L.L.C. [Member]</t>
        </is>
      </c>
    </row>
    <row r="49">
      <c r="A49" s="5" t="inlineStr">
        <is>
          <t>Subsidiary or Equity Method Investee [Line Items]</t>
        </is>
      </c>
    </row>
    <row r="50">
      <c r="A50" s="3" t="inlineStr">
        <is>
          <t>Percentage Ownership</t>
        </is>
      </c>
      <c r="C50" s="3" t="inlineStr">
        <is>
          <t>100.00%</t>
        </is>
      </c>
      <c r="D50" s="3" t="inlineStr">
        <is>
          <t>100.00%</t>
        </is>
      </c>
    </row>
    <row r="51">
      <c r="A51" s="3" t="inlineStr">
        <is>
          <t>Country of Incorporation</t>
        </is>
      </c>
      <c r="C51" s="3" t="inlineStr">
        <is>
          <t>Marshall Islands</t>
        </is>
      </c>
    </row>
    <row r="52">
      <c r="A52" s="3" t="inlineStr">
        <is>
          <t>Subsidiary of Limited Liability Company</t>
        </is>
      </c>
      <c r="C52" s="3" t="inlineStr">
        <is>
          <t>Vessel-owning company</t>
        </is>
      </c>
    </row>
    <row r="53">
      <c r="A53" s="3" t="inlineStr">
        <is>
          <t>Navigator Capricorn L.L.C. [Member]</t>
        </is>
      </c>
    </row>
    <row r="54">
      <c r="A54" s="5" t="inlineStr">
        <is>
          <t>Subsidiary or Equity Method Investee [Line Items]</t>
        </is>
      </c>
    </row>
    <row r="55">
      <c r="A55" s="3" t="inlineStr">
        <is>
          <t>Percentage Ownership</t>
        </is>
      </c>
      <c r="C55" s="3" t="inlineStr">
        <is>
          <t>100.00%</t>
        </is>
      </c>
      <c r="D55" s="3" t="inlineStr">
        <is>
          <t>100.00%</t>
        </is>
      </c>
    </row>
    <row r="56">
      <c r="A56" s="3" t="inlineStr">
        <is>
          <t>Country of Incorporation</t>
        </is>
      </c>
      <c r="C56" s="3" t="inlineStr">
        <is>
          <t>Marshall Islands</t>
        </is>
      </c>
    </row>
    <row r="57">
      <c r="A57" s="3" t="inlineStr">
        <is>
          <t>Subsidiary of Limited Liability Company</t>
        </is>
      </c>
      <c r="C57" s="3" t="inlineStr">
        <is>
          <t>Vessel-owning company</t>
        </is>
      </c>
    </row>
    <row r="58">
      <c r="A58" s="3" t="inlineStr">
        <is>
          <t>Navigator Eclipse LLC [Member]</t>
        </is>
      </c>
    </row>
    <row r="59">
      <c r="A59" s="5" t="inlineStr">
        <is>
          <t>Subsidiary or Equity Method Investee [Line Items]</t>
        </is>
      </c>
    </row>
    <row r="60">
      <c r="A60" s="3" t="inlineStr">
        <is>
          <t>Percentage Ownership</t>
        </is>
      </c>
      <c r="C60" s="3" t="inlineStr">
        <is>
          <t>100.00%</t>
        </is>
      </c>
      <c r="D60" s="3" t="inlineStr">
        <is>
          <t>100.00%</t>
        </is>
      </c>
    </row>
    <row r="61">
      <c r="A61" s="3" t="inlineStr">
        <is>
          <t>Country of Incorporation</t>
        </is>
      </c>
      <c r="C61" s="3" t="inlineStr">
        <is>
          <t>Marshall Islands</t>
        </is>
      </c>
    </row>
    <row r="62">
      <c r="A62" s="3" t="inlineStr">
        <is>
          <t>Subsidiary of Limited Liability Company</t>
        </is>
      </c>
      <c r="C62" s="3" t="inlineStr">
        <is>
          <t>Vessel-owning company</t>
        </is>
      </c>
    </row>
    <row r="63">
      <c r="A63" s="3" t="inlineStr">
        <is>
          <t>Navigator Europa L.L.C. [Member]</t>
        </is>
      </c>
    </row>
    <row r="64">
      <c r="A64" s="5" t="inlineStr">
        <is>
          <t>Subsidiary or Equity Method Investee [Line Items]</t>
        </is>
      </c>
    </row>
    <row r="65">
      <c r="A65" s="3" t="inlineStr">
        <is>
          <t>Percentage Ownership</t>
        </is>
      </c>
      <c r="C65" s="3" t="inlineStr">
        <is>
          <t>100.00%</t>
        </is>
      </c>
      <c r="D65" s="3" t="inlineStr">
        <is>
          <t>100.00%</t>
        </is>
      </c>
    </row>
    <row r="66">
      <c r="A66" s="3" t="inlineStr">
        <is>
          <t>Country of Incorporation</t>
        </is>
      </c>
      <c r="C66" s="3" t="inlineStr">
        <is>
          <t>Marshall Islands</t>
        </is>
      </c>
    </row>
    <row r="67">
      <c r="A67" s="3" t="inlineStr">
        <is>
          <t>Subsidiary of Limited Liability Company</t>
        </is>
      </c>
      <c r="C67" s="3" t="inlineStr">
        <is>
          <t>Vessel-owning company</t>
        </is>
      </c>
    </row>
    <row r="68">
      <c r="A68" s="3" t="inlineStr">
        <is>
          <t>Navigator Galaxy L.L.C. [Member]</t>
        </is>
      </c>
    </row>
    <row r="69">
      <c r="A69" s="5" t="inlineStr">
        <is>
          <t>Subsidiary or Equity Method Investee [Line Items]</t>
        </is>
      </c>
    </row>
    <row r="70">
      <c r="A70" s="3" t="inlineStr">
        <is>
          <t>Percentage Ownership</t>
        </is>
      </c>
      <c r="C70" s="3" t="inlineStr">
        <is>
          <t>100.00%</t>
        </is>
      </c>
      <c r="D70" s="3" t="inlineStr">
        <is>
          <t>100.00%</t>
        </is>
      </c>
    </row>
    <row r="71">
      <c r="A71" s="3" t="inlineStr">
        <is>
          <t>Country of Incorporation</t>
        </is>
      </c>
      <c r="C71" s="3" t="inlineStr">
        <is>
          <t>Marshall Islands</t>
        </is>
      </c>
    </row>
    <row r="72">
      <c r="A72" s="3" t="inlineStr">
        <is>
          <t>Subsidiary of Limited Liability Company</t>
        </is>
      </c>
      <c r="C72" s="3" t="inlineStr">
        <is>
          <t>Vessel-owning company</t>
        </is>
      </c>
    </row>
    <row r="73">
      <c r="A73" s="3" t="inlineStr">
        <is>
          <t>Navigator Gemini L.L.C. [Member]</t>
        </is>
      </c>
    </row>
    <row r="74">
      <c r="A74" s="5" t="inlineStr">
        <is>
          <t>Subsidiary or Equity Method Investee [Line Items]</t>
        </is>
      </c>
    </row>
    <row r="75">
      <c r="A75" s="3" t="inlineStr">
        <is>
          <t>Percentage Ownership</t>
        </is>
      </c>
      <c r="C75" s="3" t="inlineStr">
        <is>
          <t>100.00%</t>
        </is>
      </c>
      <c r="D75" s="3" t="inlineStr">
        <is>
          <t>100.00%</t>
        </is>
      </c>
    </row>
    <row r="76">
      <c r="A76" s="3" t="inlineStr">
        <is>
          <t>Country of Incorporation</t>
        </is>
      </c>
      <c r="C76" s="3" t="inlineStr">
        <is>
          <t>Marshall Islands</t>
        </is>
      </c>
    </row>
    <row r="77">
      <c r="A77" s="3" t="inlineStr">
        <is>
          <t>Subsidiary of Limited Liability Company</t>
        </is>
      </c>
      <c r="C77" s="3" t="inlineStr">
        <is>
          <t>Vessel-owning company</t>
        </is>
      </c>
    </row>
    <row r="78">
      <c r="A78" s="3" t="inlineStr">
        <is>
          <t>Navigator Genesis L.L.C. [Member]</t>
        </is>
      </c>
    </row>
    <row r="79">
      <c r="A79" s="5" t="inlineStr">
        <is>
          <t>Subsidiary or Equity Method Investee [Line Items]</t>
        </is>
      </c>
    </row>
    <row r="80">
      <c r="A80" s="3" t="inlineStr">
        <is>
          <t>Percentage Ownership</t>
        </is>
      </c>
      <c r="C80" s="3" t="inlineStr">
        <is>
          <t>100.00%</t>
        </is>
      </c>
      <c r="D80" s="3" t="inlineStr">
        <is>
          <t>100.00%</t>
        </is>
      </c>
    </row>
    <row r="81">
      <c r="A81" s="3" t="inlineStr">
        <is>
          <t>Country of Incorporation</t>
        </is>
      </c>
      <c r="C81" s="3" t="inlineStr">
        <is>
          <t>Marshall Islands</t>
        </is>
      </c>
    </row>
    <row r="82">
      <c r="A82" s="3" t="inlineStr">
        <is>
          <t>Subsidiary of Limited Liability Company</t>
        </is>
      </c>
      <c r="C82" s="3" t="inlineStr">
        <is>
          <t>Vessel-owning company</t>
        </is>
      </c>
    </row>
    <row r="83">
      <c r="A83" s="3" t="inlineStr">
        <is>
          <t>Navigator Glory L.L.C. [Member]</t>
        </is>
      </c>
    </row>
    <row r="84">
      <c r="A84" s="5" t="inlineStr">
        <is>
          <t>Subsidiary or Equity Method Investee [Line Items]</t>
        </is>
      </c>
    </row>
    <row r="85">
      <c r="A85" s="3" t="inlineStr">
        <is>
          <t>Percentage Ownership</t>
        </is>
      </c>
      <c r="C85" s="3" t="inlineStr">
        <is>
          <t>100.00%</t>
        </is>
      </c>
      <c r="D85" s="3" t="inlineStr">
        <is>
          <t>100.00%</t>
        </is>
      </c>
    </row>
    <row r="86">
      <c r="A86" s="3" t="inlineStr">
        <is>
          <t>Country of Incorporation</t>
        </is>
      </c>
      <c r="C86" s="3" t="inlineStr">
        <is>
          <t>Marshall Islands</t>
        </is>
      </c>
    </row>
    <row r="87">
      <c r="A87" s="3" t="inlineStr">
        <is>
          <t>Subsidiary of Limited Liability Company</t>
        </is>
      </c>
      <c r="C87" s="3" t="inlineStr">
        <is>
          <t>Vessel-owning company</t>
        </is>
      </c>
    </row>
    <row r="88">
      <c r="A88" s="3" t="inlineStr">
        <is>
          <t>Navigator Grace L.L.C. [Member]</t>
        </is>
      </c>
    </row>
    <row r="89">
      <c r="A89" s="5" t="inlineStr">
        <is>
          <t>Subsidiary or Equity Method Investee [Line Items]</t>
        </is>
      </c>
    </row>
    <row r="90">
      <c r="A90" s="3" t="inlineStr">
        <is>
          <t>Percentage Ownership</t>
        </is>
      </c>
      <c r="C90" s="3" t="inlineStr">
        <is>
          <t>100.00%</t>
        </is>
      </c>
      <c r="D90" s="3" t="inlineStr">
        <is>
          <t>100.00%</t>
        </is>
      </c>
    </row>
    <row r="91">
      <c r="A91" s="3" t="inlineStr">
        <is>
          <t>Country of Incorporation</t>
        </is>
      </c>
      <c r="C91" s="3" t="inlineStr">
        <is>
          <t>Marshall Islands</t>
        </is>
      </c>
    </row>
    <row r="92">
      <c r="A92" s="3" t="inlineStr">
        <is>
          <t>Subsidiary of Limited Liability Company</t>
        </is>
      </c>
      <c r="C92" s="3" t="inlineStr">
        <is>
          <t>Vessel-owning company</t>
        </is>
      </c>
    </row>
    <row r="93">
      <c r="A93" s="3" t="inlineStr">
        <is>
          <t>Navigator Gusto L.L.C. [Member]</t>
        </is>
      </c>
    </row>
    <row r="94">
      <c r="A94" s="5" t="inlineStr">
        <is>
          <t>Subsidiary or Equity Method Investee [Line Items]</t>
        </is>
      </c>
    </row>
    <row r="95">
      <c r="A95" s="3" t="inlineStr">
        <is>
          <t>Percentage Ownership</t>
        </is>
      </c>
      <c r="C95" s="3" t="inlineStr">
        <is>
          <t>100.00%</t>
        </is>
      </c>
      <c r="D95" s="3" t="inlineStr">
        <is>
          <t>100.00%</t>
        </is>
      </c>
    </row>
    <row r="96">
      <c r="A96" s="3" t="inlineStr">
        <is>
          <t>Country of Incorporation</t>
        </is>
      </c>
      <c r="C96" s="3" t="inlineStr">
        <is>
          <t>Marshall Islands</t>
        </is>
      </c>
    </row>
    <row r="97">
      <c r="A97" s="3" t="inlineStr">
        <is>
          <t>Subsidiary of Limited Liability Company</t>
        </is>
      </c>
      <c r="C97" s="3" t="inlineStr">
        <is>
          <t>Vessel-owning company</t>
        </is>
      </c>
    </row>
    <row r="98">
      <c r="A98" s="3" t="inlineStr">
        <is>
          <t>Navigator Jorf L.L.C. [Member]</t>
        </is>
      </c>
    </row>
    <row r="99">
      <c r="A99" s="5" t="inlineStr">
        <is>
          <t>Subsidiary or Equity Method Investee [Line Items]</t>
        </is>
      </c>
    </row>
    <row r="100">
      <c r="A100" s="3" t="inlineStr">
        <is>
          <t>Percentage Ownership</t>
        </is>
      </c>
      <c r="C100" s="3" t="inlineStr">
        <is>
          <t>100.00%</t>
        </is>
      </c>
      <c r="D100" s="3" t="inlineStr">
        <is>
          <t>100.00%</t>
        </is>
      </c>
    </row>
    <row r="101">
      <c r="A101" s="3" t="inlineStr">
        <is>
          <t>Country of Incorporation</t>
        </is>
      </c>
      <c r="C101" s="3" t="inlineStr">
        <is>
          <t>Marshall Islands</t>
        </is>
      </c>
    </row>
    <row r="102">
      <c r="A102" s="3" t="inlineStr">
        <is>
          <t>Subsidiary of Limited Liability Company</t>
        </is>
      </c>
      <c r="C102" s="3" t="inlineStr">
        <is>
          <t>Vessel-owning company</t>
        </is>
      </c>
    </row>
    <row r="103">
      <c r="A103" s="3" t="inlineStr">
        <is>
          <t>Navigator Leo L.L.C. [Member]</t>
        </is>
      </c>
    </row>
    <row r="104">
      <c r="A104" s="5" t="inlineStr">
        <is>
          <t>Subsidiary or Equity Method Investee [Line Items]</t>
        </is>
      </c>
    </row>
    <row r="105">
      <c r="A105" s="3" t="inlineStr">
        <is>
          <t>Percentage Ownership</t>
        </is>
      </c>
      <c r="C105" s="3" t="inlineStr">
        <is>
          <t>100.00%</t>
        </is>
      </c>
      <c r="D105" s="3" t="inlineStr">
        <is>
          <t>100.00%</t>
        </is>
      </c>
    </row>
    <row r="106">
      <c r="A106" s="3" t="inlineStr">
        <is>
          <t>Country of Incorporation</t>
        </is>
      </c>
      <c r="C106" s="3" t="inlineStr">
        <is>
          <t>Marshall Islands</t>
        </is>
      </c>
    </row>
    <row r="107">
      <c r="A107" s="3" t="inlineStr">
        <is>
          <t>Subsidiary of Limited Liability Company</t>
        </is>
      </c>
      <c r="C107" s="3" t="inlineStr">
        <is>
          <t>Vessel-owning company</t>
        </is>
      </c>
    </row>
    <row r="108">
      <c r="A108" s="3" t="inlineStr">
        <is>
          <t>Navigator Libra L.L.C. [Member]</t>
        </is>
      </c>
    </row>
    <row r="109">
      <c r="A109" s="5" t="inlineStr">
        <is>
          <t>Subsidiary or Equity Method Investee [Line Items]</t>
        </is>
      </c>
    </row>
    <row r="110">
      <c r="A110" s="3" t="inlineStr">
        <is>
          <t>Percentage Ownership</t>
        </is>
      </c>
      <c r="C110" s="3" t="inlineStr">
        <is>
          <t>100.00%</t>
        </is>
      </c>
      <c r="D110" s="3" t="inlineStr">
        <is>
          <t>100.00%</t>
        </is>
      </c>
    </row>
    <row r="111">
      <c r="A111" s="3" t="inlineStr">
        <is>
          <t>Country of Incorporation</t>
        </is>
      </c>
      <c r="C111" s="3" t="inlineStr">
        <is>
          <t>Marshall Islands</t>
        </is>
      </c>
    </row>
    <row r="112">
      <c r="A112" s="3" t="inlineStr">
        <is>
          <t>Subsidiary of Limited Liability Company</t>
        </is>
      </c>
      <c r="C112" s="3" t="inlineStr">
        <is>
          <t>Vessel-owning company</t>
        </is>
      </c>
    </row>
    <row r="113">
      <c r="A113" s="3" t="inlineStr">
        <is>
          <t>Navigator Luga L.L.C. [Member]</t>
        </is>
      </c>
    </row>
    <row r="114">
      <c r="A114" s="5" t="inlineStr">
        <is>
          <t>Subsidiary or Equity Method Investee [Line Items]</t>
        </is>
      </c>
    </row>
    <row r="115">
      <c r="A115" s="3" t="inlineStr">
        <is>
          <t>Percentage Ownership</t>
        </is>
      </c>
      <c r="C115" s="3" t="inlineStr">
        <is>
          <t>100.00%</t>
        </is>
      </c>
      <c r="D115" s="3" t="inlineStr">
        <is>
          <t>100.00%</t>
        </is>
      </c>
    </row>
    <row r="116">
      <c r="A116" s="3" t="inlineStr">
        <is>
          <t>Country of Incorporation</t>
        </is>
      </c>
      <c r="C116" s="3" t="inlineStr">
        <is>
          <t>Marshall Islands</t>
        </is>
      </c>
    </row>
    <row r="117">
      <c r="A117" s="3" t="inlineStr">
        <is>
          <t>Subsidiary of Limited Liability Company</t>
        </is>
      </c>
      <c r="C117" s="3" t="inlineStr">
        <is>
          <t>Vessel-owning company</t>
        </is>
      </c>
    </row>
    <row r="118">
      <c r="A118" s="3" t="inlineStr">
        <is>
          <t>Navigator Magellan L.L.C. [Member]</t>
        </is>
      </c>
    </row>
    <row r="119">
      <c r="A119" s="5" t="inlineStr">
        <is>
          <t>Subsidiary or Equity Method Investee [Line Items]</t>
        </is>
      </c>
    </row>
    <row r="120">
      <c r="A120" s="3" t="inlineStr">
        <is>
          <t>Percentage Ownership</t>
        </is>
      </c>
      <c r="C120" s="3" t="inlineStr">
        <is>
          <t>100.00%</t>
        </is>
      </c>
      <c r="D120" s="3" t="inlineStr">
        <is>
          <t>100.00%</t>
        </is>
      </c>
    </row>
    <row r="121">
      <c r="A121" s="3" t="inlineStr">
        <is>
          <t>Country of Incorporation</t>
        </is>
      </c>
      <c r="C121" s="3" t="inlineStr">
        <is>
          <t>Marshall Islands</t>
        </is>
      </c>
    </row>
    <row r="122">
      <c r="A122" s="3" t="inlineStr">
        <is>
          <t>Subsidiary of Limited Liability Company</t>
        </is>
      </c>
      <c r="C122" s="3" t="inlineStr">
        <is>
          <t>Vessel-owning company</t>
        </is>
      </c>
    </row>
    <row r="123">
      <c r="A123" s="3" t="inlineStr">
        <is>
          <t>Navigator Mars L.L.C. [Member]</t>
        </is>
      </c>
    </row>
    <row r="124">
      <c r="A124" s="5" t="inlineStr">
        <is>
          <t>Subsidiary or Equity Method Investee [Line Items]</t>
        </is>
      </c>
    </row>
    <row r="125">
      <c r="A125" s="3" t="inlineStr">
        <is>
          <t>Percentage Ownership</t>
        </is>
      </c>
      <c r="C125" s="3" t="inlineStr">
        <is>
          <t>100.00%</t>
        </is>
      </c>
      <c r="D125" s="3" t="inlineStr">
        <is>
          <t>100.00%</t>
        </is>
      </c>
    </row>
    <row r="126">
      <c r="A126" s="3" t="inlineStr">
        <is>
          <t>Country of Incorporation</t>
        </is>
      </c>
      <c r="C126" s="3" t="inlineStr">
        <is>
          <t>Marshall Islands</t>
        </is>
      </c>
    </row>
    <row r="127">
      <c r="A127" s="3" t="inlineStr">
        <is>
          <t>Subsidiary of Limited Liability Company</t>
        </is>
      </c>
      <c r="C127" s="3" t="inlineStr">
        <is>
          <t>Vessel-owning company</t>
        </is>
      </c>
    </row>
    <row r="128">
      <c r="A128" s="3" t="inlineStr">
        <is>
          <t>Navigator Neptune L.L.C. [Member]</t>
        </is>
      </c>
    </row>
    <row r="129">
      <c r="A129" s="5" t="inlineStr">
        <is>
          <t>Subsidiary or Equity Method Investee [Line Items]</t>
        </is>
      </c>
    </row>
    <row r="130">
      <c r="A130" s="3" t="inlineStr">
        <is>
          <t>Percentage Ownership</t>
        </is>
      </c>
      <c r="C130" s="3" t="inlineStr">
        <is>
          <t>100.00%</t>
        </is>
      </c>
      <c r="D130" s="3" t="inlineStr">
        <is>
          <t>100.00%</t>
        </is>
      </c>
    </row>
    <row r="131">
      <c r="A131" s="3" t="inlineStr">
        <is>
          <t>Country of Incorporation</t>
        </is>
      </c>
      <c r="C131" s="3" t="inlineStr">
        <is>
          <t>Marshall Islands</t>
        </is>
      </c>
    </row>
    <row r="132">
      <c r="A132" s="3" t="inlineStr">
        <is>
          <t>Subsidiary of Limited Liability Company</t>
        </is>
      </c>
      <c r="C132" s="3" t="inlineStr">
        <is>
          <t>Vessel-owning company</t>
        </is>
      </c>
    </row>
    <row r="133">
      <c r="A133" s="3" t="inlineStr">
        <is>
          <t>Navigator Nova LLC [Member]</t>
        </is>
      </c>
    </row>
    <row r="134">
      <c r="A134" s="5" t="inlineStr">
        <is>
          <t>Subsidiary or Equity Method Investee [Line Items]</t>
        </is>
      </c>
    </row>
    <row r="135">
      <c r="A135" s="3" t="inlineStr">
        <is>
          <t>Percentage Ownership</t>
        </is>
      </c>
      <c r="C135" s="3" t="inlineStr">
        <is>
          <t>100.00%</t>
        </is>
      </c>
      <c r="D135" s="3" t="inlineStr">
        <is>
          <t>100.00%</t>
        </is>
      </c>
    </row>
    <row r="136">
      <c r="A136" s="3" t="inlineStr">
        <is>
          <t>Country of Incorporation</t>
        </is>
      </c>
      <c r="C136" s="3" t="inlineStr">
        <is>
          <t>Marshall Islands</t>
        </is>
      </c>
    </row>
    <row r="137">
      <c r="A137" s="3" t="inlineStr">
        <is>
          <t>Subsidiary of Limited Liability Company</t>
        </is>
      </c>
      <c r="C137" s="3" t="inlineStr">
        <is>
          <t>Vessel-owning company</t>
        </is>
      </c>
    </row>
    <row r="138">
      <c r="A138" s="3" t="inlineStr">
        <is>
          <t>Navigator Oberon L.L.C. [Member]</t>
        </is>
      </c>
    </row>
    <row r="139">
      <c r="A139" s="5" t="inlineStr">
        <is>
          <t>Subsidiary or Equity Method Investee [Line Items]</t>
        </is>
      </c>
    </row>
    <row r="140">
      <c r="A140" s="3" t="inlineStr">
        <is>
          <t>Percentage Ownership</t>
        </is>
      </c>
      <c r="C140" s="3" t="inlineStr">
        <is>
          <t>100.00%</t>
        </is>
      </c>
      <c r="D140" s="3" t="inlineStr">
        <is>
          <t>100.00%</t>
        </is>
      </c>
    </row>
    <row r="141">
      <c r="A141" s="3" t="inlineStr">
        <is>
          <t>Country of Incorporation</t>
        </is>
      </c>
      <c r="C141" s="3" t="inlineStr">
        <is>
          <t>Marshall Islands</t>
        </is>
      </c>
    </row>
    <row r="142">
      <c r="A142" s="3" t="inlineStr">
        <is>
          <t>Subsidiary of Limited Liability Company</t>
        </is>
      </c>
      <c r="C142" s="3" t="inlineStr">
        <is>
          <t>Vessel-owning company</t>
        </is>
      </c>
    </row>
    <row r="143">
      <c r="A143" s="3" t="inlineStr">
        <is>
          <t>Navigator Pegasus L.L.C. [Member]</t>
        </is>
      </c>
    </row>
    <row r="144">
      <c r="A144" s="5" t="inlineStr">
        <is>
          <t>Subsidiary or Equity Method Investee [Line Items]</t>
        </is>
      </c>
    </row>
    <row r="145">
      <c r="A145" s="3" t="inlineStr">
        <is>
          <t>Percentage Ownership</t>
        </is>
      </c>
      <c r="C145" s="3" t="inlineStr">
        <is>
          <t>100.00%</t>
        </is>
      </c>
      <c r="D145" s="3" t="inlineStr">
        <is>
          <t>100.00%</t>
        </is>
      </c>
    </row>
    <row r="146">
      <c r="A146" s="3" t="inlineStr">
        <is>
          <t>Country of Incorporation</t>
        </is>
      </c>
      <c r="C146" s="3" t="inlineStr">
        <is>
          <t>Marshall Islands</t>
        </is>
      </c>
    </row>
    <row r="147">
      <c r="A147" s="3" t="inlineStr">
        <is>
          <t>Subsidiary of Limited Liability Company</t>
        </is>
      </c>
      <c r="C147" s="3" t="inlineStr">
        <is>
          <t>Vessel-owning company</t>
        </is>
      </c>
    </row>
    <row r="148">
      <c r="A148" s="3" t="inlineStr">
        <is>
          <t>Navigator Phoenix L.L.C. [Member]</t>
        </is>
      </c>
    </row>
    <row r="149">
      <c r="A149" s="5" t="inlineStr">
        <is>
          <t>Subsidiary or Equity Method Investee [Line Items]</t>
        </is>
      </c>
    </row>
    <row r="150">
      <c r="A150" s="3" t="inlineStr">
        <is>
          <t>Percentage Ownership</t>
        </is>
      </c>
      <c r="C150" s="3" t="inlineStr">
        <is>
          <t>100.00%</t>
        </is>
      </c>
      <c r="D150" s="3" t="inlineStr">
        <is>
          <t>100.00%</t>
        </is>
      </c>
    </row>
    <row r="151">
      <c r="A151" s="3" t="inlineStr">
        <is>
          <t>Country of Incorporation</t>
        </is>
      </c>
      <c r="C151" s="3" t="inlineStr">
        <is>
          <t>Marshall Islands</t>
        </is>
      </c>
    </row>
    <row r="152">
      <c r="A152" s="3" t="inlineStr">
        <is>
          <t>Subsidiary of Limited Liability Company</t>
        </is>
      </c>
      <c r="C152" s="3" t="inlineStr">
        <is>
          <t>Vessel-owning company</t>
        </is>
      </c>
    </row>
    <row r="153">
      <c r="A153" s="3" t="inlineStr">
        <is>
          <t>Navigator Prominence L.L.C. [Member]</t>
        </is>
      </c>
    </row>
    <row r="154">
      <c r="A154" s="5" t="inlineStr">
        <is>
          <t>Subsidiary or Equity Method Investee [Line Items]</t>
        </is>
      </c>
    </row>
    <row r="155">
      <c r="A155" s="3" t="inlineStr">
        <is>
          <t>Percentage Ownership</t>
        </is>
      </c>
      <c r="C155" s="3" t="inlineStr">
        <is>
          <t>100.00%</t>
        </is>
      </c>
      <c r="D155" s="3" t="inlineStr">
        <is>
          <t>100.00%</t>
        </is>
      </c>
    </row>
    <row r="156">
      <c r="A156" s="3" t="inlineStr">
        <is>
          <t>Country of Incorporation</t>
        </is>
      </c>
      <c r="C156" s="3" t="inlineStr">
        <is>
          <t>Marshall Islands</t>
        </is>
      </c>
    </row>
    <row r="157">
      <c r="A157" s="3" t="inlineStr">
        <is>
          <t>Subsidiary of Limited Liability Company</t>
        </is>
      </c>
      <c r="C157" s="3" t="inlineStr">
        <is>
          <t>Vessel-owning company</t>
        </is>
      </c>
    </row>
    <row r="158">
      <c r="A158" s="3" t="inlineStr">
        <is>
          <t>Navigator Saturn L.L.C. [Member]</t>
        </is>
      </c>
    </row>
    <row r="159">
      <c r="A159" s="5" t="inlineStr">
        <is>
          <t>Subsidiary or Equity Method Investee [Line Items]</t>
        </is>
      </c>
    </row>
    <row r="160">
      <c r="A160" s="3" t="inlineStr">
        <is>
          <t>Percentage Ownership</t>
        </is>
      </c>
      <c r="C160" s="3" t="inlineStr">
        <is>
          <t>100.00%</t>
        </is>
      </c>
      <c r="D160" s="3" t="inlineStr">
        <is>
          <t>100.00%</t>
        </is>
      </c>
    </row>
    <row r="161">
      <c r="A161" s="3" t="inlineStr">
        <is>
          <t>Country of Incorporation</t>
        </is>
      </c>
      <c r="C161" s="3" t="inlineStr">
        <is>
          <t>Marshall Islands</t>
        </is>
      </c>
    </row>
    <row r="162">
      <c r="A162" s="3" t="inlineStr">
        <is>
          <t>Subsidiary of Limited Liability Company</t>
        </is>
      </c>
      <c r="C162" s="3" t="inlineStr">
        <is>
          <t>Vessel-owning company</t>
        </is>
      </c>
    </row>
    <row r="163">
      <c r="A163" s="3" t="inlineStr">
        <is>
          <t>Navigator Scorpio L.L.C. [Member]</t>
        </is>
      </c>
    </row>
    <row r="164">
      <c r="A164" s="5" t="inlineStr">
        <is>
          <t>Subsidiary or Equity Method Investee [Line Items]</t>
        </is>
      </c>
    </row>
    <row r="165">
      <c r="A165" s="3" t="inlineStr">
        <is>
          <t>Percentage Ownership</t>
        </is>
      </c>
      <c r="C165" s="3" t="inlineStr">
        <is>
          <t>100.00%</t>
        </is>
      </c>
      <c r="D165" s="3" t="inlineStr">
        <is>
          <t>100.00%</t>
        </is>
      </c>
    </row>
    <row r="166">
      <c r="A166" s="3" t="inlineStr">
        <is>
          <t>Country of Incorporation</t>
        </is>
      </c>
      <c r="C166" s="3" t="inlineStr">
        <is>
          <t>Marshall Islands</t>
        </is>
      </c>
    </row>
    <row r="167">
      <c r="A167" s="3" t="inlineStr">
        <is>
          <t>Subsidiary of Limited Liability Company</t>
        </is>
      </c>
      <c r="C167" s="3" t="inlineStr">
        <is>
          <t>Vessel-owning company</t>
        </is>
      </c>
    </row>
    <row r="168">
      <c r="A168" s="3" t="inlineStr">
        <is>
          <t>Navigator Taurus L.L.C. [Member]</t>
        </is>
      </c>
    </row>
    <row r="169">
      <c r="A169" s="5" t="inlineStr">
        <is>
          <t>Subsidiary or Equity Method Investee [Line Items]</t>
        </is>
      </c>
    </row>
    <row r="170">
      <c r="A170" s="3" t="inlineStr">
        <is>
          <t>Percentage Ownership</t>
        </is>
      </c>
      <c r="C170" s="3" t="inlineStr">
        <is>
          <t>100.00%</t>
        </is>
      </c>
      <c r="D170" s="3" t="inlineStr">
        <is>
          <t>100.00%</t>
        </is>
      </c>
    </row>
    <row r="171">
      <c r="A171" s="3" t="inlineStr">
        <is>
          <t>Country of Incorporation</t>
        </is>
      </c>
      <c r="C171" s="3" t="inlineStr">
        <is>
          <t>Marshall Islands</t>
        </is>
      </c>
    </row>
    <row r="172">
      <c r="A172" s="3" t="inlineStr">
        <is>
          <t>Subsidiary of Limited Liability Company</t>
        </is>
      </c>
      <c r="C172" s="3" t="inlineStr">
        <is>
          <t>Vessel-owning company</t>
        </is>
      </c>
    </row>
    <row r="173">
      <c r="A173" s="3" t="inlineStr">
        <is>
          <t>Navigator Triton L.L.C. [Member]</t>
        </is>
      </c>
    </row>
    <row r="174">
      <c r="A174" s="5" t="inlineStr">
        <is>
          <t>Subsidiary or Equity Method Investee [Line Items]</t>
        </is>
      </c>
    </row>
    <row r="175">
      <c r="A175" s="3" t="inlineStr">
        <is>
          <t>Percentage Ownership</t>
        </is>
      </c>
      <c r="C175" s="3" t="inlineStr">
        <is>
          <t>100.00%</t>
        </is>
      </c>
      <c r="D175" s="3" t="inlineStr">
        <is>
          <t>100.00%</t>
        </is>
      </c>
    </row>
    <row r="176">
      <c r="A176" s="3" t="inlineStr">
        <is>
          <t>Country of Incorporation</t>
        </is>
      </c>
      <c r="C176" s="3" t="inlineStr">
        <is>
          <t>Marshall Islands</t>
        </is>
      </c>
    </row>
    <row r="177">
      <c r="A177" s="3" t="inlineStr">
        <is>
          <t>Subsidiary of Limited Liability Company</t>
        </is>
      </c>
      <c r="C177" s="3" t="inlineStr">
        <is>
          <t>Vessel-owning company</t>
        </is>
      </c>
    </row>
    <row r="178">
      <c r="A178" s="3" t="inlineStr">
        <is>
          <t>Navigator Umbrio L.L.C. [Member]</t>
        </is>
      </c>
    </row>
    <row r="179">
      <c r="A179" s="5" t="inlineStr">
        <is>
          <t>Subsidiary or Equity Method Investee [Line Items]</t>
        </is>
      </c>
    </row>
    <row r="180">
      <c r="A180" s="3" t="inlineStr">
        <is>
          <t>Percentage Ownership</t>
        </is>
      </c>
      <c r="C180" s="3" t="inlineStr">
        <is>
          <t>100.00%</t>
        </is>
      </c>
      <c r="D180" s="3" t="inlineStr">
        <is>
          <t>100.00%</t>
        </is>
      </c>
    </row>
    <row r="181">
      <c r="A181" s="3" t="inlineStr">
        <is>
          <t>Country of Incorporation</t>
        </is>
      </c>
      <c r="C181" s="3" t="inlineStr">
        <is>
          <t>Marshall Islands</t>
        </is>
      </c>
    </row>
    <row r="182">
      <c r="A182" s="3" t="inlineStr">
        <is>
          <t>Subsidiary of Limited Liability Company</t>
        </is>
      </c>
      <c r="C182" s="3" t="inlineStr">
        <is>
          <t>Vessel-owning company</t>
        </is>
      </c>
    </row>
    <row r="183">
      <c r="A183" s="3" t="inlineStr">
        <is>
          <t>Navigator Venus L.L.C. [Member]</t>
        </is>
      </c>
    </row>
    <row r="184">
      <c r="A184" s="5" t="inlineStr">
        <is>
          <t>Subsidiary or Equity Method Investee [Line Items]</t>
        </is>
      </c>
    </row>
    <row r="185">
      <c r="A185" s="3" t="inlineStr">
        <is>
          <t>Percentage Ownership</t>
        </is>
      </c>
      <c r="C185" s="3" t="inlineStr">
        <is>
          <t>100.00%</t>
        </is>
      </c>
      <c r="D185" s="3" t="inlineStr">
        <is>
          <t>100.00%</t>
        </is>
      </c>
    </row>
    <row r="186">
      <c r="A186" s="3" t="inlineStr">
        <is>
          <t>Country of Incorporation</t>
        </is>
      </c>
      <c r="C186" s="3" t="inlineStr">
        <is>
          <t>Marshall Islands</t>
        </is>
      </c>
    </row>
    <row r="187">
      <c r="A187" s="3" t="inlineStr">
        <is>
          <t>Subsidiary of Limited Liability Company</t>
        </is>
      </c>
      <c r="C187" s="3" t="inlineStr">
        <is>
          <t>Vessel-owning company</t>
        </is>
      </c>
    </row>
    <row r="188">
      <c r="A188" s="3" t="inlineStr">
        <is>
          <t>Navigator Virgo L.L.C. [Member]</t>
        </is>
      </c>
    </row>
    <row r="189">
      <c r="A189" s="5" t="inlineStr">
        <is>
          <t>Subsidiary or Equity Method Investee [Line Items]</t>
        </is>
      </c>
    </row>
    <row r="190">
      <c r="A190" s="3" t="inlineStr">
        <is>
          <t>Percentage Ownership</t>
        </is>
      </c>
      <c r="C190" s="3" t="inlineStr">
        <is>
          <t>100.00%</t>
        </is>
      </c>
      <c r="D190" s="3" t="inlineStr">
        <is>
          <t>100.00%</t>
        </is>
      </c>
    </row>
    <row r="191">
      <c r="A191" s="3" t="inlineStr">
        <is>
          <t>Country of Incorporation</t>
        </is>
      </c>
      <c r="C191" s="3" t="inlineStr">
        <is>
          <t>Marshall Islands</t>
        </is>
      </c>
    </row>
    <row r="192">
      <c r="A192" s="3" t="inlineStr">
        <is>
          <t>Subsidiary of Limited Liability Company</t>
        </is>
      </c>
      <c r="C192" s="3" t="inlineStr">
        <is>
          <t>Vessel-owning company</t>
        </is>
      </c>
    </row>
    <row r="193">
      <c r="A193" s="3" t="inlineStr">
        <is>
          <t>Navigator Yauza L.L.C. [Member]</t>
        </is>
      </c>
    </row>
    <row r="194">
      <c r="A194" s="5" t="inlineStr">
        <is>
          <t>Subsidiary or Equity Method Investee [Line Items]</t>
        </is>
      </c>
    </row>
    <row r="195">
      <c r="A195" s="3" t="inlineStr">
        <is>
          <t>Percentage Ownership</t>
        </is>
      </c>
      <c r="C195" s="3" t="inlineStr">
        <is>
          <t>100.00%</t>
        </is>
      </c>
      <c r="D195" s="3" t="inlineStr">
        <is>
          <t>100.00%</t>
        </is>
      </c>
    </row>
    <row r="196">
      <c r="A196" s="3" t="inlineStr">
        <is>
          <t>Country of Incorporation</t>
        </is>
      </c>
      <c r="C196" s="3" t="inlineStr">
        <is>
          <t>Marshall Islands</t>
        </is>
      </c>
    </row>
    <row r="197">
      <c r="A197" s="3" t="inlineStr">
        <is>
          <t>Subsidiary of Limited Liability Company</t>
        </is>
      </c>
      <c r="C197" s="3" t="inlineStr">
        <is>
          <t>Vessel-owning company</t>
        </is>
      </c>
    </row>
    <row r="198">
      <c r="A198" s="3" t="inlineStr">
        <is>
          <t>NGT Services (UK) Ltd [Member]</t>
        </is>
      </c>
    </row>
    <row r="199">
      <c r="A199" s="5" t="inlineStr">
        <is>
          <t>Subsidiary or Equity Method Investee [Line Items]</t>
        </is>
      </c>
    </row>
    <row r="200">
      <c r="A200" s="3" t="inlineStr">
        <is>
          <t>Percentage Ownership</t>
        </is>
      </c>
      <c r="C200" s="3" t="inlineStr">
        <is>
          <t>100.00%</t>
        </is>
      </c>
      <c r="D200" s="3" t="inlineStr">
        <is>
          <t>100.00%</t>
        </is>
      </c>
    </row>
    <row r="201">
      <c r="A201" s="3" t="inlineStr">
        <is>
          <t>Country of Incorporation</t>
        </is>
      </c>
      <c r="C201" s="3" t="inlineStr">
        <is>
          <t>England</t>
        </is>
      </c>
    </row>
    <row r="202">
      <c r="A202" s="3" t="inlineStr">
        <is>
          <t>Subsidiary of Limited Liability Company</t>
        </is>
      </c>
      <c r="C202" s="3" t="inlineStr">
        <is>
          <t>Service company</t>
        </is>
      </c>
    </row>
    <row r="203">
      <c r="A203" s="3" t="inlineStr">
        <is>
          <t>NGT Services (Poland) Sp. Z O.O [Member]</t>
        </is>
      </c>
    </row>
    <row r="204">
      <c r="A204" s="5" t="inlineStr">
        <is>
          <t>Subsidiary or Equity Method Investee [Line Items]</t>
        </is>
      </c>
    </row>
    <row r="205">
      <c r="A205" s="3" t="inlineStr">
        <is>
          <t>Percentage Ownership</t>
        </is>
      </c>
      <c r="C205" s="3" t="inlineStr">
        <is>
          <t>100.00%</t>
        </is>
      </c>
      <c r="D205" s="3" t="inlineStr">
        <is>
          <t>100.00%</t>
        </is>
      </c>
    </row>
    <row r="206">
      <c r="A206" s="3" t="inlineStr">
        <is>
          <t>Country of Incorporation</t>
        </is>
      </c>
      <c r="C206" s="3" t="inlineStr">
        <is>
          <t>Poland</t>
        </is>
      </c>
    </row>
    <row r="207">
      <c r="A207" s="3" t="inlineStr">
        <is>
          <t>Subsidiary of Limited Liability Company</t>
        </is>
      </c>
      <c r="C207" s="3" t="inlineStr">
        <is>
          <t>Service company</t>
        </is>
      </c>
    </row>
    <row r="208">
      <c r="A208" s="3" t="inlineStr">
        <is>
          <t>Navigator Gas Ship Management Ltd [Member]</t>
        </is>
      </c>
    </row>
    <row r="209">
      <c r="A209" s="5" t="inlineStr">
        <is>
          <t>Subsidiary or Equity Method Investee [Line Items]</t>
        </is>
      </c>
    </row>
    <row r="210">
      <c r="A210" s="3" t="inlineStr">
        <is>
          <t>Percentage Ownership</t>
        </is>
      </c>
      <c r="C210" s="3" t="inlineStr">
        <is>
          <t>100.00%</t>
        </is>
      </c>
      <c r="D210" s="3" t="inlineStr">
        <is>
          <t>100.00%</t>
        </is>
      </c>
    </row>
    <row r="211">
      <c r="A211" s="3" t="inlineStr">
        <is>
          <t>Country of Incorporation</t>
        </is>
      </c>
      <c r="C211" s="3" t="inlineStr">
        <is>
          <t>England</t>
        </is>
      </c>
    </row>
    <row r="212">
      <c r="A212" s="3" t="inlineStr">
        <is>
          <t>Subsidiary of Limited Liability Company</t>
        </is>
      </c>
      <c r="C212" s="3" t="inlineStr">
        <is>
          <t>Service company</t>
        </is>
      </c>
    </row>
    <row r="213">
      <c r="A213" s="3" t="inlineStr">
        <is>
          <t>Falcon Funding PTE Ltd [Member]</t>
        </is>
      </c>
    </row>
    <row r="214">
      <c r="A214" s="5" t="inlineStr">
        <is>
          <t>Subsidiary or Equity Method Investee [Line Items]</t>
        </is>
      </c>
    </row>
    <row r="215">
      <c r="A215" s="3" t="inlineStr">
        <is>
          <t>Percentage Ownership</t>
        </is>
      </c>
      <c r="C215" s="3" t="inlineStr">
        <is>
          <t>100.00%</t>
        </is>
      </c>
      <c r="D215" s="3" t="inlineStr">
        <is>
          <t>100.00%</t>
        </is>
      </c>
    </row>
    <row r="216">
      <c r="A216" s="3" t="inlineStr">
        <is>
          <t>Country of Incorporation</t>
        </is>
      </c>
      <c r="C216" s="3" t="inlineStr">
        <is>
          <t>Singapore</t>
        </is>
      </c>
    </row>
    <row r="217">
      <c r="A217" s="3" t="inlineStr">
        <is>
          <t>Subsidiary of Limited Liability Company</t>
        </is>
      </c>
      <c r="C217" s="3" t="inlineStr">
        <is>
          <t>Service company</t>
        </is>
      </c>
    </row>
    <row r="218">
      <c r="A218" s="3" t="inlineStr">
        <is>
          <t>Navigator Gas Invest Ltd [Member]</t>
        </is>
      </c>
    </row>
    <row r="219">
      <c r="A219" s="5" t="inlineStr">
        <is>
          <t>Subsidiary or Equity Method Investee [Line Items]</t>
        </is>
      </c>
    </row>
    <row r="220">
      <c r="A220" s="3" t="inlineStr">
        <is>
          <t>Percentage Ownership</t>
        </is>
      </c>
      <c r="C220" s="3" t="inlineStr">
        <is>
          <t>100.00%</t>
        </is>
      </c>
      <c r="D220" s="3" t="inlineStr">
        <is>
          <t>100.00%</t>
        </is>
      </c>
    </row>
    <row r="221">
      <c r="A221" s="3" t="inlineStr">
        <is>
          <t>Country of Incorporation</t>
        </is>
      </c>
      <c r="C221" s="3" t="inlineStr">
        <is>
          <t>England</t>
        </is>
      </c>
    </row>
    <row r="222">
      <c r="A222" s="3" t="inlineStr">
        <is>
          <t>Subsidiary of Limited Liability Company</t>
        </is>
      </c>
      <c r="C222" s="3" t="inlineStr">
        <is>
          <t>Investment company</t>
        </is>
      </c>
    </row>
    <row r="223">
      <c r="A223" s="3" t="inlineStr">
        <is>
          <t>Navigator Terminals LLC [Member]</t>
        </is>
      </c>
    </row>
    <row r="224">
      <c r="A224" s="5" t="inlineStr">
        <is>
          <t>Subsidiary or Equity Method Investee [Line Items]</t>
        </is>
      </c>
    </row>
    <row r="225">
      <c r="A225" s="3" t="inlineStr">
        <is>
          <t>Percentage Ownership</t>
        </is>
      </c>
      <c r="C225" s="3" t="inlineStr">
        <is>
          <t>100.00%</t>
        </is>
      </c>
      <c r="D225" s="3" t="inlineStr">
        <is>
          <t>100.00%</t>
        </is>
      </c>
    </row>
    <row r="226">
      <c r="A226" s="3" t="inlineStr">
        <is>
          <t>Country of Incorporation</t>
        </is>
      </c>
      <c r="C226" s="3" t="inlineStr">
        <is>
          <t>Marshall Islands</t>
        </is>
      </c>
    </row>
    <row r="227">
      <c r="A227" s="3" t="inlineStr">
        <is>
          <t>Subsidiary of Limited Liability Company</t>
        </is>
      </c>
      <c r="C227" s="3" t="inlineStr">
        <is>
          <t>Investment company</t>
        </is>
      </c>
    </row>
    <row r="228">
      <c r="A228" s="3" t="inlineStr">
        <is>
          <t>Navigator Terminals Invest Ltd [Member]</t>
        </is>
      </c>
    </row>
    <row r="229">
      <c r="A229" s="5" t="inlineStr">
        <is>
          <t>Subsidiary or Equity Method Investee [Line Items]</t>
        </is>
      </c>
    </row>
    <row r="230">
      <c r="A230" s="3" t="inlineStr">
        <is>
          <t>Percentage Ownership</t>
        </is>
      </c>
      <c r="C230" s="3" t="inlineStr">
        <is>
          <t>100.00%</t>
        </is>
      </c>
      <c r="D230" s="3" t="inlineStr">
        <is>
          <t>100.00%</t>
        </is>
      </c>
    </row>
    <row r="231">
      <c r="A231" s="3" t="inlineStr">
        <is>
          <t>Country of Incorporation</t>
        </is>
      </c>
      <c r="C231" s="3" t="inlineStr">
        <is>
          <t>England</t>
        </is>
      </c>
    </row>
    <row r="232">
      <c r="A232" s="3" t="inlineStr">
        <is>
          <t>Subsidiary of Limited Liability Company</t>
        </is>
      </c>
      <c r="C232" s="3" t="inlineStr">
        <is>
          <t>Investment company</t>
        </is>
      </c>
    </row>
    <row r="233">
      <c r="A233" s="3" t="inlineStr">
        <is>
          <t>Navigator Ethylene Terminals L.L.C [Member]</t>
        </is>
      </c>
    </row>
    <row r="234">
      <c r="A234" s="5" t="inlineStr">
        <is>
          <t>Subsidiary or Equity Method Investee [Line Items]</t>
        </is>
      </c>
    </row>
    <row r="235">
      <c r="A235" s="3" t="inlineStr">
        <is>
          <t>Percentage Ownership</t>
        </is>
      </c>
      <c r="C235" s="3" t="inlineStr">
        <is>
          <t>100.00%</t>
        </is>
      </c>
      <c r="D235" s="3" t="inlineStr">
        <is>
          <t>100.00%</t>
        </is>
      </c>
    </row>
    <row r="236">
      <c r="A236" s="3" t="inlineStr">
        <is>
          <t>Country of Incorporation</t>
        </is>
      </c>
      <c r="C236" s="3" t="inlineStr">
        <is>
          <t xml:space="preserve">Delaware </t>
        </is>
      </c>
    </row>
    <row r="237">
      <c r="A237" s="3" t="inlineStr">
        <is>
          <t>Subsidiary of Limited Liability Company</t>
        </is>
      </c>
      <c r="C237" s="3" t="inlineStr">
        <is>
          <t>Investment company</t>
        </is>
      </c>
    </row>
    <row r="238"/>
    <row r="239">
      <c r="A239" s="3" t="inlineStr">
        <is>
          <t>[1]</t>
        </is>
      </c>
      <c r="B239" s="3" t="inlineStr">
        <is>
          <t>PT Navigator Khatulistiwa is a consolidated VIE where the Company is deemed to be the primary beneficiary.</t>
        </is>
      </c>
    </row>
  </sheetData>
  <mergeCells count="4">
    <mergeCell ref="A1:B2"/>
    <mergeCell ref="C1:D1"/>
    <mergeCell ref="A238:C238"/>
    <mergeCell ref="B239:C23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Assets and Liabilities of the Lessor VIE (Detail) - USD ($) $ in Thousands</t>
        </is>
      </c>
      <c r="B1" s="2" t="inlineStr">
        <is>
          <t>Dec. 31, 2020</t>
        </is>
      </c>
      <c r="C1" s="2" t="inlineStr">
        <is>
          <t>Dec. 31, 2019</t>
        </is>
      </c>
    </row>
    <row r="2">
      <c r="A2" s="5" t="inlineStr">
        <is>
          <t>Assets [Abstract]</t>
        </is>
      </c>
    </row>
    <row r="3">
      <c r="A3" s="3" t="inlineStr">
        <is>
          <t>Cash, cash equivilents and restricted cash</t>
        </is>
      </c>
      <c r="B3" s="6" t="n">
        <v>59271</v>
      </c>
      <c r="C3" s="6" t="n">
        <v>66130</v>
      </c>
    </row>
    <row r="4">
      <c r="A4" s="5" t="inlineStr">
        <is>
          <t>Liabilities [Abstract]</t>
        </is>
      </c>
    </row>
    <row r="5">
      <c r="A5" s="3" t="inlineStr">
        <is>
          <t>Amounts due to related parties, current</t>
        </is>
      </c>
      <c r="B5" s="4" t="n">
        <v>-229</v>
      </c>
      <c r="C5" s="4" t="n">
        <v>-451</v>
      </c>
    </row>
    <row r="6">
      <c r="A6" s="3" t="inlineStr">
        <is>
          <t>Amounts due to related parties, non current</t>
        </is>
      </c>
      <c r="B6" s="4" t="n">
        <v>-61219</v>
      </c>
      <c r="C6" s="4" t="n">
        <v>-68055</v>
      </c>
    </row>
    <row r="7">
      <c r="A7" s="3" t="inlineStr">
        <is>
          <t>Variable Interest Entity, Primary Beneficiary [Member]</t>
        </is>
      </c>
    </row>
    <row r="8">
      <c r="A8" s="5" t="inlineStr">
        <is>
          <t>Assets [Abstract]</t>
        </is>
      </c>
    </row>
    <row r="9">
      <c r="A9" s="3" t="inlineStr">
        <is>
          <t>Cash, cash equivilents and restricted cash</t>
        </is>
      </c>
      <c r="B9" s="4" t="n">
        <v>215</v>
      </c>
      <c r="C9" s="4" t="n">
        <v>796</v>
      </c>
    </row>
    <row r="10">
      <c r="A10" s="5" t="inlineStr">
        <is>
          <t>Liabilities [Abstract]</t>
        </is>
      </c>
    </row>
    <row r="11">
      <c r="A11" s="3" t="inlineStr">
        <is>
          <t>Amounts due to related parties, current</t>
        </is>
      </c>
      <c r="B11" s="4" t="n">
        <v>-229</v>
      </c>
      <c r="C11" s="4" t="n">
        <v>-451</v>
      </c>
    </row>
    <row r="12">
      <c r="A12" s="3" t="inlineStr">
        <is>
          <t>Amounts due to related parties, non current</t>
        </is>
      </c>
      <c r="B12" s="4" t="n">
        <v>-61361</v>
      </c>
      <c r="C12" s="4" t="n">
        <v>-68206</v>
      </c>
    </row>
    <row r="13">
      <c r="A13" s="3" t="inlineStr">
        <is>
          <t>Due to Related Parties</t>
        </is>
      </c>
      <c r="B13" s="6" t="n">
        <v>-61590</v>
      </c>
      <c r="C13" s="6" t="n">
        <v>-686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Variable Interest Entities - Additional Information (Detail) - USD ($) $ in Thousands</t>
        </is>
      </c>
      <c r="B1" s="2" t="inlineStr">
        <is>
          <t>1 Months Ended</t>
        </is>
      </c>
      <c r="C1" s="2" t="inlineStr">
        <is>
          <t>12 Months Ended</t>
        </is>
      </c>
    </row>
    <row r="2">
      <c r="B2" s="2" t="inlineStr">
        <is>
          <t>Oct. 21, 2019</t>
        </is>
      </c>
      <c r="C2" s="2" t="inlineStr">
        <is>
          <t>Dec. 31, 2020</t>
        </is>
      </c>
      <c r="D2" s="2" t="inlineStr">
        <is>
          <t>Dec. 31, 2019</t>
        </is>
      </c>
      <c r="E2" s="2" t="inlineStr">
        <is>
          <t>Dec. 31, 2018</t>
        </is>
      </c>
    </row>
    <row r="3">
      <c r="A3" s="5" t="inlineStr">
        <is>
          <t>Line of Credit Facility [Line Items]</t>
        </is>
      </c>
    </row>
    <row r="4">
      <c r="A4" s="3" t="inlineStr">
        <is>
          <t>Sale value of property</t>
        </is>
      </c>
      <c r="B4" s="6" t="n">
        <v>77500</v>
      </c>
    </row>
    <row r="5">
      <c r="A5" s="3" t="inlineStr">
        <is>
          <t>Proceeds from sale of property in percent to sale value</t>
        </is>
      </c>
      <c r="B5" s="3" t="inlineStr">
        <is>
          <t>90.00%</t>
        </is>
      </c>
    </row>
    <row r="6">
      <c r="A6" s="3" t="inlineStr">
        <is>
          <t>Proceeds from sale of property in value to sale value</t>
        </is>
      </c>
      <c r="B6" s="6" t="n">
        <v>69750</v>
      </c>
    </row>
    <row r="7">
      <c r="A7" s="3" t="inlineStr">
        <is>
          <t>Credit from sale of property in percent to sale value</t>
        </is>
      </c>
      <c r="B7" s="3" t="inlineStr">
        <is>
          <t>10.00%</t>
        </is>
      </c>
    </row>
    <row r="8">
      <c r="A8" s="3" t="inlineStr">
        <is>
          <t>Repayment of secured debt</t>
        </is>
      </c>
      <c r="B8" s="6" t="n">
        <v>44500</v>
      </c>
      <c r="C8" s="6" t="n">
        <v>1939</v>
      </c>
      <c r="D8" s="6" t="n">
        <v>1448</v>
      </c>
      <c r="E8" s="6" t="n">
        <v>38</v>
      </c>
    </row>
    <row r="9">
      <c r="A9" s="3" t="inlineStr">
        <is>
          <t>Bareboat charter agreement period</t>
        </is>
      </c>
      <c r="B9" s="3" t="inlineStr">
        <is>
          <t>13 years</t>
        </is>
      </c>
    </row>
    <row r="10">
      <c r="A10" s="3" t="inlineStr">
        <is>
          <t>Bareboat charter agreement description</t>
        </is>
      </c>
      <c r="B10" s="3" t="inlineStr">
        <is>
          <t>the Company entered into a bareboat charter for the vessel for a period of up to 13 years, with purchase options at years 5, 7 and 10.</t>
        </is>
      </c>
      <c r="C10" s="3" t="inlineStr">
        <is>
          <t>the Company entered into a bareboat charter for the vessel for a period of up to 13 years, with purchase options at years 5, 7 and 10.</t>
        </is>
      </c>
    </row>
    <row r="11">
      <c r="A11" s="3" t="inlineStr">
        <is>
          <t>Variable interest entity, consolidated, carrying amount, assets</t>
        </is>
      </c>
      <c r="C11" s="6" t="n">
        <v>1839408</v>
      </c>
      <c r="D11" s="4" t="n">
        <v>1874253</v>
      </c>
    </row>
    <row r="12">
      <c r="A12" s="3" t="inlineStr">
        <is>
          <t>Variable interest entity, consolidated, carrying amount, liabilities</t>
        </is>
      </c>
      <c r="C12" s="4" t="n">
        <v>897013</v>
      </c>
      <c r="D12" s="4" t="n">
        <v>934351</v>
      </c>
    </row>
    <row r="13">
      <c r="A13" s="3" t="inlineStr">
        <is>
          <t>Interest Expense</t>
        </is>
      </c>
      <c r="C13" s="4" t="n">
        <v>41080</v>
      </c>
      <c r="D13" s="4" t="n">
        <v>48611</v>
      </c>
      <c r="E13" s="6" t="n">
        <v>44908</v>
      </c>
    </row>
    <row r="14">
      <c r="A14" s="3" t="inlineStr">
        <is>
          <t>Proceeds from Related Party Debt</t>
        </is>
      </c>
      <c r="D14" s="6" t="n">
        <v>69052</v>
      </c>
    </row>
    <row r="15">
      <c r="A15" s="3" t="inlineStr">
        <is>
          <t>Variable Interest Entity, consolidated</t>
        </is>
      </c>
      <c r="D15" s="3" t="inlineStr">
        <is>
          <t>100.00%</t>
        </is>
      </c>
    </row>
    <row r="16">
      <c r="A16" s="3" t="inlineStr">
        <is>
          <t>Payments to Acquire Businesses, Gross</t>
        </is>
      </c>
      <c r="C16" s="4" t="n">
        <v>44800</v>
      </c>
    </row>
    <row r="17">
      <c r="A17" s="3" t="inlineStr">
        <is>
          <t>Common Stock [Member]</t>
        </is>
      </c>
    </row>
    <row r="18">
      <c r="A18" s="5" t="inlineStr">
        <is>
          <t>Line of Credit Facility [Line Items]</t>
        </is>
      </c>
    </row>
    <row r="19">
      <c r="A19" s="3" t="inlineStr">
        <is>
          <t>Variable Interest Entity, consolidated</t>
        </is>
      </c>
      <c r="D19" s="3" t="inlineStr">
        <is>
          <t>49.00%</t>
        </is>
      </c>
    </row>
    <row r="20">
      <c r="A20" s="3" t="inlineStr">
        <is>
          <t>Ocean Yield Arora Ltd [Member]</t>
        </is>
      </c>
    </row>
    <row r="21">
      <c r="A21" s="5" t="inlineStr">
        <is>
          <t>Line of Credit Facility [Line Items]</t>
        </is>
      </c>
    </row>
    <row r="22">
      <c r="A22" s="3" t="inlineStr">
        <is>
          <t>Variable interest entity, consolidated, carrying amount, assets</t>
        </is>
      </c>
      <c r="C22" s="4" t="n">
        <v>63500</v>
      </c>
      <c r="D22" s="6" t="n">
        <v>69100</v>
      </c>
    </row>
    <row r="23">
      <c r="A23" s="3" t="inlineStr">
        <is>
          <t>Variable interest entity, consolidated, carrying amount, liabilities</t>
        </is>
      </c>
      <c r="C23" s="4" t="n">
        <v>61700</v>
      </c>
      <c r="D23" s="4" t="n">
        <v>69000</v>
      </c>
    </row>
    <row r="24">
      <c r="A24" s="3" t="inlineStr">
        <is>
          <t>Variable Interest Entity, Primary Beneficiary [Member]</t>
        </is>
      </c>
    </row>
    <row r="25">
      <c r="A25" s="5" t="inlineStr">
        <is>
          <t>Line of Credit Facility [Line Items]</t>
        </is>
      </c>
    </row>
    <row r="26">
      <c r="A26" s="3" t="inlineStr">
        <is>
          <t>Variable interest entity, consolidated, carrying amount, assets</t>
        </is>
      </c>
      <c r="C26" s="4" t="n">
        <v>125900</v>
      </c>
      <c r="D26" s="4" t="n">
        <v>123100</v>
      </c>
    </row>
    <row r="27">
      <c r="A27" s="3" t="inlineStr">
        <is>
          <t>Variable interest entity, consolidated, carrying amount, liabilities</t>
        </is>
      </c>
      <c r="C27" s="4" t="n">
        <v>9500</v>
      </c>
      <c r="D27" s="4" t="n">
        <v>20400</v>
      </c>
    </row>
    <row r="28">
      <c r="A28" s="3" t="inlineStr">
        <is>
          <t>Interest Expense</t>
        </is>
      </c>
      <c r="C28" s="4" t="n">
        <v>1800</v>
      </c>
      <c r="D28" s="4" t="n">
        <v>500</v>
      </c>
    </row>
    <row r="29">
      <c r="A29" s="3" t="inlineStr">
        <is>
          <t>Proceeds from Related Party Debt</t>
        </is>
      </c>
      <c r="C29" s="6" t="n">
        <v>6800</v>
      </c>
      <c r="D29" s="6" t="n">
        <v>69100</v>
      </c>
    </row>
    <row r="30">
      <c r="A30" s="3" t="inlineStr">
        <is>
          <t>Variable Interest Entity, Primary Beneficiary [Member] | PT Navigator Khatulistiwa [Member]</t>
        </is>
      </c>
    </row>
    <row r="31">
      <c r="A31" s="5" t="inlineStr">
        <is>
          <t>Line of Credit Facility [Line Items]</t>
        </is>
      </c>
    </row>
    <row r="32">
      <c r="A32" s="3" t="inlineStr">
        <is>
          <t>Variable Interest Entity, consolidated</t>
        </is>
      </c>
      <c r="C32" s="3" t="inlineStr">
        <is>
          <t>100.00%</t>
        </is>
      </c>
      <c r="D32" s="3" t="inlineStr">
        <is>
          <t>100.00%</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cured Term Loan Facilities and Revolving Credit Facilities - Schedule of Annual Principal Payments to Term Loans and Revolving Credit Facilities (Detail) - USD ($) $ in Thousands</t>
        </is>
      </c>
      <c r="C1" s="2" t="inlineStr">
        <is>
          <t>Dec. 31, 2020</t>
        </is>
      </c>
      <c r="D1" s="2" t="inlineStr">
        <is>
          <t>Dec. 31, 2019</t>
        </is>
      </c>
    </row>
    <row r="2">
      <c r="A2" s="5" t="inlineStr">
        <is>
          <t>Maturities of Long-term Debt [Abstract]</t>
        </is>
      </c>
    </row>
    <row r="3">
      <c r="A3" s="3" t="inlineStr">
        <is>
          <t>Due within one year</t>
        </is>
      </c>
      <c r="C3" s="6" t="n">
        <v>67936</v>
      </c>
      <c r="D3" s="6" t="n">
        <v>66534</v>
      </c>
    </row>
    <row r="4">
      <c r="A4" s="3" t="inlineStr">
        <is>
          <t>Due in two years</t>
        </is>
      </c>
      <c r="C4" s="4" t="n">
        <v>124479</v>
      </c>
      <c r="D4" s="4" t="n">
        <v>66534</v>
      </c>
    </row>
    <row r="5">
      <c r="A5" s="3" t="inlineStr">
        <is>
          <t>Due in three years</t>
        </is>
      </c>
      <c r="C5" s="4" t="n">
        <v>202353</v>
      </c>
      <c r="D5" s="4" t="n">
        <v>259053</v>
      </c>
    </row>
    <row r="6">
      <c r="A6" s="3" t="inlineStr">
        <is>
          <t>Due in four years</t>
        </is>
      </c>
      <c r="C6" s="4" t="n">
        <v>175413</v>
      </c>
      <c r="D6" s="4" t="n">
        <v>193078</v>
      </c>
    </row>
    <row r="7">
      <c r="A7" s="3" t="inlineStr">
        <is>
          <t>Due in five years</t>
        </is>
      </c>
      <c r="C7" s="4" t="n">
        <v>54388</v>
      </c>
      <c r="D7" s="4" t="n">
        <v>9150</v>
      </c>
    </row>
    <row r="8">
      <c r="A8" s="3" t="inlineStr">
        <is>
          <t>Due in more than five years</t>
        </is>
      </c>
      <c r="B8" s="3" t="inlineStr">
        <is>
          <t>[1]</t>
        </is>
      </c>
      <c r="C8" s="4" t="n">
        <v>61361</v>
      </c>
      <c r="D8" s="4" t="n">
        <v>122593</v>
      </c>
    </row>
    <row r="9">
      <c r="A9" s="3" t="inlineStr">
        <is>
          <t>Total</t>
        </is>
      </c>
      <c r="C9" s="4" t="n">
        <v>685930</v>
      </c>
      <c r="D9" s="4" t="n">
        <v>716942</v>
      </c>
    </row>
    <row r="10">
      <c r="A10" s="3" t="inlineStr">
        <is>
          <t>Less: current portion</t>
        </is>
      </c>
      <c r="C10" s="4" t="n">
        <v>67936</v>
      </c>
      <c r="D10" s="4" t="n">
        <v>66534</v>
      </c>
    </row>
    <row r="11">
      <c r="A11" s="3" t="inlineStr">
        <is>
          <t>Secured term loan facilities and revolving credit facility, non-current portion</t>
        </is>
      </c>
      <c r="B11" s="3" t="inlineStr">
        <is>
          <t>[1]</t>
        </is>
      </c>
      <c r="C11" s="6" t="n">
        <v>617994</v>
      </c>
      <c r="D11" s="6" t="n">
        <v>650408</v>
      </c>
    </row>
    <row r="12"/>
    <row r="13">
      <c r="A13" s="3" t="inlineStr">
        <is>
          <t>[1]</t>
        </is>
      </c>
      <c r="B13" s="3" t="inlineStr">
        <is>
          <t>Includes amounts relating to the Navigator Aurora Facility held within a lessor entity (for which legal ownership resides with financial institutions) that we are required to consolidate under U.S. GAAP into our financial statements as a variable interest entity (Please read Note 9—Variable Interest Entities to our consolidated financial statements)</t>
        </is>
      </c>
    </row>
  </sheetData>
  <mergeCells count="3">
    <mergeCell ref="A1:B1"/>
    <mergeCell ref="A12:C12"/>
    <mergeCell ref="B13:C1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R1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80" customWidth="1" min="11" max="11"/>
    <col width="21" customWidth="1" min="12" max="12"/>
    <col width="80" customWidth="1" min="13" max="13"/>
    <col width="21" customWidth="1" min="14" max="14"/>
    <col width="21" customWidth="1" min="15" max="15"/>
    <col width="21" customWidth="1" min="16" max="16"/>
    <col width="21" customWidth="1" min="17" max="17"/>
    <col width="21" customWidth="1" min="18" max="18"/>
  </cols>
  <sheetData>
    <row r="1">
      <c r="A1" s="1" t="inlineStr">
        <is>
          <t>Secured Term Loan Facilities and Revolving Credit Facilities - Additional Information (Detail)</t>
        </is>
      </c>
      <c r="B1" s="2" t="inlineStr">
        <is>
          <t>Sep. 17, 2020USD ($)</t>
        </is>
      </c>
      <c r="C1" s="2" t="inlineStr">
        <is>
          <t>Aug. 04, 2020USD ($)</t>
        </is>
      </c>
      <c r="D1" s="2" t="inlineStr">
        <is>
          <t>Mar. 28, 2019USD ($)</t>
        </is>
      </c>
      <c r="E1" s="2" t="inlineStr">
        <is>
          <t>Mar. 25, 2019USD ($)</t>
        </is>
      </c>
      <c r="F1" s="2" t="inlineStr">
        <is>
          <t>Oct. 28, 2016USD ($)</t>
        </is>
      </c>
      <c r="G1" s="2" t="inlineStr">
        <is>
          <t>Dec. 31, 2015USD ($)</t>
        </is>
      </c>
      <c r="H1" s="2" t="inlineStr">
        <is>
          <t>Jan. 27, 2015USD ($)</t>
        </is>
      </c>
      <c r="I1" s="2" t="inlineStr">
        <is>
          <t>Oct. 31, 2019USD ($)</t>
        </is>
      </c>
      <c r="J1" s="2" t="inlineStr">
        <is>
          <t>Oct. 21, 2019USD ($)</t>
        </is>
      </c>
      <c r="K1" s="2" t="inlineStr">
        <is>
          <t>Dec. 31, 2020USD ($)</t>
        </is>
      </c>
      <c r="L1" s="2" t="inlineStr">
        <is>
          <t>Jun. 30, 2020USD ($)</t>
        </is>
      </c>
      <c r="M1" s="2" t="inlineStr">
        <is>
          <t>Dec. 31, 2020USD ($)Repayments</t>
        </is>
      </c>
      <c r="N1" s="2" t="inlineStr">
        <is>
          <t>Dec. 31, 2019USD ($)</t>
        </is>
      </c>
      <c r="O1" s="2" t="inlineStr">
        <is>
          <t>Dec. 31, 2018USD ($)</t>
        </is>
      </c>
      <c r="P1" s="2" t="inlineStr">
        <is>
          <t>Dec. 23, 2020USD ($)</t>
        </is>
      </c>
      <c r="Q1" s="2" t="inlineStr">
        <is>
          <t>Jun. 30, 2019USD ($)</t>
        </is>
      </c>
      <c r="R1" s="2" t="inlineStr">
        <is>
          <t>Jun. 30, 2017USD ($)</t>
        </is>
      </c>
    </row>
    <row r="2">
      <c r="A2" s="5" t="inlineStr">
        <is>
          <t>Debt Instrument [Line Items]</t>
        </is>
      </c>
    </row>
    <row r="3">
      <c r="A3" s="3" t="inlineStr">
        <is>
          <t>Cash balance required</t>
        </is>
      </c>
      <c r="K3" s="6" t="n">
        <v>59056000</v>
      </c>
      <c r="M3" s="6" t="n">
        <v>59056000</v>
      </c>
      <c r="N3" s="6" t="n">
        <v>64024000</v>
      </c>
    </row>
    <row r="4">
      <c r="A4" s="3" t="inlineStr">
        <is>
          <t>Aggregate fair value of collateral vehicles required for borrowings under facility</t>
        </is>
      </c>
      <c r="G4" s="3" t="inlineStr">
        <is>
          <t>125.00%</t>
        </is>
      </c>
    </row>
    <row r="5">
      <c r="A5" s="3" t="inlineStr">
        <is>
          <t>Debt instrument covenant description</t>
        </is>
      </c>
      <c r="K5" s="3" t="inlineStr">
        <is>
          <t>financial covenants (each as defined within the bond agreement governing the 2020 Bonds (the “2020 Bond Agreement”)) are: (a) The issuer shall ensure that the Group (meaning “the Company and its subsidiaries”) maintains a minimum liquidity of no less than $35.0 million; and (b) maintain a Group equity ratio (as defined in the 2020 Bond Agreement) of at least 30%. As of December 31, 2020, the Company was in compliance with all covenants for the 2020 Bonds</t>
        </is>
      </c>
      <c r="M5" s="3" t="inlineStr">
        <is>
          <t>The 2020 Bond Agreement provides that we may declare or pay dividends to shareholders provided that the Company maintains a minimum liquidity of $60.0 million unless an event of default has occurred and is continuing. The 2020 Bond Agreement also limits us and our subsidiaries from, among other things, entering into mergers and divestitures, engaging in transactions with affiliates or incurring any additional liens which would have a material adverse effect. In addition, the 2020 Bond Agreement includes customary events of default, including those relating to a failure to pay principal or interest, a breach of covenant, false representation and warranty, a cross-default to other indebtedness, the occurrence of a material adverse effect, or our insolvency or dissolution.</t>
        </is>
      </c>
    </row>
    <row r="6">
      <c r="A6" s="3" t="inlineStr">
        <is>
          <t>Cash required as percent of indebtedness</t>
        </is>
      </c>
      <c r="M6" s="3" t="inlineStr">
        <is>
          <t>5.00%</t>
        </is>
      </c>
    </row>
    <row r="7">
      <c r="A7" s="3" t="inlineStr">
        <is>
          <t>Commitment fee on credit facility</t>
        </is>
      </c>
      <c r="M7" s="3" t="inlineStr">
        <is>
          <t>0.91%</t>
        </is>
      </c>
    </row>
    <row r="8">
      <c r="A8" s="3" t="inlineStr">
        <is>
          <t>Credit facility, remaining borrowing capacity</t>
        </is>
      </c>
      <c r="K8" s="6" t="n">
        <v>37600000</v>
      </c>
      <c r="M8" s="6" t="n">
        <v>37600000</v>
      </c>
    </row>
    <row r="9">
      <c r="A9" s="3" t="inlineStr">
        <is>
          <t>Sale value of property</t>
        </is>
      </c>
      <c r="J9" s="6" t="n">
        <v>77500000</v>
      </c>
    </row>
    <row r="10">
      <c r="A10" s="3" t="inlineStr">
        <is>
          <t>Proceeds from sale of property in value to sale value</t>
        </is>
      </c>
      <c r="J10" s="6" t="n">
        <v>69750000</v>
      </c>
    </row>
    <row r="11">
      <c r="A11" s="3" t="inlineStr">
        <is>
          <t>Credit from sale of property in percent to sale value</t>
        </is>
      </c>
      <c r="J11" s="3" t="inlineStr">
        <is>
          <t>10.00%</t>
        </is>
      </c>
    </row>
    <row r="12">
      <c r="A12" s="3" t="inlineStr">
        <is>
          <t>Proceeds from sale of property in percent to sale value</t>
        </is>
      </c>
      <c r="J12" s="3" t="inlineStr">
        <is>
          <t>90.00%</t>
        </is>
      </c>
    </row>
    <row r="13">
      <c r="A13" s="3" t="inlineStr">
        <is>
          <t>Repayment of secured debt</t>
        </is>
      </c>
      <c r="J13" s="6" t="n">
        <v>44500000</v>
      </c>
      <c r="M13" s="4" t="n">
        <v>1939000</v>
      </c>
      <c r="N13" s="4" t="n">
        <v>1448000</v>
      </c>
      <c r="O13" s="6" t="n">
        <v>38000</v>
      </c>
    </row>
    <row r="14">
      <c r="A14" s="3" t="inlineStr">
        <is>
          <t>Restricted Payment</t>
        </is>
      </c>
      <c r="K14" s="4" t="n">
        <v>0</v>
      </c>
      <c r="M14" s="4" t="n">
        <v>0</v>
      </c>
      <c r="P14" s="6" t="n">
        <v>20000000</v>
      </c>
    </row>
    <row r="15">
      <c r="A15" s="3" t="inlineStr">
        <is>
          <t>Ethylene Marine Export Terminal [Member]</t>
        </is>
      </c>
    </row>
    <row r="16">
      <c r="A16" s="5" t="inlineStr">
        <is>
          <t>Debt Instrument [Line Items]</t>
        </is>
      </c>
    </row>
    <row r="17">
      <c r="A17" s="3" t="inlineStr">
        <is>
          <t>Credit facility, amount outstanding</t>
        </is>
      </c>
      <c r="K17" s="6" t="n">
        <v>500000</v>
      </c>
      <c r="M17" s="4" t="n">
        <v>500000</v>
      </c>
    </row>
    <row r="18">
      <c r="A18" s="3" t="inlineStr">
        <is>
          <t>ASC 47050 [Member]</t>
        </is>
      </c>
    </row>
    <row r="19">
      <c r="A19" s="5" t="inlineStr">
        <is>
          <t>Debt Instrument [Line Items]</t>
        </is>
      </c>
    </row>
    <row r="20">
      <c r="A20" s="3" t="inlineStr">
        <is>
          <t>Description Of Debt Modification Conditions</t>
        </is>
      </c>
      <c r="K20" s="3" t="inlineStr">
        <is>
          <t>ASC 470-50—Debt Modifications states that a liability is considered to have been extinguished if either a) the debtor pays the creditor and is relieved of the obligation for the liability or b) the debtor is legally released from being the primary obligator under the liability either judicially or by the creditor</t>
        </is>
      </c>
    </row>
    <row r="21">
      <c r="A21" s="3" t="inlineStr">
        <is>
          <t>Revolving Credit Facility [Member]</t>
        </is>
      </c>
    </row>
    <row r="22">
      <c r="A22" s="5" t="inlineStr">
        <is>
          <t>Debt Instrument [Line Items]</t>
        </is>
      </c>
    </row>
    <row r="23">
      <c r="A23" s="3" t="inlineStr">
        <is>
          <t>Credit facility, amount outstanding</t>
        </is>
      </c>
      <c r="K23" s="6" t="n">
        <v>34000000</v>
      </c>
      <c r="M23" s="4" t="n">
        <v>34000000</v>
      </c>
    </row>
    <row r="24">
      <c r="A24" s="3" t="inlineStr">
        <is>
          <t>Drawdowns under the credit facility</t>
        </is>
      </c>
      <c r="M24" s="6" t="n">
        <v>51000000</v>
      </c>
    </row>
    <row r="25">
      <c r="A25" s="3" t="inlineStr">
        <is>
          <t>Terminal Facility [Member]</t>
        </is>
      </c>
    </row>
    <row r="26">
      <c r="A26" s="5" t="inlineStr">
        <is>
          <t>Debt Instrument [Line Items]</t>
        </is>
      </c>
    </row>
    <row r="27">
      <c r="A27" s="3" t="inlineStr">
        <is>
          <t>Description Of Debt Modification Conditions</t>
        </is>
      </c>
      <c r="M27" s="3" t="inlineStr">
        <is>
          <t>Under the Terminal Facility, the Marine Terminal Borrower must maintain a minimum debt service coverage ratio (as defined in the Terminal Facility) for the prior four calendar fiscal quarters (or shorter period of time if data for the prior four fiscal quarters is not available) of no less than 1.10 to 1.00 from the beginning of the second full fiscal quarter of the term loan, being June 1, 2021.</t>
        </is>
      </c>
    </row>
    <row r="28">
      <c r="A28" s="3" t="inlineStr">
        <is>
          <t>Proceeds from Issuance of Long-term Debt</t>
        </is>
      </c>
      <c r="M28" s="6" t="n">
        <v>51000000</v>
      </c>
    </row>
    <row r="29">
      <c r="A29" s="3" t="inlineStr">
        <is>
          <t>Debt instrument variable rate description</t>
        </is>
      </c>
      <c r="M29" s="3" t="inlineStr">
        <is>
          <t>U.S. LIBOR plus 250 to 300 basis points</t>
        </is>
      </c>
    </row>
    <row r="30">
      <c r="A30" s="3" t="inlineStr">
        <is>
          <t>Line Of Credit Repayment Commencing Period</t>
        </is>
      </c>
      <c r="M30" s="3" t="inlineStr">
        <is>
          <t>Mar. 31,
		2021</t>
        </is>
      </c>
    </row>
    <row r="31">
      <c r="A31" s="3" t="inlineStr">
        <is>
          <t>Debt Instrument Covenant Description For Dividends Payments</t>
        </is>
      </c>
      <c r="M31" s="3" t="inlineStr">
        <is>
          <t>the Marine Terminal Borrower can only pay dividends if the Marine Terminal Borrower satisfies certain customary conditions to paying a dividend, including maintaining a debt service coverage ratio for the immediately preceding four consecutive fiscal quarters and the projected immediately succeeding four consecutive fiscal quarters of not less than 1.20 to 1.00 and no default or event of default has occurred or is continuing.</t>
        </is>
      </c>
    </row>
    <row r="32">
      <c r="A32" s="3" t="inlineStr">
        <is>
          <t>Early True Up Of Line Of Credit</t>
        </is>
      </c>
      <c r="C32" s="6" t="n">
        <v>34000000</v>
      </c>
    </row>
    <row r="33">
      <c r="A33" s="3" t="inlineStr">
        <is>
          <t>Line Of Credit Additional Borrowing Capacity</t>
        </is>
      </c>
      <c r="K33" s="4" t="n">
        <v>18000000</v>
      </c>
      <c r="M33" s="6" t="n">
        <v>18000000</v>
      </c>
    </row>
    <row r="34">
      <c r="A34" s="3" t="inlineStr">
        <is>
          <t>Terminal Facility [Member] | ING Capital LLC And SG America Securities [Member] | Ethylene Marine Export Terminal [Member]</t>
        </is>
      </c>
    </row>
    <row r="35">
      <c r="A35" s="5" t="inlineStr">
        <is>
          <t>Debt Instrument [Line Items]</t>
        </is>
      </c>
    </row>
    <row r="36">
      <c r="A36" s="3" t="inlineStr">
        <is>
          <t>Credit facility term</t>
        </is>
      </c>
      <c r="M36" s="3" t="inlineStr">
        <is>
          <t>5 years</t>
        </is>
      </c>
    </row>
    <row r="37">
      <c r="A37" s="3" t="inlineStr">
        <is>
          <t>Credit facility, maximum borrowing capacity</t>
        </is>
      </c>
      <c r="K37" s="4" t="n">
        <v>75000000</v>
      </c>
      <c r="M37" s="6" t="n">
        <v>75000000</v>
      </c>
    </row>
    <row r="38">
      <c r="A38" s="3" t="inlineStr">
        <is>
          <t>Date of commencement of the terminal credit facility</t>
        </is>
      </c>
      <c r="M38" s="3" t="inlineStr">
        <is>
          <t>Mar. 29,
		2019</t>
        </is>
      </c>
    </row>
    <row r="39">
      <c r="A39" s="3" t="inlineStr">
        <is>
          <t>Terminal Facility [Member] | ING Capital LLC And SG America Securities [Member] | Ethylene Marine Export Terminal [Member] | Maturity Of Debt Time Two [Member]</t>
        </is>
      </c>
    </row>
    <row r="40">
      <c r="A40" s="5" t="inlineStr">
        <is>
          <t>Debt Instrument [Line Items]</t>
        </is>
      </c>
    </row>
    <row r="41">
      <c r="A41" s="3" t="inlineStr">
        <is>
          <t>Expiration date of line of credit facility</t>
        </is>
      </c>
      <c r="M41" s="3" t="inlineStr">
        <is>
          <t>Dec. 31,
		2025</t>
        </is>
      </c>
    </row>
    <row r="42">
      <c r="A42" s="3" t="inlineStr">
        <is>
          <t>Terminal Facility [Member] | ASC 47050 [Member]</t>
        </is>
      </c>
    </row>
    <row r="43">
      <c r="A43" s="5" t="inlineStr">
        <is>
          <t>Debt Instrument [Line Items]</t>
        </is>
      </c>
    </row>
    <row r="44">
      <c r="A44" s="3" t="inlineStr">
        <is>
          <t>Description Of Debt Modification Conditions</t>
        </is>
      </c>
      <c r="M44" s="3" t="inlineStr">
        <is>
          <t>ASC 470-50—Debt Modifications states that if an amendment to the terms of a loan results in the present value of future cash flows being modified by more than 10%, it is considered to have ‘substantially different terms’ from the original loan and is accounted for as a debt extinguishment and the new loan treated as the issuance of new debt. The 10% cash flow test was performed by management after both amendments, and it was concluded that the present value of future cash flows was not modified by more than 10% as a result of the amendments.</t>
        </is>
      </c>
    </row>
    <row r="45">
      <c r="A45" s="3" t="inlineStr">
        <is>
          <t>Minimum [Member] | Terminal Facility [Member]</t>
        </is>
      </c>
    </row>
    <row r="46">
      <c r="A46" s="5" t="inlineStr">
        <is>
          <t>Debt Instrument [Line Items]</t>
        </is>
      </c>
    </row>
    <row r="47">
      <c r="A47" s="3" t="inlineStr">
        <is>
          <t>Basis spread on credit facility interest rate</t>
        </is>
      </c>
      <c r="M47" s="3" t="inlineStr">
        <is>
          <t>250.00%</t>
        </is>
      </c>
    </row>
    <row r="48">
      <c r="A48" s="3" t="inlineStr">
        <is>
          <t>Credit facility, final payment</t>
        </is>
      </c>
      <c r="M48" s="6" t="n">
        <v>3400000</v>
      </c>
    </row>
    <row r="49">
      <c r="A49" s="3" t="inlineStr">
        <is>
          <t>Maximum [Member] | Terminal Facility [Member]</t>
        </is>
      </c>
    </row>
    <row r="50">
      <c r="A50" s="5" t="inlineStr">
        <is>
          <t>Debt Instrument [Line Items]</t>
        </is>
      </c>
    </row>
    <row r="51">
      <c r="A51" s="3" t="inlineStr">
        <is>
          <t>Basis spread on credit facility interest rate</t>
        </is>
      </c>
      <c r="M51" s="3" t="inlineStr">
        <is>
          <t>300.00%</t>
        </is>
      </c>
    </row>
    <row r="52">
      <c r="A52" s="3" t="inlineStr">
        <is>
          <t>Credit facility, final payment</t>
        </is>
      </c>
      <c r="M52" s="6" t="n">
        <v>3800000</v>
      </c>
    </row>
    <row r="53">
      <c r="A53" s="3" t="inlineStr">
        <is>
          <t>April 2013 Loan Facility [Member]</t>
        </is>
      </c>
    </row>
    <row r="54">
      <c r="A54" s="5" t="inlineStr">
        <is>
          <t>Debt Instrument [Line Items]</t>
        </is>
      </c>
    </row>
    <row r="55">
      <c r="A55" s="3" t="inlineStr">
        <is>
          <t>Credit facility, refinancing</t>
        </is>
      </c>
      <c r="H55" s="6" t="n">
        <v>120000000</v>
      </c>
    </row>
    <row r="56">
      <c r="A56" s="3" t="inlineStr">
        <is>
          <t>January 2015 Secured Term Loan Facility [Member]</t>
        </is>
      </c>
    </row>
    <row r="57">
      <c r="A57" s="5" t="inlineStr">
        <is>
          <t>Debt Instrument [Line Items]</t>
        </is>
      </c>
    </row>
    <row r="58">
      <c r="A58" s="3" t="inlineStr">
        <is>
          <t>Credit facility term</t>
        </is>
      </c>
      <c r="H58" s="3" t="inlineStr">
        <is>
          <t>7 years</t>
        </is>
      </c>
      <c r="M58" s="3" t="inlineStr">
        <is>
          <t>7 years</t>
        </is>
      </c>
    </row>
    <row r="59">
      <c r="A59" s="3" t="inlineStr">
        <is>
          <t>Credit facility, maximum borrowing capacity</t>
        </is>
      </c>
      <c r="H59" s="6" t="n">
        <v>278100000</v>
      </c>
    </row>
    <row r="60">
      <c r="A60" s="3" t="inlineStr">
        <is>
          <t>Credit facility, amount outstanding</t>
        </is>
      </c>
      <c r="K60" s="4" t="n">
        <v>99800000</v>
      </c>
      <c r="M60" s="6" t="n">
        <v>99800000</v>
      </c>
    </row>
    <row r="61">
      <c r="A61" s="3" t="inlineStr">
        <is>
          <t>January 2015 Secured Term Loan Facility [Member] | Minimum [Member]</t>
        </is>
      </c>
    </row>
    <row r="62">
      <c r="A62" s="5" t="inlineStr">
        <is>
          <t>Debt Instrument [Line Items]</t>
        </is>
      </c>
    </row>
    <row r="63">
      <c r="A63" s="3" t="inlineStr">
        <is>
          <t>Credit facility, periodic payment</t>
        </is>
      </c>
      <c r="M63" s="9" t="n">
        <v>0.5</v>
      </c>
    </row>
    <row r="64">
      <c r="A64" s="3" t="inlineStr">
        <is>
          <t>Credit facility, final payment</t>
        </is>
      </c>
      <c r="M64" s="4" t="n">
        <v>15600000</v>
      </c>
    </row>
    <row r="65">
      <c r="A65" s="3" t="inlineStr">
        <is>
          <t>Aggregate fair value of collateral vehicles required for borrowings under facility</t>
        </is>
      </c>
      <c r="H65" s="3" t="inlineStr">
        <is>
          <t>135.00%</t>
        </is>
      </c>
    </row>
    <row r="66">
      <c r="A66" s="3" t="inlineStr">
        <is>
          <t>January 2015 Secured Term Loan Facility [Member] | Maximum [Member]</t>
        </is>
      </c>
    </row>
    <row r="67">
      <c r="A67" s="5" t="inlineStr">
        <is>
          <t>Debt Instrument [Line Items]</t>
        </is>
      </c>
    </row>
    <row r="68">
      <c r="A68" s="3" t="inlineStr">
        <is>
          <t>Credit facility, periodic payment</t>
        </is>
      </c>
      <c r="M68" s="9" t="n">
        <v>0.6</v>
      </c>
    </row>
    <row r="69">
      <c r="A69" s="3" t="inlineStr">
        <is>
          <t>Credit facility, final payment</t>
        </is>
      </c>
      <c r="M69" s="4" t="n">
        <v>18300000</v>
      </c>
    </row>
    <row r="70">
      <c r="A70" s="3" t="inlineStr">
        <is>
          <t>December 2015 Secured Revolving Credit Facility [Member]</t>
        </is>
      </c>
    </row>
    <row r="71">
      <c r="A71" s="5" t="inlineStr">
        <is>
          <t>Debt Instrument [Line Items]</t>
        </is>
      </c>
    </row>
    <row r="72">
      <c r="A72" s="3" t="inlineStr">
        <is>
          <t>Credit facility, maximum borrowing capacity</t>
        </is>
      </c>
      <c r="G72" s="6" t="n">
        <v>290000000</v>
      </c>
    </row>
    <row r="73">
      <c r="A73" s="3" t="inlineStr">
        <is>
          <t>Cash balance required</t>
        </is>
      </c>
      <c r="K73" s="4" t="n">
        <v>25000000</v>
      </c>
      <c r="M73" s="6" t="n">
        <v>25000000</v>
      </c>
    </row>
    <row r="74">
      <c r="A74" s="3" t="inlineStr">
        <is>
          <t>Debt instrument covenant description</t>
        </is>
      </c>
      <c r="M74" s="3" t="inlineStr">
        <is>
          <t>The financial covenants each as defined within the credit facility are: a) the maintenance at all times of cash and cash equivalents in an amount equal to or greater than (i) $25.0 million and (ii) 5 per cent of the total indebtedness; b) a ratio of EBITDA to interest expense of not less than 2:1 up to and including September 30, 2020, after which it will revert to 3:1; and c) maintain a ratio of total stockholders’ equity to total assets of not less than 30%.</t>
        </is>
      </c>
    </row>
    <row r="75">
      <c r="A75" s="3" t="inlineStr">
        <is>
          <t>Commitment fee on credit facility</t>
        </is>
      </c>
      <c r="M75" s="3" t="inlineStr">
        <is>
          <t>0.74%</t>
        </is>
      </c>
    </row>
    <row r="76">
      <c r="A76" s="3" t="inlineStr">
        <is>
          <t>Proceeds from sale of property in percent to sale value</t>
        </is>
      </c>
      <c r="J76" s="3" t="inlineStr">
        <is>
          <t>90.00%</t>
        </is>
      </c>
    </row>
    <row r="77">
      <c r="A77" s="3" t="inlineStr">
        <is>
          <t>December 2015 Secured Revolving Credit Facility [Member] | Minimum [Member]</t>
        </is>
      </c>
    </row>
    <row r="78">
      <c r="A78" s="5" t="inlineStr">
        <is>
          <t>Debt Instrument [Line Items]</t>
        </is>
      </c>
    </row>
    <row r="79">
      <c r="A79" s="3" t="inlineStr">
        <is>
          <t>EBITDA to interest expense Ratio</t>
        </is>
      </c>
      <c r="M79" s="3" t="inlineStr">
        <is>
          <t>30.00%</t>
        </is>
      </c>
    </row>
    <row r="80">
      <c r="A80" s="3" t="inlineStr">
        <is>
          <t>October 2016 Secured Revolving Credit Facility [Member]</t>
        </is>
      </c>
    </row>
    <row r="81">
      <c r="A81" s="5" t="inlineStr">
        <is>
          <t>Debt Instrument [Line Items]</t>
        </is>
      </c>
    </row>
    <row r="82">
      <c r="A82" s="3" t="inlineStr">
        <is>
          <t>Credit facility, maximum borrowing capacity</t>
        </is>
      </c>
      <c r="F82" s="6" t="n">
        <v>220000000</v>
      </c>
    </row>
    <row r="83">
      <c r="A83" s="3" t="inlineStr">
        <is>
          <t>Credit facility, number of repayments | Repayments</t>
        </is>
      </c>
      <c r="M83" s="4" t="n">
        <v>11</v>
      </c>
    </row>
    <row r="84">
      <c r="A84" s="3" t="inlineStr">
        <is>
          <t>Credit facility, expiring period</t>
        </is>
      </c>
      <c r="F84" s="3" t="inlineStr">
        <is>
          <t>2023-12</t>
        </is>
      </c>
    </row>
    <row r="85">
      <c r="A85" s="3" t="inlineStr">
        <is>
          <t>Drawdowns under the credit facility</t>
        </is>
      </c>
      <c r="M85" s="6" t="n">
        <v>94700000</v>
      </c>
    </row>
    <row r="86">
      <c r="A86" s="3" t="inlineStr">
        <is>
          <t>October 2016 Secured Revolving Credit Facility [Member] | Quarterly Installment One [Member]</t>
        </is>
      </c>
    </row>
    <row r="87">
      <c r="A87" s="5" t="inlineStr">
        <is>
          <t>Debt Instrument [Line Items]</t>
        </is>
      </c>
    </row>
    <row r="88">
      <c r="A88" s="3" t="inlineStr">
        <is>
          <t>Credit facility, periodic payment</t>
        </is>
      </c>
      <c r="M88" s="4" t="n">
        <v>4100000</v>
      </c>
    </row>
    <row r="89">
      <c r="A89" s="3" t="inlineStr">
        <is>
          <t>October 2016 Secured Revolving Credit Facility [Member] | Quarterly Installment Three [Member]</t>
        </is>
      </c>
    </row>
    <row r="90">
      <c r="A90" s="5" t="inlineStr">
        <is>
          <t>Debt Instrument [Line Items]</t>
        </is>
      </c>
    </row>
    <row r="91">
      <c r="A91" s="3" t="inlineStr">
        <is>
          <t>Credit facility, periodic payment</t>
        </is>
      </c>
      <c r="M91" s="4" t="n">
        <v>50000000</v>
      </c>
    </row>
    <row r="92">
      <c r="A92" s="3" t="inlineStr">
        <is>
          <t>October 2016 Secured Revolving Credit Facility [Member] | Revolving Credit Facility [Member]</t>
        </is>
      </c>
    </row>
    <row r="93">
      <c r="A93" s="5" t="inlineStr">
        <is>
          <t>Debt Instrument [Line Items]</t>
        </is>
      </c>
    </row>
    <row r="94">
      <c r="A94" s="3" t="inlineStr">
        <is>
          <t>Credit facility, amount outstanding</t>
        </is>
      </c>
      <c r="K94" s="4" t="n">
        <v>20000000</v>
      </c>
      <c r="M94" s="4" t="n">
        <v>20000000</v>
      </c>
    </row>
    <row r="95">
      <c r="A95" s="3" t="inlineStr">
        <is>
          <t>October 2016 Secured Revolving Credit Facility [Member] | Minimum [Member]</t>
        </is>
      </c>
    </row>
    <row r="96">
      <c r="A96" s="5" t="inlineStr">
        <is>
          <t>Debt Instrument [Line Items]</t>
        </is>
      </c>
    </row>
    <row r="97">
      <c r="A97" s="3" t="inlineStr">
        <is>
          <t>Aggregate fair value of collateral vehicles required for borrowings under facility</t>
        </is>
      </c>
      <c r="F97" s="3" t="inlineStr">
        <is>
          <t>125.00%</t>
        </is>
      </c>
    </row>
    <row r="98">
      <c r="A98" s="3" t="inlineStr">
        <is>
          <t>June 2017 Secured Term Loan Facility [Member] | Navigator Gas L.L.C. [Member]</t>
        </is>
      </c>
    </row>
    <row r="99">
      <c r="A99" s="5" t="inlineStr">
        <is>
          <t>Debt Instrument [Line Items]</t>
        </is>
      </c>
    </row>
    <row r="100">
      <c r="A100" s="3" t="inlineStr">
        <is>
          <t>Credit facility, maximum borrowing capacity</t>
        </is>
      </c>
      <c r="K100" s="4" t="n">
        <v>100000000</v>
      </c>
      <c r="M100" s="4" t="n">
        <v>100000000</v>
      </c>
    </row>
    <row r="101">
      <c r="A101" s="3" t="inlineStr">
        <is>
          <t>Credit facility, periodic payment</t>
        </is>
      </c>
      <c r="M101" s="4" t="n">
        <v>4100000</v>
      </c>
    </row>
    <row r="102">
      <c r="A102" s="3" t="inlineStr">
        <is>
          <t>Cash balance required</t>
        </is>
      </c>
      <c r="Q102" s="6" t="n">
        <v>65900000</v>
      </c>
    </row>
    <row r="103">
      <c r="A103" s="3" t="inlineStr">
        <is>
          <t>Drawdowns under the credit facility</t>
        </is>
      </c>
      <c r="M103" s="4" t="n">
        <v>103100000</v>
      </c>
    </row>
    <row r="104">
      <c r="A104" s="3" t="inlineStr">
        <is>
          <t>June 2017 Secured Term Loan and Revolving Credit Facility [Member] | Navigator Gas L.L.C. [Member]</t>
        </is>
      </c>
    </row>
    <row r="105">
      <c r="A105" s="5" t="inlineStr">
        <is>
          <t>Debt Instrument [Line Items]</t>
        </is>
      </c>
    </row>
    <row r="106">
      <c r="A106" s="3" t="inlineStr">
        <is>
          <t>Credit facility, maximum borrowing capacity</t>
        </is>
      </c>
      <c r="K106" s="4" t="n">
        <v>160800000</v>
      </c>
      <c r="M106" s="4" t="n">
        <v>160800000</v>
      </c>
      <c r="R106" s="6" t="n">
        <v>160800000</v>
      </c>
    </row>
    <row r="107">
      <c r="A107" s="3" t="inlineStr">
        <is>
          <t>June 2017 Secured Term Loan and Revolving Credit Facility [Member] | Minimum [Member] | Navigator Gas L.L.C. [Member]</t>
        </is>
      </c>
    </row>
    <row r="108">
      <c r="A108" s="5" t="inlineStr">
        <is>
          <t>Debt Instrument [Line Items]</t>
        </is>
      </c>
    </row>
    <row r="109">
      <c r="A109" s="3" t="inlineStr">
        <is>
          <t>Cash balance required</t>
        </is>
      </c>
      <c r="K109" s="6" t="n">
        <v>25000000</v>
      </c>
      <c r="M109" s="6" t="n">
        <v>25000000</v>
      </c>
    </row>
    <row r="110">
      <c r="A110" s="3" t="inlineStr">
        <is>
          <t>Aggregate fair value of collateral vehicles required for borrowings under facility</t>
        </is>
      </c>
      <c r="M110" s="3" t="inlineStr">
        <is>
          <t>125.00%</t>
        </is>
      </c>
    </row>
    <row r="111">
      <c r="A111" s="3" t="inlineStr">
        <is>
          <t>Cash required as percent of indebtedness</t>
        </is>
      </c>
      <c r="M111" s="3" t="inlineStr">
        <is>
          <t>5.00%</t>
        </is>
      </c>
    </row>
    <row r="112">
      <c r="A112" s="3" t="inlineStr">
        <is>
          <t>Total equity to total assets</t>
        </is>
      </c>
      <c r="K112" s="3" t="inlineStr">
        <is>
          <t>30.00%</t>
        </is>
      </c>
      <c r="M112" s="3" t="inlineStr">
        <is>
          <t>30.00%</t>
        </is>
      </c>
    </row>
    <row r="113">
      <c r="A113" s="3" t="inlineStr">
        <is>
          <t>EBITDA to interest expense Ratio</t>
        </is>
      </c>
      <c r="M113" s="3" t="inlineStr">
        <is>
          <t>0.91%</t>
        </is>
      </c>
    </row>
    <row r="114">
      <c r="A114" s="3" t="inlineStr">
        <is>
          <t>June 2017 Revolving Credit Facility [Member] | Navigator Gas L.L.C. [Member]</t>
        </is>
      </c>
    </row>
    <row r="115">
      <c r="A115" s="5" t="inlineStr">
        <is>
          <t>Debt Instrument [Line Items]</t>
        </is>
      </c>
    </row>
    <row r="116">
      <c r="A116" s="3" t="inlineStr">
        <is>
          <t>Credit facility, maximum borrowing capacity</t>
        </is>
      </c>
      <c r="K116" s="6" t="n">
        <v>60800000</v>
      </c>
      <c r="M116" s="6" t="n">
        <v>60800000</v>
      </c>
    </row>
    <row r="117">
      <c r="A117" s="3" t="inlineStr">
        <is>
          <t>March 2019 Terminal Credit Agreement [Member]</t>
        </is>
      </c>
    </row>
    <row r="118">
      <c r="A118" s="5" t="inlineStr">
        <is>
          <t>Debt Instrument [Line Items]</t>
        </is>
      </c>
    </row>
    <row r="119">
      <c r="A119" s="3" t="inlineStr">
        <is>
          <t>Credit facility, amount outstanding</t>
        </is>
      </c>
      <c r="K119" s="4" t="n">
        <v>91000000</v>
      </c>
      <c r="M119" s="4" t="n">
        <v>91000000</v>
      </c>
    </row>
    <row r="120">
      <c r="A120" s="3" t="inlineStr">
        <is>
          <t>Credit facility, periodic payment</t>
        </is>
      </c>
      <c r="M120" s="6" t="n">
        <v>2300000</v>
      </c>
    </row>
    <row r="121">
      <c r="A121" s="3" t="inlineStr">
        <is>
          <t>Credit facility, expiring period</t>
        </is>
      </c>
      <c r="E121" s="3" t="inlineStr">
        <is>
          <t>2025-03</t>
        </is>
      </c>
    </row>
    <row r="122">
      <c r="A122" s="3" t="inlineStr">
        <is>
          <t>Frequency Of Instalment Payments</t>
        </is>
      </c>
      <c r="M122" s="3" t="inlineStr">
        <is>
          <t>repayable in 16 equal quarterly instalments</t>
        </is>
      </c>
    </row>
    <row r="123">
      <c r="A123" s="3" t="inlineStr">
        <is>
          <t>March 2019 Secured Term Loan [Member</t>
        </is>
      </c>
    </row>
    <row r="124">
      <c r="A124" s="5" t="inlineStr">
        <is>
          <t>Debt Instrument [Line Items]</t>
        </is>
      </c>
    </row>
    <row r="125">
      <c r="A125" s="3" t="inlineStr">
        <is>
          <t>Credit facility, maximum borrowing capacity</t>
        </is>
      </c>
      <c r="E125" s="6" t="n">
        <v>107000000</v>
      </c>
    </row>
    <row r="126">
      <c r="A126" s="3" t="inlineStr">
        <is>
          <t>Credit facility, periodic payment</t>
        </is>
      </c>
      <c r="E126" s="4" t="n">
        <v>31400000</v>
      </c>
    </row>
    <row r="127">
      <c r="A127" s="3" t="inlineStr">
        <is>
          <t>Credit facility, final payment</t>
        </is>
      </c>
      <c r="E127" s="4" t="n">
        <v>75600000</v>
      </c>
    </row>
    <row r="128">
      <c r="A128" s="3" t="inlineStr">
        <is>
          <t>Debt instrument covenant description</t>
        </is>
      </c>
      <c r="M128" s="3" t="inlineStr">
        <is>
          <t>an amount equal to or greater than (i) $35.0 million, or (ii) 5% of Net Debt or total debt, as applicable, whichever is greater; and the aggregate fair market value of the collateral vessels must be no less than 130% of the aggregate outstanding borrowing under the facility. As of December 31, 2020, the Company was in compliance with all covenants contained in this credit facility.</t>
        </is>
      </c>
    </row>
    <row r="129">
      <c r="A129" s="3" t="inlineStr">
        <is>
          <t>Final Payment Payable</t>
        </is>
      </c>
      <c r="K129" s="4" t="n">
        <v>54400000</v>
      </c>
      <c r="M129" s="6" t="n">
        <v>54400000</v>
      </c>
    </row>
    <row r="130">
      <c r="A130" s="3" t="inlineStr">
        <is>
          <t>Debt Issuance Costs, Net</t>
        </is>
      </c>
      <c r="E130" s="6" t="n">
        <v>1400000</v>
      </c>
    </row>
    <row r="131">
      <c r="A131" s="3" t="inlineStr">
        <is>
          <t>Proceeds from Issuance of Long-term Debt</t>
        </is>
      </c>
      <c r="D131" s="6" t="n">
        <v>107000000</v>
      </c>
    </row>
    <row r="132">
      <c r="A132" s="3" t="inlineStr">
        <is>
          <t>March 2019 Secured Term Loan [Member | ASC 47050 [Member]</t>
        </is>
      </c>
    </row>
    <row r="133">
      <c r="A133" s="5" t="inlineStr">
        <is>
          <t>Debt Instrument [Line Items]</t>
        </is>
      </c>
    </row>
    <row r="134">
      <c r="A134" s="3" t="inlineStr">
        <is>
          <t>Description Of Debt Modification Conditions</t>
        </is>
      </c>
      <c r="M134" s="3" t="inlineStr">
        <is>
          <t>ASC 470-50—Debt Modifications states that if re-financing of a loan results in the present value of future cash flows being modified by more than 10%, it is considered to have ‘substantially different terms’ from the original loan and is accounted for as a debt extinguishment and the new loan treated as the issuance of new debt. The 10% cash flow test was performed, and it was concluded that the present value of future cash flows on a lender-by-lender basis have not been modified by more than 10%. Issuance costs for the March 2019</t>
        </is>
      </c>
    </row>
    <row r="135">
      <c r="A135" s="3" t="inlineStr">
        <is>
          <t>Navigator Aurora Facility [Member]</t>
        </is>
      </c>
    </row>
    <row r="136">
      <c r="A136" s="5" t="inlineStr">
        <is>
          <t>Debt Instrument [Line Items]</t>
        </is>
      </c>
    </row>
    <row r="137">
      <c r="A137" s="3" t="inlineStr">
        <is>
          <t>Credit facility term</t>
        </is>
      </c>
      <c r="M137" s="3" t="inlineStr">
        <is>
          <t>7 years</t>
        </is>
      </c>
    </row>
    <row r="138">
      <c r="A138" s="3" t="inlineStr">
        <is>
          <t>Credit facility, maximum borrowing capacity</t>
        </is>
      </c>
      <c r="I138" s="6" t="n">
        <v>69100000</v>
      </c>
    </row>
    <row r="139">
      <c r="A139" s="3" t="inlineStr">
        <is>
          <t>Basis spread on credit facility interest rate</t>
        </is>
      </c>
      <c r="I139" s="3" t="inlineStr">
        <is>
          <t>185.00%</t>
        </is>
      </c>
    </row>
    <row r="140">
      <c r="A140" s="3" t="inlineStr">
        <is>
          <t>Unsecured Debt</t>
        </is>
      </c>
      <c r="K140" s="4" t="n">
        <v>61300000</v>
      </c>
      <c r="M140" s="6" t="n">
        <v>61300000</v>
      </c>
      <c r="N140" s="6" t="n">
        <v>68100000</v>
      </c>
    </row>
    <row r="141">
      <c r="A141" s="3" t="inlineStr">
        <is>
          <t>Appraisal value of borrowings outstanding</t>
        </is>
      </c>
      <c r="M141" s="4" t="n">
        <v>14000000</v>
      </c>
    </row>
    <row r="142">
      <c r="A142" s="3" t="inlineStr">
        <is>
          <t>September 2020 Secured Revolving Credit Facility [Member]</t>
        </is>
      </c>
    </row>
    <row r="143">
      <c r="A143" s="5" t="inlineStr">
        <is>
          <t>Debt Instrument [Line Items]</t>
        </is>
      </c>
    </row>
    <row r="144">
      <c r="A144" s="3" t="inlineStr">
        <is>
          <t>Credit facility, maximum borrowing capacity</t>
        </is>
      </c>
      <c r="B144" s="6" t="n">
        <v>210000000</v>
      </c>
      <c r="K144" s="4" t="n">
        <v>185000000</v>
      </c>
      <c r="M144" s="6" t="n">
        <v>185000000</v>
      </c>
    </row>
    <row r="145">
      <c r="A145" s="3" t="inlineStr">
        <is>
          <t>Credit facility, final payment</t>
        </is>
      </c>
      <c r="L145" s="6" t="n">
        <v>7400000</v>
      </c>
    </row>
    <row r="146">
      <c r="A146" s="3" t="inlineStr">
        <is>
          <t>Debt instrument covenant description</t>
        </is>
      </c>
      <c r="M146" s="3" t="inlineStr">
        <is>
          <t>The financial covenants each as defined within the credit facility are: a) the maintenance at alltimes of cash and cash equivalents in an amount equal to or greater than (i) $35.0 million, or (ii) 5% of total indebtedness (as defined by the September 2020 Secured Revolving Credit Facility agreement), as applicable; b) the maintenance of the ratio of total stockholders’ equity to total assets (both as defined by the September 2020 Secured Revolving Credit Facility agreement) of not less than 30% and the aggregate outstanding borrowing under the facility must be no more than 65% of the aggregate fair market value of the collateral vessels. Interest on amounts drawn is payable at a rate of U.S. LIBOR plus 250 basis points per annum. As of December 31, 2020, the Company was in compliance with all covenants contained in this revolving credit facility.</t>
        </is>
      </c>
    </row>
    <row r="147">
      <c r="A147" s="3" t="inlineStr">
        <is>
          <t>Credit facility, expiring period</t>
        </is>
      </c>
      <c r="B147" s="3" t="inlineStr">
        <is>
          <t>2024-09</t>
        </is>
      </c>
    </row>
    <row r="148">
      <c r="A148" s="3" t="inlineStr">
        <is>
          <t>Drawdowns under the credit facility</t>
        </is>
      </c>
      <c r="M148" s="6" t="n">
        <v>210000000</v>
      </c>
    </row>
    <row r="149">
      <c r="A149" s="3" t="inlineStr">
        <is>
          <t>Description Of Line Of Credit Maturity And Extended Maturity</t>
        </is>
      </c>
      <c r="M149" s="3" t="inlineStr">
        <is>
          <t>The facility is due to mature in September 2024, but contains an option, subject to the consent of the Lenders, exercisable 12 to 36 months after the date of the agreement, to extend the maturity date of the facility by 12 months to September 2025.</t>
        </is>
      </c>
    </row>
    <row r="150">
      <c r="A150" s="3" t="inlineStr">
        <is>
          <t>Final Ballon Payment Of Line Of Credit</t>
        </is>
      </c>
      <c r="M150" s="6" t="n">
        <v>150900000</v>
      </c>
    </row>
    <row r="151">
      <c r="A151" s="3" t="inlineStr">
        <is>
          <t>Line Of Credit Facility Extended Expiration Date</t>
        </is>
      </c>
      <c r="B151" s="3" t="inlineStr">
        <is>
          <t>2025-09</t>
        </is>
      </c>
    </row>
    <row r="152">
      <c r="A152" s="3" t="inlineStr">
        <is>
          <t>September 2020 Secured Revolving Credit Facility [Member] | New Revolving Credit Facility Syndicate [Member]</t>
        </is>
      </c>
    </row>
    <row r="153">
      <c r="A153" s="5" t="inlineStr">
        <is>
          <t>Debt Instrument [Line Items]</t>
        </is>
      </c>
    </row>
    <row r="154">
      <c r="A154" s="3" t="inlineStr">
        <is>
          <t>Debt Issuance Costs, Net</t>
        </is>
      </c>
      <c r="K154" s="4" t="n">
        <v>1900000</v>
      </c>
      <c r="M154" s="4" t="n">
        <v>1900000</v>
      </c>
    </row>
    <row r="155">
      <c r="A155" s="3" t="inlineStr">
        <is>
          <t>Line of credit commitment fee and thirdy party costs</t>
        </is>
      </c>
      <c r="M155" s="4" t="n">
        <v>200000</v>
      </c>
    </row>
    <row r="156">
      <c r="A156" s="3" t="inlineStr">
        <is>
          <t>Unamortized Deferred costs</t>
        </is>
      </c>
      <c r="K156" s="4" t="n">
        <v>800000</v>
      </c>
      <c r="M156" s="4" t="n">
        <v>800000</v>
      </c>
    </row>
    <row r="157">
      <c r="A157" s="3" t="inlineStr">
        <is>
          <t>September 2020 Secured Revolving Credit Facility [Member] | Revolving Credit Facility Syndicate [Member]</t>
        </is>
      </c>
    </row>
    <row r="158">
      <c r="A158" s="5" t="inlineStr">
        <is>
          <t>Debt Instrument [Line Items]</t>
        </is>
      </c>
    </row>
    <row r="159">
      <c r="A159" s="3" t="inlineStr">
        <is>
          <t>Credit facility, refinancing</t>
        </is>
      </c>
      <c r="M159" s="4" t="n">
        <v>200000</v>
      </c>
    </row>
    <row r="160">
      <c r="A160" s="3" t="inlineStr">
        <is>
          <t>Letter of Credit [Member]</t>
        </is>
      </c>
    </row>
    <row r="161">
      <c r="A161" s="5" t="inlineStr">
        <is>
          <t>Debt Instrument [Line Items]</t>
        </is>
      </c>
    </row>
    <row r="162">
      <c r="A162" s="3" t="inlineStr">
        <is>
          <t>Credit facility, remaining borrowing capacity</t>
        </is>
      </c>
      <c r="K162" s="6" t="n">
        <v>7500000</v>
      </c>
      <c r="M162" s="6" t="n">
        <v>75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cured Term Loan Facilities and Revolving Credit Facilities - Schedule of Breakdown of Secured Term Loan Facilities and Total Deferred Financing Costs Split Between Current and Non-Current Liabilities (Detail) - USD ($) $ in Thousands</t>
        </is>
      </c>
      <c r="C1" s="2" t="inlineStr">
        <is>
          <t>Dec. 31, 2020</t>
        </is>
      </c>
      <c r="D1" s="2" t="inlineStr">
        <is>
          <t>Dec. 31, 2019</t>
        </is>
      </c>
    </row>
    <row r="2">
      <c r="A2" s="5" t="inlineStr">
        <is>
          <t>Current Liability</t>
        </is>
      </c>
    </row>
    <row r="3">
      <c r="A3" s="3" t="inlineStr">
        <is>
          <t>Current portion of secured term loan facilities</t>
        </is>
      </c>
      <c r="C3" s="6" t="n">
        <v>67936</v>
      </c>
      <c r="D3" s="6" t="n">
        <v>66534</v>
      </c>
    </row>
    <row r="4">
      <c r="A4" s="3" t="inlineStr">
        <is>
          <t>Less: current portion of deferred financing costs</t>
        </is>
      </c>
      <c r="C4" s="4" t="n">
        <v>-2274</v>
      </c>
      <c r="D4" s="4" t="n">
        <v>-1831</v>
      </c>
    </row>
    <row r="5">
      <c r="A5" s="3" t="inlineStr">
        <is>
          <t>Current portion of secured term loan facilities, net of deferred financing costs</t>
        </is>
      </c>
      <c r="C5" s="4" t="n">
        <v>65662</v>
      </c>
      <c r="D5" s="4" t="n">
        <v>64703</v>
      </c>
    </row>
    <row r="6">
      <c r="A6" s="5" t="inlineStr">
        <is>
          <t>Non-Current Liability</t>
        </is>
      </c>
    </row>
    <row r="7">
      <c r="A7" s="3" t="inlineStr">
        <is>
          <t>Secured term loan facilities and revolving credit facilities net of current portion</t>
        </is>
      </c>
      <c r="B7" s="3" t="inlineStr">
        <is>
          <t>[1]</t>
        </is>
      </c>
      <c r="C7" s="4" t="n">
        <v>617994</v>
      </c>
      <c r="D7" s="4" t="n">
        <v>650408</v>
      </c>
    </row>
    <row r="8">
      <c r="A8" s="3" t="inlineStr">
        <is>
          <t>Less: non-current portion of deferred financing costs</t>
        </is>
      </c>
      <c r="C8" s="4" t="n">
        <v>-4183</v>
      </c>
      <c r="D8" s="4" t="n">
        <v>-3680</v>
      </c>
    </row>
    <row r="9">
      <c r="A9" s="3" t="inlineStr">
        <is>
          <t>Non-current secured term loan facilities and revolving credit facilities, net of current portion and non-current deferred financing costs</t>
        </is>
      </c>
      <c r="C9" s="6" t="n">
        <v>613811</v>
      </c>
      <c r="D9" s="6" t="n">
        <v>646728</v>
      </c>
    </row>
    <row r="10"/>
    <row r="11">
      <c r="A11" s="3" t="inlineStr">
        <is>
          <t>[1]</t>
        </is>
      </c>
      <c r="B11" s="3" t="inlineStr">
        <is>
          <t>Includes amounts relating to the Navigator Aurora Facility held within a lessor entity (for which legal ownership resides with financial institutions) that we are required to consolidate under U.S. GAAP into our financial statements as a variable interest entity (Please read Note 9—Variable Interest Entities to our consolidated financial statements)</t>
        </is>
      </c>
    </row>
  </sheetData>
  <mergeCells count="3">
    <mergeCell ref="A1:B1"/>
    <mergeCell ref="A10:C10"/>
    <mergeCell ref="B11:C1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2" customWidth="1" min="5" max="5"/>
    <col width="21" customWidth="1" min="6" max="6"/>
    <col width="22" customWidth="1" min="7" max="7"/>
    <col width="22" customWidth="1" min="8" max="8"/>
    <col width="22" customWidth="1" min="9" max="9"/>
  </cols>
  <sheetData>
    <row r="1">
      <c r="A1" s="1" t="inlineStr">
        <is>
          <t>Senior Secured Bond - Additional Information (Detail)</t>
        </is>
      </c>
      <c r="B1" s="2" t="inlineStr">
        <is>
          <t>Nov. 02, 2018USD ($)</t>
        </is>
      </c>
      <c r="C1" s="2" t="inlineStr">
        <is>
          <t>Dec. 31, 2020USD ($)</t>
        </is>
      </c>
      <c r="D1" s="2" t="inlineStr">
        <is>
          <t>Dec. 31, 2020USD ($)</t>
        </is>
      </c>
      <c r="E1" s="2" t="inlineStr">
        <is>
          <t>Dec. 31, 2020NOK (kr)</t>
        </is>
      </c>
      <c r="F1" s="2" t="inlineStr">
        <is>
          <t>Dec. 31, 2019USD ($)</t>
        </is>
      </c>
      <c r="G1" s="2" t="inlineStr">
        <is>
          <t>Dec. 31, 2019NOK (kr)</t>
        </is>
      </c>
      <c r="H1" s="2" t="inlineStr">
        <is>
          <t>Dec. 31, 2018NOK (kr)</t>
        </is>
      </c>
      <c r="I1" s="2" t="inlineStr">
        <is>
          <t>Nov. 02, 2018NOK (kr)</t>
        </is>
      </c>
    </row>
    <row r="2">
      <c r="A2" s="5" t="inlineStr">
        <is>
          <t>Debt Instrument [Line Items]</t>
        </is>
      </c>
    </row>
    <row r="3">
      <c r="A3" s="3" t="inlineStr">
        <is>
          <t>Minimum liquidity to be maintained, amount</t>
        </is>
      </c>
      <c r="C3" s="6" t="n">
        <v>59056000</v>
      </c>
      <c r="D3" s="6" t="n">
        <v>59056000</v>
      </c>
      <c r="F3" s="6" t="n">
        <v>64024000</v>
      </c>
    </row>
    <row r="4">
      <c r="A4" s="3" t="inlineStr">
        <is>
          <t>Debt instrument covenant description</t>
        </is>
      </c>
      <c r="C4" s="3" t="inlineStr">
        <is>
          <t>financial covenants (each as defined within the bond agreement governing the 2020 Bonds (the “2020 Bond Agreement”)) are: (a) The issuer shall ensure that the Group (meaning “the Company and its subsidiaries”) maintains a minimum liquidity of no less than $35.0 million; and (b) maintain a Group equity ratio (as defined in the 2020 Bond Agreement) of at least 30%. As of December 31, 2020, the Company was in compliance with all covenants for the 2020 Bonds</t>
        </is>
      </c>
      <c r="D4" s="3" t="inlineStr">
        <is>
          <t>The 2020 Bond Agreement provides that we may declare or pay dividends to shareholders provided that the Company maintains a minimum liquidity of $60.0 million unless an event of default has occurred and is continuing. The 2020 Bond Agreement also limits us and our subsidiaries from, among other things, entering into mergers and divestitures, engaging in transactions with affiliates or incurring any additional liens which would have a material adverse effect. In addition, the 2020 Bond Agreement includes customary events of default, including those relating to a failure to pay principal or interest, a breach of covenant, false representation and warranty, a cross-default to other indebtedness, the occurrence of a material adverse effect, or our insolvency or dissolution.</t>
        </is>
      </c>
    </row>
    <row r="5">
      <c r="A5" s="3" t="inlineStr">
        <is>
          <t>2018 Senior Secured Bonds [Member]</t>
        </is>
      </c>
    </row>
    <row r="6">
      <c r="A6" s="5" t="inlineStr">
        <is>
          <t>Debt Instrument [Line Items]</t>
        </is>
      </c>
    </row>
    <row r="7">
      <c r="A7" s="3" t="inlineStr">
        <is>
          <t>Aggregate principal amount | kr</t>
        </is>
      </c>
      <c r="E7" s="8" t="n">
        <v>600000000</v>
      </c>
      <c r="G7" s="8" t="n">
        <v>600000000</v>
      </c>
      <c r="I7" s="8" t="n">
        <v>600000000</v>
      </c>
    </row>
    <row r="8">
      <c r="A8" s="3" t="inlineStr">
        <is>
          <t>Variable interest rate on bond</t>
        </is>
      </c>
      <c r="B8" s="3" t="inlineStr">
        <is>
          <t>6.00%</t>
        </is>
      </c>
    </row>
    <row r="9">
      <c r="A9" s="3" t="inlineStr">
        <is>
          <t>Debt instrument maturity date</t>
        </is>
      </c>
      <c r="B9" s="3" t="inlineStr">
        <is>
          <t>Nov. 2,
		2023</t>
        </is>
      </c>
    </row>
    <row r="10">
      <c r="A10" s="3" t="inlineStr">
        <is>
          <t>Debt instrument variable rate description</t>
        </is>
      </c>
      <c r="B10" s="3" t="inlineStr">
        <is>
          <t>The 2018 Bonds bear interest at a rate of 3-month NIBOR plus 6.0% per annum, calculated on a 360-day year basis and mature on November 2, 2023.</t>
        </is>
      </c>
    </row>
    <row r="11">
      <c r="A11" s="3" t="inlineStr">
        <is>
          <t>Interest payment description on bond</t>
        </is>
      </c>
      <c r="B11" s="3" t="inlineStr">
        <is>
          <t>Interest is payable quarterly in arrears on February 2, May 2, August 2 and November 2.</t>
        </is>
      </c>
    </row>
    <row r="12">
      <c r="A12" s="3" t="inlineStr">
        <is>
          <t>Debt instrument redemption description</t>
        </is>
      </c>
      <c r="B12" s="3" t="inlineStr">
        <is>
          <t>The Company may redeem the 2018 Bonds, in whole or in part, at any time beginning on or after November 2, 2021. Any 2018 Bonds redeemed from November 2, 2021 until November 1, 2022, are redeemable at 102.4% of par, from November 2, 2022 until May 1, 2023, are redeemable at 101.5% of par, and from May 2, 2023 to the maturity date are redeemable at 100% of par, in each case, in cash plus accrued interest.</t>
        </is>
      </c>
    </row>
    <row r="13">
      <c r="A13" s="3" t="inlineStr">
        <is>
          <t>Debt instrument covenant description</t>
        </is>
      </c>
      <c r="D13" s="3" t="inlineStr">
        <is>
          <t>The financial covenants each as defined within the bond agreement are: (a) The issuer shall ensure that the Group (meaning “the Company and its subsidiaries”) maintains a minimum liquidity of no less than $25.0 million and (b) maintain a Group equity ratio of at least 30% (as defined in the 2018 Bond Agreement). As of December 31, 2020, the Company was in compliance with all covenants for the 2018 Bonds.</t>
        </is>
      </c>
    </row>
    <row r="14">
      <c r="A14" s="3" t="inlineStr">
        <is>
          <t>2018 Senior Secured Bonds [Member] | Minimum [Member]</t>
        </is>
      </c>
    </row>
    <row r="15">
      <c r="A15" s="5" t="inlineStr">
        <is>
          <t>Debt Instrument [Line Items]</t>
        </is>
      </c>
    </row>
    <row r="16">
      <c r="A16" s="3" t="inlineStr">
        <is>
          <t>Minimum liquidity to be maintained, amount</t>
        </is>
      </c>
      <c r="C16" s="6" t="n">
        <v>25000000</v>
      </c>
      <c r="D16" s="6" t="n">
        <v>25000000</v>
      </c>
    </row>
    <row r="17">
      <c r="A17" s="3" t="inlineStr">
        <is>
          <t>Gross Equity ratio</t>
        </is>
      </c>
      <c r="D17" s="3" t="inlineStr">
        <is>
          <t>30.00%</t>
        </is>
      </c>
    </row>
    <row r="18">
      <c r="A18" s="3" t="inlineStr">
        <is>
          <t>2018 Senior Secured Bonds [Member] | November 2, 2021 through November 1, 2022 [Member]</t>
        </is>
      </c>
    </row>
    <row r="19">
      <c r="A19" s="5" t="inlineStr">
        <is>
          <t>Debt Instrument [Line Items]</t>
        </is>
      </c>
    </row>
    <row r="20">
      <c r="A20" s="3" t="inlineStr">
        <is>
          <t>Debt instrument redeemable percentage</t>
        </is>
      </c>
      <c r="B20" s="3" t="inlineStr">
        <is>
          <t>102.40%</t>
        </is>
      </c>
    </row>
    <row r="21">
      <c r="A21" s="3" t="inlineStr">
        <is>
          <t>2018 Senior Secured Bonds [Member] | November 2, 2022 through May 1, 2023 [Member]</t>
        </is>
      </c>
    </row>
    <row r="22">
      <c r="A22" s="5" t="inlineStr">
        <is>
          <t>Debt Instrument [Line Items]</t>
        </is>
      </c>
    </row>
    <row r="23">
      <c r="A23" s="3" t="inlineStr">
        <is>
          <t>Debt instrument redeemable percentage</t>
        </is>
      </c>
      <c r="B23" s="3" t="inlineStr">
        <is>
          <t>101.50%</t>
        </is>
      </c>
    </row>
    <row r="24">
      <c r="A24" s="3" t="inlineStr">
        <is>
          <t>2018 Senior Secured Bonds [Member] | May 2, 2023 through Maturity Date [Member]</t>
        </is>
      </c>
    </row>
    <row r="25">
      <c r="A25" s="5" t="inlineStr">
        <is>
          <t>Debt Instrument [Line Items]</t>
        </is>
      </c>
    </row>
    <row r="26">
      <c r="A26" s="3" t="inlineStr">
        <is>
          <t>Debt instrument redeemable percentage</t>
        </is>
      </c>
      <c r="B26" s="3" t="inlineStr">
        <is>
          <t>100.00%</t>
        </is>
      </c>
    </row>
    <row r="27">
      <c r="A27" s="3" t="inlineStr">
        <is>
          <t>2018 Senior Secured Bonds [Member] | Redemption of Bonds [Member]</t>
        </is>
      </c>
    </row>
    <row r="28">
      <c r="A28" s="5" t="inlineStr">
        <is>
          <t>Debt Instrument [Line Items]</t>
        </is>
      </c>
    </row>
    <row r="29">
      <c r="A29" s="3" t="inlineStr">
        <is>
          <t>Debt instrument redeemable percentage</t>
        </is>
      </c>
      <c r="D29" s="3" t="inlineStr">
        <is>
          <t>101.00%</t>
        </is>
      </c>
    </row>
    <row r="30">
      <c r="A30" s="3" t="inlineStr">
        <is>
          <t>Senior Secured Bonds [Member] | Maximum [Member]</t>
        </is>
      </c>
    </row>
    <row r="31">
      <c r="A31" s="5" t="inlineStr">
        <is>
          <t>Debt Instrument [Line Items]</t>
        </is>
      </c>
    </row>
    <row r="32">
      <c r="A32" s="3" t="inlineStr">
        <is>
          <t>Dividend payable percentage</t>
        </is>
      </c>
      <c r="D32" s="3" t="inlineStr">
        <is>
          <t>50.00%</t>
        </is>
      </c>
    </row>
    <row r="33">
      <c r="A33" s="3" t="inlineStr">
        <is>
          <t>Nordea Bank Abp [Member] | 2018 Senior Secured Bonds [Member]</t>
        </is>
      </c>
    </row>
    <row r="34">
      <c r="A34" s="5" t="inlineStr">
        <is>
          <t>Debt Instrument [Line Items]</t>
        </is>
      </c>
    </row>
    <row r="35">
      <c r="A35" s="3" t="inlineStr">
        <is>
          <t>Aggregate principal amount</t>
        </is>
      </c>
      <c r="B35" s="6" t="n">
        <v>71700000</v>
      </c>
      <c r="H35" s="8" t="n">
        <v>600000000</v>
      </c>
    </row>
    <row r="36">
      <c r="A36" s="3" t="inlineStr">
        <is>
          <t>Debt instrument variable rate description</t>
        </is>
      </c>
      <c r="B36" s="3" t="inlineStr">
        <is>
          <t>6.608% plus 3-month U.S. LIBOR</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Secured Bond - Schedule of Breakdown of Senior Secured Bond and Total Deferred Financing Costs (Detail) - USD ($) $ in Thousands</t>
        </is>
      </c>
      <c r="B1" s="2" t="inlineStr">
        <is>
          <t>Dec. 31, 2020</t>
        </is>
      </c>
      <c r="C1" s="2" t="inlineStr">
        <is>
          <t>Dec. 31, 2019</t>
        </is>
      </c>
    </row>
    <row r="2">
      <c r="A2" s="5" t="inlineStr">
        <is>
          <t>Debt Instrument [Line Items]</t>
        </is>
      </c>
    </row>
    <row r="3">
      <c r="A3" s="3" t="inlineStr">
        <is>
          <t>Total</t>
        </is>
      </c>
      <c r="B3" s="6" t="n">
        <v>685930</v>
      </c>
      <c r="C3" s="6" t="n">
        <v>716942</v>
      </c>
    </row>
    <row r="4">
      <c r="A4" s="3" t="inlineStr">
        <is>
          <t>Senior Secured Bonds [Member]</t>
        </is>
      </c>
    </row>
    <row r="5">
      <c r="A5" s="5" t="inlineStr">
        <is>
          <t>Debt Instrument [Line Items]</t>
        </is>
      </c>
    </row>
    <row r="6">
      <c r="A6" s="3" t="inlineStr">
        <is>
          <t>Total Bond</t>
        </is>
      </c>
      <c r="B6" s="4" t="n">
        <v>70299</v>
      </c>
      <c r="C6" s="4" t="n">
        <v>68368</v>
      </c>
    </row>
    <row r="7">
      <c r="A7" s="3" t="inlineStr">
        <is>
          <t>Less deferred financing costs</t>
        </is>
      </c>
      <c r="B7" s="4" t="n">
        <v>-719</v>
      </c>
      <c r="C7" s="4" t="n">
        <v>-865</v>
      </c>
    </row>
    <row r="8">
      <c r="A8" s="3" t="inlineStr">
        <is>
          <t>Total</t>
        </is>
      </c>
      <c r="B8" s="6" t="n">
        <v>69580</v>
      </c>
      <c r="C8" s="6" t="n">
        <v>675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3" customWidth="1" min="1" max="1"/>
    <col width="13" customWidth="1" min="2" max="2"/>
    <col width="22" customWidth="1" min="3" max="3"/>
    <col width="55" customWidth="1" min="4" max="4"/>
    <col width="57" customWidth="1" min="5" max="5"/>
    <col width="36" customWidth="1" min="6" max="6"/>
    <col width="55" customWidth="1" min="7" max="7"/>
    <col width="27" customWidth="1" min="8" max="8"/>
    <col width="33" customWidth="1" min="9" max="9"/>
  </cols>
  <sheetData>
    <row r="1">
      <c r="A1" s="1" t="inlineStr">
        <is>
          <t>Consolidated Statements of Shareholders' Equity - USD ($) $ in Thousands</t>
        </is>
      </c>
      <c r="B1" s="2" t="inlineStr">
        <is>
          <t>Total</t>
        </is>
      </c>
      <c r="C1" s="2" t="inlineStr">
        <is>
          <t>Common Stock [Member]</t>
        </is>
      </c>
      <c r="D1" s="2" t="inlineStr">
        <is>
          <t>Common Stock [Member]Cancelled April 14, 2020 [Member]</t>
        </is>
      </c>
      <c r="E1" s="2" t="inlineStr">
        <is>
          <t>Common Stock [Member]Cancelled October 19, 2020 [Member]</t>
        </is>
      </c>
      <c r="F1" s="2" t="inlineStr">
        <is>
          <t>Additional Paid-in Capital [Member]</t>
        </is>
      </c>
      <c r="G1" s="2" t="inlineStr">
        <is>
          <t>Accumulated Other Comprehensive Income (Loss) [Member]</t>
        </is>
      </c>
      <c r="H1" s="2" t="inlineStr">
        <is>
          <t>Retained Earnings [Member]</t>
        </is>
      </c>
      <c r="I1" s="2" t="inlineStr">
        <is>
          <t>Noncontrolling Interest [Member]</t>
        </is>
      </c>
    </row>
    <row r="2">
      <c r="A2" s="3" t="inlineStr">
        <is>
          <t>Beginning Balance at Dec. 31, 2017</t>
        </is>
      </c>
      <c r="B2" s="6" t="n">
        <v>963213</v>
      </c>
      <c r="C2" s="6" t="n">
        <v>555</v>
      </c>
      <c r="F2" s="6" t="n">
        <v>589436</v>
      </c>
      <c r="G2" s="6" t="n">
        <v>-277</v>
      </c>
      <c r="H2" s="6" t="n">
        <v>373499</v>
      </c>
    </row>
    <row r="3">
      <c r="A3" s="3" t="inlineStr">
        <is>
          <t>Beginning Balance, (in shares) at Dec. 31, 2017</t>
        </is>
      </c>
      <c r="C3" s="4" t="n">
        <v>55529762</v>
      </c>
    </row>
    <row r="4">
      <c r="A4" s="3" t="inlineStr">
        <is>
          <t>Adjustment to equity for the adoption of the new revenue standard</t>
        </is>
      </c>
      <c r="B4" s="4" t="n">
        <v>-3352</v>
      </c>
      <c r="H4" s="4" t="n">
        <v>-3352</v>
      </c>
    </row>
    <row r="5">
      <c r="A5" s="3" t="inlineStr">
        <is>
          <t>Restricted shares issued</t>
        </is>
      </c>
      <c r="B5" s="4" t="n">
        <v>2</v>
      </c>
      <c r="C5" s="6" t="n">
        <v>2</v>
      </c>
    </row>
    <row r="6">
      <c r="A6" s="3" t="inlineStr">
        <is>
          <t>Restricted shares issued, (in shares)</t>
        </is>
      </c>
      <c r="C6" s="4" t="n">
        <v>131542</v>
      </c>
    </row>
    <row r="7">
      <c r="A7" s="3" t="inlineStr">
        <is>
          <t>Forfeited shares - 2013 long-term equity incentive plan</t>
        </is>
      </c>
      <c r="C7" s="4" t="n">
        <v>-3673</v>
      </c>
    </row>
    <row r="8">
      <c r="A8" s="3" t="inlineStr">
        <is>
          <t>Net income</t>
        </is>
      </c>
      <c r="B8" s="4" t="n">
        <v>-5739</v>
      </c>
      <c r="H8" s="4" t="n">
        <v>-5739</v>
      </c>
    </row>
    <row r="9">
      <c r="A9" s="3" t="inlineStr">
        <is>
          <t>Foreign currency translation</t>
        </is>
      </c>
      <c r="B9" s="4" t="n">
        <v>-86</v>
      </c>
      <c r="G9" s="4" t="n">
        <v>-86</v>
      </c>
    </row>
    <row r="10">
      <c r="A10" s="3" t="inlineStr">
        <is>
          <t>Share-based compensation plan</t>
        </is>
      </c>
      <c r="B10" s="4" t="n">
        <v>1072</v>
      </c>
      <c r="F10" s="4" t="n">
        <v>1072</v>
      </c>
    </row>
    <row r="11">
      <c r="A11" s="3" t="inlineStr">
        <is>
          <t>Ending Balance at Dec. 31, 2018</t>
        </is>
      </c>
      <c r="B11" s="4" t="n">
        <v>955110</v>
      </c>
      <c r="C11" s="6" t="n">
        <v>557</v>
      </c>
      <c r="F11" s="4" t="n">
        <v>590508</v>
      </c>
      <c r="G11" s="4" t="n">
        <v>-363</v>
      </c>
      <c r="H11" s="4" t="n">
        <v>364408</v>
      </c>
    </row>
    <row r="12">
      <c r="A12" s="3" t="inlineStr">
        <is>
          <t>Ending Balance, (in shares) at Dec. 31, 2018</t>
        </is>
      </c>
      <c r="C12" s="4" t="n">
        <v>55657631</v>
      </c>
    </row>
    <row r="13">
      <c r="A13" s="3" t="inlineStr">
        <is>
          <t>Adjustment to equity for the adoption of the new revenue standard</t>
        </is>
      </c>
      <c r="B13" s="4" t="n">
        <v>-136</v>
      </c>
      <c r="H13" s="4" t="n">
        <v>-136</v>
      </c>
    </row>
    <row r="14">
      <c r="A14" s="3" t="inlineStr">
        <is>
          <t>Restricted shares issued</t>
        </is>
      </c>
      <c r="B14" s="4" t="n">
        <v>1</v>
      </c>
      <c r="C14" s="6" t="n">
        <v>1</v>
      </c>
    </row>
    <row r="15">
      <c r="A15" s="3" t="inlineStr">
        <is>
          <t>Restricted shares issued, (in shares)</t>
        </is>
      </c>
      <c r="C15" s="4" t="n">
        <v>174438</v>
      </c>
    </row>
    <row r="16">
      <c r="A16" s="3" t="inlineStr">
        <is>
          <t>Restricted shares cancelled</t>
        </is>
      </c>
      <c r="C16" s="4" t="n">
        <v>-5425</v>
      </c>
    </row>
    <row r="17">
      <c r="A17" s="3" t="inlineStr">
        <is>
          <t>Net income</t>
        </is>
      </c>
      <c r="B17" s="4" t="n">
        <v>-16607</v>
      </c>
      <c r="H17" s="4" t="n">
        <v>-16706</v>
      </c>
      <c r="I17" s="6" t="n">
        <v>99</v>
      </c>
    </row>
    <row r="18">
      <c r="A18" s="3" t="inlineStr">
        <is>
          <t>Foreign currency translation</t>
        </is>
      </c>
      <c r="B18" s="4" t="n">
        <v>32</v>
      </c>
      <c r="G18" s="4" t="n">
        <v>32</v>
      </c>
    </row>
    <row r="19">
      <c r="A19" s="3" t="inlineStr">
        <is>
          <t>Share-based compensation plan</t>
        </is>
      </c>
      <c r="B19" s="4" t="n">
        <v>1502</v>
      </c>
      <c r="F19" s="4" t="n">
        <v>1502</v>
      </c>
    </row>
    <row r="20">
      <c r="A20" s="3" t="inlineStr">
        <is>
          <t>Ending Balance at Dec. 31, 2019</t>
        </is>
      </c>
      <c r="B20" s="6" t="n">
        <v>939902</v>
      </c>
      <c r="C20" s="6" t="n">
        <v>558</v>
      </c>
      <c r="F20" s="4" t="n">
        <v>592010</v>
      </c>
      <c r="G20" s="4" t="n">
        <v>-331</v>
      </c>
      <c r="H20" s="4" t="n">
        <v>347566</v>
      </c>
      <c r="I20" s="4" t="n">
        <v>99</v>
      </c>
    </row>
    <row r="21">
      <c r="A21" s="3" t="inlineStr">
        <is>
          <t>Ending Balance, (in shares) at Dec. 31, 2019</t>
        </is>
      </c>
      <c r="B21" s="4" t="n">
        <v>55826644</v>
      </c>
      <c r="C21" s="4" t="n">
        <v>55826644</v>
      </c>
    </row>
    <row r="22">
      <c r="A22" s="3" t="inlineStr">
        <is>
          <t>Adjustment to equity for the adoption of the new revenue standard</t>
        </is>
      </c>
      <c r="B22" s="6" t="n">
        <v>-151</v>
      </c>
      <c r="H22" s="4" t="n">
        <v>-151</v>
      </c>
    </row>
    <row r="23">
      <c r="A23" s="3" t="inlineStr">
        <is>
          <t>Restricted shares issued</t>
        </is>
      </c>
      <c r="B23" s="4" t="n">
        <v>1</v>
      </c>
      <c r="C23" s="6" t="n">
        <v>1</v>
      </c>
    </row>
    <row r="24">
      <c r="A24" s="3" t="inlineStr">
        <is>
          <t>Restricted shares issued, (in shares)</t>
        </is>
      </c>
      <c r="C24" s="4" t="n">
        <v>79172</v>
      </c>
    </row>
    <row r="25">
      <c r="A25" s="3" t="inlineStr">
        <is>
          <t>Restricted shares cancelled</t>
        </is>
      </c>
      <c r="D25" s="4" t="n">
        <v>-2144</v>
      </c>
      <c r="E25" s="4" t="n">
        <v>-10054</v>
      </c>
    </row>
    <row r="26">
      <c r="A26" s="3" t="inlineStr">
        <is>
          <t>Net income</t>
        </is>
      </c>
      <c r="B26" s="4" t="n">
        <v>1313</v>
      </c>
      <c r="H26" s="4" t="n">
        <v>-443</v>
      </c>
      <c r="I26" s="4" t="n">
        <v>1756</v>
      </c>
    </row>
    <row r="27">
      <c r="A27" s="3" t="inlineStr">
        <is>
          <t>Foreign currency translation</t>
        </is>
      </c>
      <c r="B27" s="4" t="n">
        <v>86</v>
      </c>
      <c r="G27" s="4" t="n">
        <v>86</v>
      </c>
    </row>
    <row r="28">
      <c r="A28" s="3" t="inlineStr">
        <is>
          <t>Share-based compensation plan</t>
        </is>
      </c>
      <c r="B28" s="4" t="n">
        <v>1244</v>
      </c>
      <c r="F28" s="4" t="n">
        <v>1244</v>
      </c>
    </row>
    <row r="29">
      <c r="A29" s="3" t="inlineStr">
        <is>
          <t>Ending Balance at Dec. 31, 2020</t>
        </is>
      </c>
      <c r="B29" s="6" t="n">
        <v>942395</v>
      </c>
      <c r="C29" s="6" t="n">
        <v>559</v>
      </c>
      <c r="F29" s="6" t="n">
        <v>593254</v>
      </c>
      <c r="G29" s="6" t="n">
        <v>-245</v>
      </c>
      <c r="H29" s="6" t="n">
        <v>346972</v>
      </c>
      <c r="I29" s="6" t="n">
        <v>1855</v>
      </c>
    </row>
    <row r="30">
      <c r="A30" s="3" t="inlineStr">
        <is>
          <t>Ending Balance, (in shares) at Dec. 31, 2020</t>
        </is>
      </c>
      <c r="B30" s="4" t="n">
        <v>55893618</v>
      </c>
      <c r="C30" s="4" t="n">
        <v>5589361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16" customWidth="1" min="5" max="5"/>
    <col width="14" customWidth="1" min="6" max="6"/>
  </cols>
  <sheetData>
    <row r="1">
      <c r="A1" s="1" t="inlineStr">
        <is>
          <t>Senior Unsecured Bond - Additional Information (Detail) - USD ($) $ in Thousands</t>
        </is>
      </c>
      <c r="B1" s="2" t="inlineStr">
        <is>
          <t>1 Months Ended</t>
        </is>
      </c>
      <c r="C1" s="2" t="inlineStr">
        <is>
          <t>4 Months Ended</t>
        </is>
      </c>
      <c r="D1" s="2" t="inlineStr">
        <is>
          <t>12 Months Ended</t>
        </is>
      </c>
    </row>
    <row r="2">
      <c r="B2" s="2" t="inlineStr">
        <is>
          <t>Sep. 30, 2020</t>
        </is>
      </c>
      <c r="C2" s="2" t="inlineStr">
        <is>
          <t>Dec. 31, 2020</t>
        </is>
      </c>
      <c r="D2" s="2" t="inlineStr">
        <is>
          <t>Dec. 31, 2020</t>
        </is>
      </c>
      <c r="E2" s="2" t="inlineStr">
        <is>
          <t>Dec. 31, 2019</t>
        </is>
      </c>
      <c r="F2" s="2" t="inlineStr">
        <is>
          <t>Sep. 10, 2020</t>
        </is>
      </c>
    </row>
    <row r="3">
      <c r="A3" s="5" t="inlineStr">
        <is>
          <t>Debt Instrument [Line Items]</t>
        </is>
      </c>
    </row>
    <row r="4">
      <c r="A4" s="3" t="inlineStr">
        <is>
          <t>Interest rate on bond</t>
        </is>
      </c>
      <c r="C4" s="3" t="inlineStr">
        <is>
          <t>7.75%</t>
        </is>
      </c>
      <c r="D4" s="3" t="inlineStr">
        <is>
          <t>7.75%</t>
        </is>
      </c>
    </row>
    <row r="5">
      <c r="A5" s="3" t="inlineStr">
        <is>
          <t>Debt instrument covenant description</t>
        </is>
      </c>
      <c r="C5" s="3" t="inlineStr">
        <is>
          <t>financial covenants (each as defined within the bond agreement governing the 2020 Bonds (the “2020 Bond Agreement”)) are: (a) The issuer shall ensure that the Group (meaning “the Company and its subsidiaries”) maintains a minimum liquidity of no less than $35.0 million; and (b) maintain a Group equity ratio (as defined in the 2020 Bond Agreement) of at least 30%. As of December 31, 2020, the Company was in compliance with all covenants for the 2020 Bonds</t>
        </is>
      </c>
      <c r="D5" s="3" t="inlineStr">
        <is>
          <t>The 2020 Bond Agreement provides that we may declare or pay dividends to shareholders provided that the Company maintains a minimum liquidity of $60.0 million unless an event of default has occurred and is continuing. The 2020 Bond Agreement also limits us and our subsidiaries from, among other things, entering into mergers and divestitures, engaging in transactions with affiliates or incurring any additional liens which would have a material adverse effect. In addition, the 2020 Bond Agreement includes customary events of default, including those relating to a failure to pay principal or interest, a breach of covenant, false representation and warranty, a cross-default to other indebtedness, the occurrence of a material adverse effect, or our insolvency or dissolution.</t>
        </is>
      </c>
    </row>
    <row r="6">
      <c r="A6" s="3" t="inlineStr">
        <is>
          <t>Minimum liquidity to be maintained, amount</t>
        </is>
      </c>
      <c r="C6" s="6" t="n">
        <v>59056</v>
      </c>
      <c r="D6" s="6" t="n">
        <v>59056</v>
      </c>
      <c r="E6" s="6" t="n">
        <v>64024</v>
      </c>
    </row>
    <row r="7">
      <c r="A7" s="3" t="inlineStr">
        <is>
          <t>ASC 470-50 [Member]</t>
        </is>
      </c>
    </row>
    <row r="8">
      <c r="A8" s="5" t="inlineStr">
        <is>
          <t>Debt Instrument [Line Items]</t>
        </is>
      </c>
    </row>
    <row r="9">
      <c r="A9" s="3" t="inlineStr">
        <is>
          <t>Description Of Debt Modification Conditions</t>
        </is>
      </c>
      <c r="C9" s="3" t="inlineStr">
        <is>
          <t>ASC 470-50—Debt Modifications states that a liability is considered to have been extinguished if either a) the debtor pays the creditor and is relieved of the obligation for the liability or b) the debtor is legally released from being the primary obligator under the liability either judicially or by the creditor</t>
        </is>
      </c>
    </row>
    <row r="10">
      <c r="A10" s="3" t="inlineStr">
        <is>
          <t>2017 Senior Unsecured Bonds [Member]</t>
        </is>
      </c>
    </row>
    <row r="11">
      <c r="A11" s="5" t="inlineStr">
        <is>
          <t>Debt Instrument [Line Items]</t>
        </is>
      </c>
    </row>
    <row r="12">
      <c r="A12" s="3" t="inlineStr">
        <is>
          <t>Aggregate principal amount</t>
        </is>
      </c>
      <c r="E12" s="6" t="n">
        <v>100000</v>
      </c>
    </row>
    <row r="13">
      <c r="A13" s="3" t="inlineStr">
        <is>
          <t>Interest rate on bond</t>
        </is>
      </c>
      <c r="C13" s="3" t="inlineStr">
        <is>
          <t>8.00%</t>
        </is>
      </c>
      <c r="D13" s="3" t="inlineStr">
        <is>
          <t>8.00%</t>
        </is>
      </c>
      <c r="E13" s="3" t="inlineStr">
        <is>
          <t>8.00%</t>
        </is>
      </c>
    </row>
    <row r="14">
      <c r="A14" s="3" t="inlineStr">
        <is>
          <t>Debt instrument maturity date</t>
        </is>
      </c>
      <c r="B14" s="3" t="inlineStr">
        <is>
          <t>Feb. 1,
		2021</t>
        </is>
      </c>
      <c r="E14" s="3" t="inlineStr">
        <is>
          <t>Feb. 28,
		2021</t>
        </is>
      </c>
    </row>
    <row r="15">
      <c r="A15" s="3" t="inlineStr">
        <is>
          <t>loss on extinguishment of debt</t>
        </is>
      </c>
      <c r="D15" s="6" t="n">
        <v>500</v>
      </c>
    </row>
    <row r="16">
      <c r="A16" s="3" t="inlineStr">
        <is>
          <t>2020 Senior Unsecured Bonds [Member]</t>
        </is>
      </c>
    </row>
    <row r="17">
      <c r="A17" s="5" t="inlineStr">
        <is>
          <t>Debt Instrument [Line Items]</t>
        </is>
      </c>
    </row>
    <row r="18">
      <c r="A18" s="3" t="inlineStr">
        <is>
          <t>Aggregate principal amount</t>
        </is>
      </c>
      <c r="F18" s="6" t="n">
        <v>100000</v>
      </c>
    </row>
    <row r="19">
      <c r="A19" s="3" t="inlineStr">
        <is>
          <t>Interest rate on bond</t>
        </is>
      </c>
      <c r="F19" s="3" t="inlineStr">
        <is>
          <t>8.00%</t>
        </is>
      </c>
    </row>
    <row r="20">
      <c r="A20" s="3" t="inlineStr">
        <is>
          <t>Debt instrument maturity date</t>
        </is>
      </c>
      <c r="C20" s="3" t="inlineStr">
        <is>
          <t>Sep. 10,
		2025</t>
        </is>
      </c>
    </row>
    <row r="21">
      <c r="A21" s="3" t="inlineStr">
        <is>
          <t>Interest payment description on bond</t>
        </is>
      </c>
      <c r="C21" s="3" t="inlineStr">
        <is>
          <t>Interest is payable semi-annually in arrears on March 10 and September 10.</t>
        </is>
      </c>
    </row>
    <row r="22">
      <c r="A22" s="3" t="inlineStr">
        <is>
          <t>Debt instrument covenant description</t>
        </is>
      </c>
      <c r="C22" s="3" t="inlineStr">
        <is>
          <t>The 2020 Bonds are redeemable by the Company, in whole or in part, at any time. Any 2020 Bonds redeemed; up until September 9, 2023 will be priced at the aggregate of the net present value of 103.2% of par and interest payable up to September 9, 2023; from September 10, 2023 up until September 9, 2024, are redeemable at 103.2% of par; from September 10, 2024 up until March 9, 2025, are redeemable at 101.6% of par, and from March 10 to the maturity date are redeemable at 100% of par, in each case, in cash plus accrued interest.</t>
        </is>
      </c>
    </row>
    <row r="23">
      <c r="A23" s="3" t="inlineStr">
        <is>
          <t>Deferred issuance costs</t>
        </is>
      </c>
      <c r="B23" s="6" t="n">
        <v>2000</v>
      </c>
      <c r="C23" s="6" t="n">
        <v>1842</v>
      </c>
      <c r="D23" s="4" t="n">
        <v>1842</v>
      </c>
      <c r="E23" s="6" t="n">
        <v>1487</v>
      </c>
    </row>
    <row r="24">
      <c r="A24" s="3" t="inlineStr">
        <is>
          <t>2020 Senior Unsecured Bonds [Member] | Minimum [Member]</t>
        </is>
      </c>
    </row>
    <row r="25">
      <c r="A25" s="5" t="inlineStr">
        <is>
          <t>Debt Instrument [Line Items]</t>
        </is>
      </c>
    </row>
    <row r="26">
      <c r="A26" s="3" t="inlineStr">
        <is>
          <t>Minimum liquidity to be maintained, amount</t>
        </is>
      </c>
      <c r="C26" s="6" t="n">
        <v>35000</v>
      </c>
      <c r="D26" s="6" t="n">
        <v>35000</v>
      </c>
    </row>
    <row r="27">
      <c r="A27" s="3" t="inlineStr">
        <is>
          <t>2020 Senior Unsecured Bonds [Member] | Maximum [Member]</t>
        </is>
      </c>
    </row>
    <row r="28">
      <c r="A28" s="5" t="inlineStr">
        <is>
          <t>Debt Instrument [Line Items]</t>
        </is>
      </c>
    </row>
    <row r="29">
      <c r="A29" s="3" t="inlineStr">
        <is>
          <t>Gross Equity ratio</t>
        </is>
      </c>
      <c r="C29" s="3" t="inlineStr">
        <is>
          <t>30.00%</t>
        </is>
      </c>
    </row>
    <row r="30">
      <c r="A30" s="3" t="inlineStr">
        <is>
          <t>2020 Senior Unsecured Bonds [Member] | Until September 9, 2023</t>
        </is>
      </c>
    </row>
    <row r="31">
      <c r="A31" s="5" t="inlineStr">
        <is>
          <t>Debt Instrument [Line Items]</t>
        </is>
      </c>
    </row>
    <row r="32">
      <c r="A32" s="3" t="inlineStr">
        <is>
          <t>Debt instrument redeemable percentage</t>
        </is>
      </c>
      <c r="C32" s="3" t="inlineStr">
        <is>
          <t>103.20%</t>
        </is>
      </c>
    </row>
    <row r="33">
      <c r="A33" s="3" t="inlineStr">
        <is>
          <t>2020 Senior Unsecured Bonds [Member] | September 10 ,2023 Up Until September 9 ,2024</t>
        </is>
      </c>
    </row>
    <row r="34">
      <c r="A34" s="5" t="inlineStr">
        <is>
          <t>Debt Instrument [Line Items]</t>
        </is>
      </c>
    </row>
    <row r="35">
      <c r="A35" s="3" t="inlineStr">
        <is>
          <t>Debt instrument redeemable percentage</t>
        </is>
      </c>
      <c r="C35" s="3" t="inlineStr">
        <is>
          <t>103.20%</t>
        </is>
      </c>
    </row>
    <row r="36">
      <c r="A36" s="3" t="inlineStr">
        <is>
          <t>2020 Senior Unsecured Bonds [Member] | September 10 ,2024 Up Until September 9 ,2025</t>
        </is>
      </c>
    </row>
    <row r="37">
      <c r="A37" s="5" t="inlineStr">
        <is>
          <t>Debt Instrument [Line Items]</t>
        </is>
      </c>
    </row>
    <row r="38">
      <c r="A38" s="3" t="inlineStr">
        <is>
          <t>Debt instrument redeemable percentage</t>
        </is>
      </c>
      <c r="C38" s="3" t="inlineStr">
        <is>
          <t>101.60%</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nior Unsecured Bond - Schedule of Breakdown of Senior Unsecured Bond and Total Deferred Financing Costs (Detail) - USD ($) $ in Thousands</t>
        </is>
      </c>
      <c r="B1" s="2" t="inlineStr">
        <is>
          <t>Dec. 31, 2020</t>
        </is>
      </c>
      <c r="C1" s="2" t="inlineStr">
        <is>
          <t>Sep. 30, 2020</t>
        </is>
      </c>
      <c r="D1" s="2" t="inlineStr">
        <is>
          <t>Dec. 31, 2019</t>
        </is>
      </c>
    </row>
    <row r="2">
      <c r="A2" s="5" t="inlineStr">
        <is>
          <t>Debt Instrument [Line Items]</t>
        </is>
      </c>
    </row>
    <row r="3">
      <c r="A3" s="3" t="inlineStr">
        <is>
          <t>Total</t>
        </is>
      </c>
      <c r="B3" s="6" t="n">
        <v>685930</v>
      </c>
      <c r="D3" s="6" t="n">
        <v>716942</v>
      </c>
    </row>
    <row r="4">
      <c r="A4" s="3" t="inlineStr">
        <is>
          <t>2017 Senior Unsecured Bonds [Member]</t>
        </is>
      </c>
    </row>
    <row r="5">
      <c r="A5" s="5" t="inlineStr">
        <is>
          <t>Debt Instrument [Line Items]</t>
        </is>
      </c>
    </row>
    <row r="6">
      <c r="A6" s="3" t="inlineStr">
        <is>
          <t>Total Bond</t>
        </is>
      </c>
      <c r="D6" s="4" t="n">
        <v>100000</v>
      </c>
    </row>
    <row r="7">
      <c r="A7" s="3" t="inlineStr">
        <is>
          <t>2020 Senior Unsecured Bonds [Member]</t>
        </is>
      </c>
    </row>
    <row r="8">
      <c r="A8" s="5" t="inlineStr">
        <is>
          <t>Debt Instrument [Line Items]</t>
        </is>
      </c>
    </row>
    <row r="9">
      <c r="A9" s="3" t="inlineStr">
        <is>
          <t>Total Bond</t>
        </is>
      </c>
      <c r="B9" s="4" t="n">
        <v>100000</v>
      </c>
    </row>
    <row r="10">
      <c r="A10" s="3" t="inlineStr">
        <is>
          <t>Less deferred financing costs</t>
        </is>
      </c>
      <c r="B10" s="4" t="n">
        <v>-1842</v>
      </c>
      <c r="C10" s="6" t="n">
        <v>-2000</v>
      </c>
      <c r="D10" s="4" t="n">
        <v>-1487</v>
      </c>
    </row>
    <row r="11">
      <c r="A11" s="3" t="inlineStr">
        <is>
          <t>Total</t>
        </is>
      </c>
      <c r="B11" s="6" t="n">
        <v>98158</v>
      </c>
      <c r="D11" s="6" t="n">
        <v>9851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Basic and Diluted Number of Weighted Average Outstanding Shares (Detail) - USD ($) $ in Thousands</t>
        </is>
      </c>
      <c r="B1" s="2" t="inlineStr">
        <is>
          <t>12 Months Ended</t>
        </is>
      </c>
    </row>
    <row r="2">
      <c r="B2" s="2" t="inlineStr">
        <is>
          <t>Dec. 31, 2020</t>
        </is>
      </c>
      <c r="C2" s="2" t="inlineStr">
        <is>
          <t>Dec. 31, 2019</t>
        </is>
      </c>
      <c r="D2" s="2" t="inlineStr">
        <is>
          <t>Dec. 31, 2018</t>
        </is>
      </c>
    </row>
    <row r="3">
      <c r="A3" s="5" t="inlineStr">
        <is>
          <t>Earnings Per Share [Abstract]</t>
        </is>
      </c>
    </row>
    <row r="4">
      <c r="A4" s="3" t="inlineStr">
        <is>
          <t>Basic and diluted loss available to common stockholders (in thousands)</t>
        </is>
      </c>
      <c r="B4" s="6" t="n">
        <v>-443</v>
      </c>
      <c r="C4" s="6" t="n">
        <v>-16706</v>
      </c>
      <c r="D4" s="6" t="n">
        <v>-5739</v>
      </c>
    </row>
    <row r="5">
      <c r="A5" s="3" t="inlineStr">
        <is>
          <t>Basic weighted average number of shares</t>
        </is>
      </c>
      <c r="B5" s="4" t="n">
        <v>55885376</v>
      </c>
      <c r="C5" s="4" t="n">
        <v>55792711</v>
      </c>
      <c r="D5" s="4" t="n">
        <v>55629023</v>
      </c>
    </row>
    <row r="6">
      <c r="A6" s="3" t="inlineStr">
        <is>
          <t>Effect of dilutive potential share options:</t>
        </is>
      </c>
      <c r="B6" s="4" t="n">
        <v>0</v>
      </c>
      <c r="C6" s="4" t="n">
        <v>0</v>
      </c>
      <c r="D6" s="4" t="n">
        <v>0</v>
      </c>
    </row>
    <row r="7">
      <c r="A7" s="3" t="inlineStr">
        <is>
          <t>Diluted weighted average number of shares</t>
        </is>
      </c>
      <c r="B7" s="4" t="n">
        <v>55885376</v>
      </c>
      <c r="C7" s="4" t="n">
        <v>55792711</v>
      </c>
      <c r="D7" s="4" t="n">
        <v>5562902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Basic and Diluted Number of Weighted Average Outstanding Shares (Parenthetical) (Detail) - shares</t>
        </is>
      </c>
      <c r="B1" s="2" t="inlineStr">
        <is>
          <t>12 Months Ended</t>
        </is>
      </c>
    </row>
    <row r="2">
      <c r="B2" s="2" t="inlineStr">
        <is>
          <t>Dec. 31, 2020</t>
        </is>
      </c>
      <c r="C2" s="2" t="inlineStr">
        <is>
          <t>Dec. 31, 2019</t>
        </is>
      </c>
      <c r="D2" s="2" t="inlineStr">
        <is>
          <t>Dec. 31, 2018</t>
        </is>
      </c>
    </row>
    <row r="3">
      <c r="A3" s="5" t="inlineStr">
        <is>
          <t>Earnings Per Share [Abstract]</t>
        </is>
      </c>
    </row>
    <row r="4">
      <c r="A4" s="3" t="inlineStr">
        <is>
          <t>Effect of dilutive potential shares</t>
        </is>
      </c>
      <c r="B4" s="4" t="n">
        <v>0</v>
      </c>
      <c r="C4" s="4" t="n">
        <v>0</v>
      </c>
      <c r="D4" s="4" t="n">
        <v>0</v>
      </c>
    </row>
    <row r="5">
      <c r="A5" s="3" t="inlineStr">
        <is>
          <t>Potential dilutive shares excluded computation of earnings per share</t>
        </is>
      </c>
      <c r="B5" s="4" t="n">
        <v>344472</v>
      </c>
      <c r="C5" s="4" t="n">
        <v>349870</v>
      </c>
      <c r="D5" s="4" t="n">
        <v>34923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7" customWidth="1" min="7" max="7"/>
    <col width="14" customWidth="1" min="8" max="8"/>
    <col width="14" customWidth="1" min="9" max="9"/>
    <col width="14" customWidth="1" min="10" max="10"/>
    <col width="80" customWidth="1" min="11" max="11"/>
    <col width="17" customWidth="1" min="12" max="12"/>
    <col width="24" customWidth="1" min="13" max="13"/>
  </cols>
  <sheetData>
    <row r="1">
      <c r="A1" s="1" t="inlineStr">
        <is>
          <t>Share-Based Compensation - Additional Information (Detail) - USD ($)</t>
        </is>
      </c>
      <c r="B1" s="2" t="inlineStr">
        <is>
          <t>Mar. 19, 2020</t>
        </is>
      </c>
      <c r="C1" s="2" t="inlineStr">
        <is>
          <t>Aug. 14, 2019</t>
        </is>
      </c>
      <c r="D1" s="2" t="inlineStr">
        <is>
          <t>Jan. 05, 2019</t>
        </is>
      </c>
      <c r="E1" s="2" t="inlineStr">
        <is>
          <t>Nov. 28, 2018</t>
        </is>
      </c>
      <c r="F1" s="2" t="inlineStr">
        <is>
          <t>Mar. 20, 2018</t>
        </is>
      </c>
      <c r="G1" s="2" t="inlineStr">
        <is>
          <t>Mar. 17, 2015</t>
        </is>
      </c>
      <c r="H1" s="2" t="inlineStr">
        <is>
          <t>Apr. 30, 2020</t>
        </is>
      </c>
      <c r="I1" s="2" t="inlineStr">
        <is>
          <t>Mar. 20, 2019</t>
        </is>
      </c>
      <c r="J1" s="2" t="inlineStr">
        <is>
          <t>Oct. 31, 2020</t>
        </is>
      </c>
      <c r="K1" s="2" t="inlineStr">
        <is>
          <t>Dec. 31, 2020</t>
        </is>
      </c>
      <c r="L1" s="2" t="inlineStr">
        <is>
          <t>Dec. 31, 2019</t>
        </is>
      </c>
      <c r="M1" s="2" t="inlineStr">
        <is>
          <t>Dec. 31, 2018</t>
        </is>
      </c>
    </row>
    <row r="2">
      <c r="A2" s="5" t="inlineStr">
        <is>
          <t>Share-based Compensation Arrangement by Share-based Payment Award [Line Items]</t>
        </is>
      </c>
    </row>
    <row r="3">
      <c r="A3" s="3" t="inlineStr">
        <is>
          <t>Maximum number of shares authorized for grant</t>
        </is>
      </c>
      <c r="K3" s="4" t="n">
        <v>3000000</v>
      </c>
    </row>
    <row r="4">
      <c r="A4" s="3" t="inlineStr">
        <is>
          <t>Granted, Number of shares</t>
        </is>
      </c>
      <c r="B4" s="4" t="n">
        <v>23957</v>
      </c>
      <c r="H4" s="4" t="n">
        <v>2144</v>
      </c>
      <c r="I4" s="4" t="n">
        <v>37975</v>
      </c>
      <c r="K4" s="4" t="n">
        <v>29898</v>
      </c>
    </row>
    <row r="5">
      <c r="A5" s="3" t="inlineStr">
        <is>
          <t>Vesting term</t>
        </is>
      </c>
      <c r="K5" s="3" t="inlineStr">
        <is>
          <t>shares under the 2013 Plan to non-employee directors with a weighted average value of $12.04 per share. On November 28, 2018, the Company granted a further 5,000 shares to a newly appointed non-employee director with a weighted average value of $12.30. These restricted shares vest on the first anniversary of the grant date.</t>
        </is>
      </c>
    </row>
    <row r="6">
      <c r="A6" s="3" t="inlineStr">
        <is>
          <t>Restricted stock unit, vesting in period</t>
        </is>
      </c>
      <c r="E6" s="4" t="n">
        <v>5000</v>
      </c>
      <c r="K6" s="4" t="n">
        <v>89888</v>
      </c>
      <c r="L6" s="4" t="n">
        <v>83045</v>
      </c>
    </row>
    <row r="7">
      <c r="A7" s="3" t="inlineStr">
        <is>
          <t>Weighted average grant value per share, vested</t>
        </is>
      </c>
      <c r="E7" s="7" t="n">
        <v>12.3</v>
      </c>
      <c r="K7" s="7" t="n">
        <v>12.25</v>
      </c>
      <c r="L7" s="7" t="n">
        <v>14.24</v>
      </c>
    </row>
    <row r="8">
      <c r="A8" s="3" t="inlineStr">
        <is>
          <t>Share-based compensation costs</t>
        </is>
      </c>
      <c r="K8" s="6" t="n">
        <v>1321205</v>
      </c>
      <c r="L8" s="6" t="n">
        <v>1495412</v>
      </c>
      <c r="M8" s="6" t="n">
        <v>1173580</v>
      </c>
    </row>
    <row r="9">
      <c r="A9" s="3" t="inlineStr">
        <is>
          <t>Share-based compensation costs</t>
        </is>
      </c>
      <c r="K9" s="6" t="n">
        <v>77364</v>
      </c>
    </row>
    <row r="10">
      <c r="A10" s="3" t="inlineStr">
        <is>
          <t>Share based compensation options exercisable</t>
        </is>
      </c>
      <c r="K10" s="4" t="n">
        <v>339936</v>
      </c>
    </row>
    <row r="11">
      <c r="A11" s="3" t="inlineStr">
        <is>
          <t>weighted average exercise price of share options exercisable</t>
        </is>
      </c>
      <c r="K11" s="7" t="n">
        <v>21.4</v>
      </c>
    </row>
    <row r="12">
      <c r="A12" s="3" t="inlineStr">
        <is>
          <t>weighted-average remaining contractual term of options outstanding</t>
        </is>
      </c>
      <c r="K12" s="3" t="inlineStr">
        <is>
          <t>3 years 8 months 1 day</t>
        </is>
      </c>
    </row>
    <row r="13">
      <c r="A13" s="3" t="inlineStr">
        <is>
          <t>Shares granted forfieted</t>
        </is>
      </c>
      <c r="C13" s="4" t="n">
        <v>5425</v>
      </c>
      <c r="J13" s="4" t="n">
        <v>10054</v>
      </c>
      <c r="K13" s="4" t="n">
        <v>12198</v>
      </c>
      <c r="L13" s="4" t="n">
        <v>5425</v>
      </c>
    </row>
    <row r="14">
      <c r="A14" s="3" t="inlineStr">
        <is>
          <t>Minimum [Member]</t>
        </is>
      </c>
    </row>
    <row r="15">
      <c r="A15" s="5" t="inlineStr">
        <is>
          <t>Share-based Compensation Arrangement by Share-based Payment Award [Line Items]</t>
        </is>
      </c>
    </row>
    <row r="16">
      <c r="A16" s="3" t="inlineStr">
        <is>
          <t>Expected term (in years)</t>
        </is>
      </c>
      <c r="G16" s="3" t="inlineStr">
        <is>
          <t>4 years</t>
        </is>
      </c>
    </row>
    <row r="17">
      <c r="A17" s="3" t="inlineStr">
        <is>
          <t>Maximum [Member]</t>
        </is>
      </c>
    </row>
    <row r="18">
      <c r="A18" s="5" t="inlineStr">
        <is>
          <t>Share-based Compensation Arrangement by Share-based Payment Award [Line Items]</t>
        </is>
      </c>
    </row>
    <row r="19">
      <c r="A19" s="3" t="inlineStr">
        <is>
          <t>Expected term (in years)</t>
        </is>
      </c>
      <c r="G19" s="3" t="inlineStr">
        <is>
          <t>6 years 6 months</t>
        </is>
      </c>
    </row>
    <row r="20">
      <c r="A20" s="3" t="inlineStr">
        <is>
          <t>Restricted Stock [Member]</t>
        </is>
      </c>
    </row>
    <row r="21">
      <c r="A21" s="5" t="inlineStr">
        <is>
          <t>Share-based Compensation Arrangement by Share-based Payment Award [Line Items]</t>
        </is>
      </c>
    </row>
    <row r="22">
      <c r="A22" s="3" t="inlineStr">
        <is>
          <t>Total compensation cost not yet recognized</t>
        </is>
      </c>
      <c r="K22" s="6" t="n">
        <v>1002608</v>
      </c>
      <c r="L22" s="6" t="n">
        <v>1774202</v>
      </c>
    </row>
    <row r="23">
      <c r="A23" s="3" t="inlineStr">
        <is>
          <t>Total compensation cost not yet recognized period for recognition</t>
        </is>
      </c>
      <c r="L23" s="3" t="inlineStr">
        <is>
          <t>11 months 4 days</t>
        </is>
      </c>
      <c r="M23" s="3" t="inlineStr">
        <is>
          <t>1 year 4 months 17 days</t>
        </is>
      </c>
    </row>
    <row r="24">
      <c r="A24" s="3" t="inlineStr">
        <is>
          <t>2013 Long Term Incentive Plan [Member]</t>
        </is>
      </c>
    </row>
    <row r="25">
      <c r="A25" s="5" t="inlineStr">
        <is>
          <t>Share-based Compensation Arrangement by Share-based Payment Award [Line Items]</t>
        </is>
      </c>
    </row>
    <row r="26">
      <c r="A26" s="3" t="inlineStr">
        <is>
          <t>Total compensation cost not yet recognized</t>
        </is>
      </c>
      <c r="K26" s="6" t="n">
        <v>0</v>
      </c>
      <c r="L26" s="6" t="n">
        <v>0</v>
      </c>
    </row>
    <row r="27">
      <c r="A27" s="3" t="inlineStr">
        <is>
          <t>Share-based compensation costs</t>
        </is>
      </c>
      <c r="L27" s="6" t="n">
        <v>8474</v>
      </c>
      <c r="M27" s="6" t="n">
        <v>99902</v>
      </c>
    </row>
    <row r="28">
      <c r="A28" s="3" t="inlineStr">
        <is>
          <t>Non Employee Director [Member]</t>
        </is>
      </c>
    </row>
    <row r="29">
      <c r="A29" s="5" t="inlineStr">
        <is>
          <t>Share-based Compensation Arrangement by Share-based Payment Award [Line Items]</t>
        </is>
      </c>
    </row>
    <row r="30">
      <c r="A30" s="3" t="inlineStr">
        <is>
          <t>Granted, Number of shares</t>
        </is>
      </c>
      <c r="K30" s="4" t="n">
        <v>27125</v>
      </c>
    </row>
    <row r="31">
      <c r="A31" s="3" t="inlineStr">
        <is>
          <t>Non Employee Director [Member] | 2013 Long Term Incentive Plan [Member]</t>
        </is>
      </c>
    </row>
    <row r="32">
      <c r="A32" s="5" t="inlineStr">
        <is>
          <t>Share-based Compensation Arrangement by Share-based Payment Award [Line Items]</t>
        </is>
      </c>
    </row>
    <row r="33">
      <c r="A33" s="3" t="inlineStr">
        <is>
          <t>Granted, Number of shares</t>
        </is>
      </c>
      <c r="H33" s="4" t="n">
        <v>5000</v>
      </c>
      <c r="I33" s="4" t="n">
        <v>32550</v>
      </c>
    </row>
    <row r="34">
      <c r="A34" s="3" t="inlineStr">
        <is>
          <t>Weighted average value, per share</t>
        </is>
      </c>
      <c r="F34" s="7" t="n">
        <v>12.04</v>
      </c>
      <c r="I34" s="7" t="n">
        <v>7.9</v>
      </c>
      <c r="K34" s="7" t="n">
        <v>11.06</v>
      </c>
      <c r="L34" s="7" t="n">
        <v>11.06</v>
      </c>
    </row>
    <row r="35">
      <c r="A35" s="3" t="inlineStr">
        <is>
          <t>Restricted stock unit, vesting in period</t>
        </is>
      </c>
      <c r="F35" s="4" t="n">
        <v>29898</v>
      </c>
      <c r="M35" s="4" t="n">
        <v>28194</v>
      </c>
    </row>
    <row r="36">
      <c r="A36" s="3" t="inlineStr">
        <is>
          <t>Weighted average grant value per share, vested</t>
        </is>
      </c>
      <c r="M36" s="7" t="n">
        <v>12.77</v>
      </c>
    </row>
    <row r="37">
      <c r="A37" s="3" t="inlineStr">
        <is>
          <t>Share vested, total fair value</t>
        </is>
      </c>
      <c r="K37" s="6" t="n">
        <v>114739</v>
      </c>
      <c r="L37" s="6" t="n">
        <v>336054</v>
      </c>
      <c r="M37" s="6" t="n">
        <v>325641</v>
      </c>
    </row>
    <row r="38">
      <c r="A38" s="3" t="inlineStr">
        <is>
          <t>Share-based Compensation Arrangement by Share-based Payment Award, Equity Instruments Other than Options, Forfeitures, Intrinsic Value, Amount Per Share</t>
        </is>
      </c>
      <c r="C38" s="7" t="n">
        <v>11.06</v>
      </c>
    </row>
    <row r="39">
      <c r="A39" s="3" t="inlineStr">
        <is>
          <t>Non Employee Director [Member] | 2013 Long Term Incentive Plan [Member] | Restricted Stock [Member]</t>
        </is>
      </c>
    </row>
    <row r="40">
      <c r="A40" s="5" t="inlineStr">
        <is>
          <t>Share-based Compensation Arrangement by Share-based Payment Award [Line Items]</t>
        </is>
      </c>
    </row>
    <row r="41">
      <c r="A41" s="3" t="inlineStr">
        <is>
          <t>Weighted average value, per share</t>
        </is>
      </c>
      <c r="L41" s="7" t="n">
        <v>12.04</v>
      </c>
    </row>
    <row r="42">
      <c r="A42" s="3" t="inlineStr">
        <is>
          <t>Chief Executive Officer [Member] | 2013 Long Term Incentive Plan [Member]</t>
        </is>
      </c>
    </row>
    <row r="43">
      <c r="A43" s="5" t="inlineStr">
        <is>
          <t>Share-based Compensation Arrangement by Share-based Payment Award [Line Items]</t>
        </is>
      </c>
    </row>
    <row r="44">
      <c r="A44" s="3" t="inlineStr">
        <is>
          <t>Granted, Number of shares</t>
        </is>
      </c>
      <c r="K44" s="4" t="n">
        <v>48147</v>
      </c>
    </row>
    <row r="45">
      <c r="A45" s="3" t="inlineStr">
        <is>
          <t>Weighted average value, per share</t>
        </is>
      </c>
      <c r="K45" s="7" t="n">
        <v>11.06</v>
      </c>
      <c r="L45" s="7" t="n">
        <v>15.8</v>
      </c>
    </row>
    <row r="46">
      <c r="A46" s="3" t="inlineStr">
        <is>
          <t>Share vested, total fair value</t>
        </is>
      </c>
      <c r="K46" s="6" t="n">
        <v>265487</v>
      </c>
      <c r="L46" s="6" t="n">
        <v>60300</v>
      </c>
    </row>
    <row r="47">
      <c r="A47" s="3" t="inlineStr">
        <is>
          <t>Chief Executive Officer [Member] | 2013 Long Term Incentive Plan [Member] | Restricted Stock [Member]</t>
        </is>
      </c>
    </row>
    <row r="48">
      <c r="A48" s="5" t="inlineStr">
        <is>
          <t>Share-based Compensation Arrangement by Share-based Payment Award [Line Items]</t>
        </is>
      </c>
    </row>
    <row r="49">
      <c r="A49" s="3" t="inlineStr">
        <is>
          <t>Weighted average value, per share</t>
        </is>
      </c>
      <c r="K49" s="7" t="n">
        <v>12.04</v>
      </c>
    </row>
    <row r="50">
      <c r="A50" s="3" t="inlineStr">
        <is>
          <t>Officers and Employees [Member] | 2013 Long Term Incentive Plan [Member]</t>
        </is>
      </c>
    </row>
    <row r="51">
      <c r="A51" s="5" t="inlineStr">
        <is>
          <t>Share-based Compensation Arrangement by Share-based Payment Award [Line Items]</t>
        </is>
      </c>
    </row>
    <row r="52">
      <c r="A52" s="3" t="inlineStr">
        <is>
          <t>Granted, Number of shares</t>
        </is>
      </c>
      <c r="F52" s="4" t="n">
        <v>96644</v>
      </c>
      <c r="I52" s="4" t="n">
        <v>141888</v>
      </c>
      <c r="K52" s="4" t="n">
        <v>62763</v>
      </c>
    </row>
    <row r="53">
      <c r="A53" s="3" t="inlineStr">
        <is>
          <t>Weighted average value, per share</t>
        </is>
      </c>
      <c r="K53" s="7" t="n">
        <v>12.77</v>
      </c>
    </row>
    <row r="54">
      <c r="A54" s="3" t="inlineStr">
        <is>
          <t>Share vested, total fair value</t>
        </is>
      </c>
      <c r="K54" s="6" t="n">
        <v>548218</v>
      </c>
    </row>
    <row r="55">
      <c r="A55" s="3" t="inlineStr">
        <is>
          <t>Officers and Employees [Member] | 2013 Long Term Incentive Plan [Member] | Restricted Stock [Member]</t>
        </is>
      </c>
    </row>
    <row r="56">
      <c r="A56" s="5" t="inlineStr">
        <is>
          <t>Share-based Compensation Arrangement by Share-based Payment Award [Line Items]</t>
        </is>
      </c>
    </row>
    <row r="57">
      <c r="A57" s="3" t="inlineStr">
        <is>
          <t>Granted, Number of shares</t>
        </is>
      </c>
      <c r="I57" s="4" t="n">
        <v>17240</v>
      </c>
    </row>
    <row r="58">
      <c r="A58" s="3" t="inlineStr">
        <is>
          <t>Weighted average value, per share</t>
        </is>
      </c>
      <c r="I58" s="7" t="n">
        <v>7.9</v>
      </c>
    </row>
    <row r="59">
      <c r="A59" s="3" t="inlineStr">
        <is>
          <t>Employee [Member] | 2013 Long Term Incentive Plan [Member]</t>
        </is>
      </c>
    </row>
    <row r="60">
      <c r="A60" s="5" t="inlineStr">
        <is>
          <t>Share-based Compensation Arrangement by Share-based Payment Award [Line Items]</t>
        </is>
      </c>
    </row>
    <row r="61">
      <c r="A61" s="3" t="inlineStr">
        <is>
          <t>Options, vesting in period</t>
        </is>
      </c>
      <c r="D61" s="4" t="n">
        <v>6000</v>
      </c>
    </row>
    <row r="62">
      <c r="A62" s="3" t="inlineStr">
        <is>
          <t>Strike Price Per Share</t>
        </is>
      </c>
      <c r="K62" s="7" t="n">
        <v>18.9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24" customWidth="1" min="6" max="6"/>
    <col width="24" customWidth="1" min="7" max="7"/>
  </cols>
  <sheetData>
    <row r="1">
      <c r="A1" s="1" t="inlineStr">
        <is>
          <t>Share-Based Compensation - Restricted Share Grant Activity (Detail) - $ / shares</t>
        </is>
      </c>
      <c r="B1" s="2" t="inlineStr">
        <is>
          <t>Aug. 14, 2019</t>
        </is>
      </c>
      <c r="C1" s="2" t="inlineStr">
        <is>
          <t>Nov. 28, 2018</t>
        </is>
      </c>
      <c r="D1" s="2" t="inlineStr">
        <is>
          <t>Oct. 31, 2020</t>
        </is>
      </c>
      <c r="E1" s="2" t="inlineStr">
        <is>
          <t>Dec. 31, 2020</t>
        </is>
      </c>
      <c r="F1" s="2" t="inlineStr">
        <is>
          <t>Dec. 31, 2019</t>
        </is>
      </c>
      <c r="G1" s="2" t="inlineStr">
        <is>
          <t>Dec. 31, 2018</t>
        </is>
      </c>
    </row>
    <row r="2">
      <c r="A2" s="5" t="inlineStr">
        <is>
          <t>Number of RSUs</t>
        </is>
      </c>
    </row>
    <row r="3">
      <c r="A3" s="3" t="inlineStr">
        <is>
          <t>Unvested, beginning balance</t>
        </is>
      </c>
      <c r="D3" s="4" t="n">
        <v>329156</v>
      </c>
      <c r="E3" s="4" t="n">
        <v>329156</v>
      </c>
      <c r="F3" s="4" t="n">
        <v>243188</v>
      </c>
    </row>
    <row r="4">
      <c r="A4" s="3" t="inlineStr">
        <is>
          <t>Granted</t>
        </is>
      </c>
      <c r="E4" s="4" t="n">
        <v>79172</v>
      </c>
      <c r="F4" s="4" t="n">
        <v>174438</v>
      </c>
    </row>
    <row r="5">
      <c r="A5" s="3" t="inlineStr">
        <is>
          <t>Forfeited</t>
        </is>
      </c>
      <c r="B5" s="4" t="n">
        <v>-5425</v>
      </c>
      <c r="D5" s="4" t="n">
        <v>-10054</v>
      </c>
      <c r="E5" s="4" t="n">
        <v>-12198</v>
      </c>
      <c r="F5" s="4" t="n">
        <v>-5425</v>
      </c>
    </row>
    <row r="6">
      <c r="A6" s="3" t="inlineStr">
        <is>
          <t>Vested</t>
        </is>
      </c>
      <c r="C6" s="4" t="n">
        <v>-5000</v>
      </c>
      <c r="E6" s="4" t="n">
        <v>-89888</v>
      </c>
      <c r="F6" s="4" t="n">
        <v>-83045</v>
      </c>
    </row>
    <row r="7">
      <c r="A7" s="3" t="inlineStr">
        <is>
          <t>Unvested, ending balance</t>
        </is>
      </c>
      <c r="E7" s="4" t="n">
        <v>306242</v>
      </c>
      <c r="F7" s="4" t="n">
        <v>329156</v>
      </c>
      <c r="G7" s="4" t="n">
        <v>243188</v>
      </c>
    </row>
    <row r="8">
      <c r="A8" s="5" t="inlineStr">
        <is>
          <t>Weighted-average grant date fair value</t>
        </is>
      </c>
    </row>
    <row r="9">
      <c r="A9" s="3" t="inlineStr">
        <is>
          <t>Unvested, beginning balance</t>
        </is>
      </c>
      <c r="D9" s="7" t="n">
        <v>11.68</v>
      </c>
      <c r="E9" s="7" t="n">
        <v>11.68</v>
      </c>
      <c r="F9" s="7" t="n">
        <v>12.98</v>
      </c>
    </row>
    <row r="10">
      <c r="A10" s="3" t="inlineStr">
        <is>
          <t>Granted</t>
        </is>
      </c>
      <c r="E10" s="10" t="n">
        <v>7.9</v>
      </c>
      <c r="F10" s="10" t="n">
        <v>11.06</v>
      </c>
    </row>
    <row r="11">
      <c r="A11" s="3" t="inlineStr">
        <is>
          <t>Vested</t>
        </is>
      </c>
      <c r="C11" s="7" t="n">
        <v>12.3</v>
      </c>
      <c r="E11" s="10" t="n">
        <v>12.25</v>
      </c>
      <c r="F11" s="10" t="n">
        <v>14.24</v>
      </c>
    </row>
    <row r="12">
      <c r="A12" s="3" t="inlineStr">
        <is>
          <t>Forfeited</t>
        </is>
      </c>
      <c r="E12" s="10" t="n">
        <v>11.54</v>
      </c>
      <c r="F12" s="10" t="n">
        <v>11.06</v>
      </c>
    </row>
    <row r="13">
      <c r="A13" s="3" t="inlineStr">
        <is>
          <t>Unvested, ending balance</t>
        </is>
      </c>
      <c r="E13" s="7" t="n">
        <v>10.54</v>
      </c>
      <c r="F13" s="7" t="n">
        <v>11.68</v>
      </c>
      <c r="G13" s="7" t="n">
        <v>12.98</v>
      </c>
    </row>
    <row r="14">
      <c r="A14" s="5" t="inlineStr">
        <is>
          <t>Weighted-average remaining contractual terms (Years)</t>
        </is>
      </c>
    </row>
    <row r="15">
      <c r="A15" s="3" t="inlineStr">
        <is>
          <t>Weighted-average remaining contractual terms (Years)</t>
        </is>
      </c>
      <c r="E15" s="3" t="inlineStr">
        <is>
          <t>11 months 4 days</t>
        </is>
      </c>
      <c r="F15" s="3" t="inlineStr">
        <is>
          <t>1 year 4 months 17 days</t>
        </is>
      </c>
      <c r="G15" s="3" t="inlineStr">
        <is>
          <t>1 year 3 months 18 day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tock Option Activity (Detail) - $ / shares</t>
        </is>
      </c>
      <c r="B1" s="2" t="inlineStr">
        <is>
          <t>12 Months Ended</t>
        </is>
      </c>
    </row>
    <row r="2">
      <c r="B2" s="2" t="inlineStr">
        <is>
          <t>Dec. 31, 2020</t>
        </is>
      </c>
      <c r="C2" s="2" t="inlineStr">
        <is>
          <t>Dec. 31, 2019</t>
        </is>
      </c>
    </row>
    <row r="3">
      <c r="A3" s="5" t="inlineStr">
        <is>
          <t>Options</t>
        </is>
      </c>
    </row>
    <row r="4">
      <c r="A4" s="3" t="inlineStr">
        <is>
          <t>Beginning Balance</t>
        </is>
      </c>
      <c r="B4" s="4" t="n">
        <v>349936</v>
      </c>
      <c r="C4" s="4" t="n">
        <v>343936</v>
      </c>
    </row>
    <row r="5">
      <c r="A5" s="3" t="inlineStr">
        <is>
          <t>Granted during the period</t>
        </is>
      </c>
      <c r="C5" s="6" t="n">
        <v>6000</v>
      </c>
    </row>
    <row r="6">
      <c r="A6" s="3" t="inlineStr">
        <is>
          <t>Forfeited during the period</t>
        </is>
      </c>
      <c r="B6" s="4" t="n">
        <v>-10000</v>
      </c>
    </row>
    <row r="7">
      <c r="A7" s="3" t="inlineStr">
        <is>
          <t>Ending Balance</t>
        </is>
      </c>
      <c r="B7" s="4" t="n">
        <v>339936</v>
      </c>
      <c r="C7" s="4" t="n">
        <v>349936</v>
      </c>
    </row>
    <row r="8">
      <c r="A8" s="5" t="inlineStr">
        <is>
          <t>Weighted-Average Exercise Price</t>
        </is>
      </c>
    </row>
    <row r="9">
      <c r="A9" s="3" t="inlineStr">
        <is>
          <t>Beginning Balance</t>
        </is>
      </c>
      <c r="B9" s="7" t="n">
        <v>21.39</v>
      </c>
      <c r="C9" s="7" t="n">
        <v>21.43</v>
      </c>
    </row>
    <row r="10">
      <c r="A10" s="3" t="inlineStr">
        <is>
          <t>Granted during the period</t>
        </is>
      </c>
      <c r="C10" s="10" t="n">
        <v>18.95</v>
      </c>
    </row>
    <row r="11">
      <c r="A11" s="3" t="inlineStr">
        <is>
          <t>Forfeited during the period</t>
        </is>
      </c>
      <c r="B11" s="10" t="n">
        <v>20.82</v>
      </c>
    </row>
    <row r="12">
      <c r="A12" s="3" t="inlineStr">
        <is>
          <t>Ending Balance</t>
        </is>
      </c>
      <c r="B12" s="7" t="n">
        <v>21.4</v>
      </c>
      <c r="C12" s="7" t="n">
        <v>21.3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cies - Summary of Contractual Obligations (Detail) - USD ($) $ in Thousands</t>
        </is>
      </c>
      <c r="C1" s="2" t="inlineStr">
        <is>
          <t>Dec. 31, 2020</t>
        </is>
      </c>
      <c r="D1" s="2" t="inlineStr">
        <is>
          <t>Dec. 31, 2019</t>
        </is>
      </c>
    </row>
    <row r="2">
      <c r="A2" s="5" t="inlineStr">
        <is>
          <t>Contractual Obligation Fiscal Year Maturity [Line Items]</t>
        </is>
      </c>
    </row>
    <row r="3">
      <c r="A3" s="3" t="inlineStr">
        <is>
          <t>2021</t>
        </is>
      </c>
      <c r="C3" s="6" t="n">
        <v>67936</v>
      </c>
      <c r="D3" s="6" t="n">
        <v>66534</v>
      </c>
    </row>
    <row r="4">
      <c r="A4" s="3" t="inlineStr">
        <is>
          <t>2022</t>
        </is>
      </c>
      <c r="C4" s="4" t="n">
        <v>124479</v>
      </c>
      <c r="D4" s="4" t="n">
        <v>66534</v>
      </c>
    </row>
    <row r="5">
      <c r="A5" s="3" t="inlineStr">
        <is>
          <t>2023</t>
        </is>
      </c>
      <c r="C5" s="4" t="n">
        <v>202353</v>
      </c>
      <c r="D5" s="4" t="n">
        <v>259053</v>
      </c>
    </row>
    <row r="6">
      <c r="A6" s="3" t="inlineStr">
        <is>
          <t>2024</t>
        </is>
      </c>
      <c r="C6" s="4" t="n">
        <v>175413</v>
      </c>
      <c r="D6" s="4" t="n">
        <v>193078</v>
      </c>
    </row>
    <row r="7">
      <c r="A7" s="3" t="inlineStr">
        <is>
          <t>2025</t>
        </is>
      </c>
      <c r="C7" s="4" t="n">
        <v>54388</v>
      </c>
      <c r="D7" s="4" t="n">
        <v>9150</v>
      </c>
    </row>
    <row r="8">
      <c r="A8" s="3" t="inlineStr">
        <is>
          <t>Total</t>
        </is>
      </c>
      <c r="C8" s="4" t="n">
        <v>685930</v>
      </c>
      <c r="D8" s="6" t="n">
        <v>716942</v>
      </c>
    </row>
    <row r="9">
      <c r="A9" s="3" t="inlineStr">
        <is>
          <t>2021</t>
        </is>
      </c>
      <c r="C9" s="4" t="n">
        <v>73508</v>
      </c>
    </row>
    <row r="10">
      <c r="A10" s="3" t="inlineStr">
        <is>
          <t>2022</t>
        </is>
      </c>
      <c r="C10" s="4" t="n">
        <v>124731</v>
      </c>
    </row>
    <row r="11">
      <c r="A11" s="3" t="inlineStr">
        <is>
          <t>2023</t>
        </is>
      </c>
      <c r="C11" s="4" t="n">
        <v>274050</v>
      </c>
    </row>
    <row r="12">
      <c r="A12" s="3" t="inlineStr">
        <is>
          <t>2024</t>
        </is>
      </c>
      <c r="C12" s="4" t="n">
        <v>175413</v>
      </c>
    </row>
    <row r="13">
      <c r="A13" s="3" t="inlineStr">
        <is>
          <t>2025</t>
        </is>
      </c>
      <c r="C13" s="4" t="n">
        <v>154388</v>
      </c>
    </row>
    <row r="14">
      <c r="A14" s="3" t="inlineStr">
        <is>
          <t>Thereafter</t>
        </is>
      </c>
      <c r="C14" s="4" t="n">
        <v>61361</v>
      </c>
    </row>
    <row r="15">
      <c r="A15" s="3" t="inlineStr">
        <is>
          <t>Total</t>
        </is>
      </c>
      <c r="C15" s="4" t="n">
        <v>863451</v>
      </c>
    </row>
    <row r="16">
      <c r="A16" s="3" t="inlineStr">
        <is>
          <t>Navigator Aurora Facility [Member]</t>
        </is>
      </c>
    </row>
    <row r="17">
      <c r="A17" s="5" t="inlineStr">
        <is>
          <t>Contractual Obligation Fiscal Year Maturity [Line Items]</t>
        </is>
      </c>
    </row>
    <row r="18">
      <c r="A18" s="3" t="inlineStr">
        <is>
          <t>Thereafter</t>
        </is>
      </c>
      <c r="B18" s="3" t="inlineStr">
        <is>
          <t>[1]</t>
        </is>
      </c>
      <c r="C18" s="4" t="n">
        <v>61361</v>
      </c>
    </row>
    <row r="19">
      <c r="A19" s="3" t="inlineStr">
        <is>
          <t>Total</t>
        </is>
      </c>
      <c r="B19" s="3" t="inlineStr">
        <is>
          <t>[1]</t>
        </is>
      </c>
      <c r="C19" s="4" t="n">
        <v>61361</v>
      </c>
    </row>
    <row r="20">
      <c r="A20" s="3" t="inlineStr">
        <is>
          <t>Office operating leases [Member]</t>
        </is>
      </c>
    </row>
    <row r="21">
      <c r="A21" s="5" t="inlineStr">
        <is>
          <t>Contractual Obligation Fiscal Year Maturity [Line Items]</t>
        </is>
      </c>
    </row>
    <row r="22">
      <c r="A22" s="3" t="inlineStr">
        <is>
          <t>2021</t>
        </is>
      </c>
      <c r="B22" s="3" t="inlineStr">
        <is>
          <t>[2]</t>
        </is>
      </c>
      <c r="C22" s="4" t="n">
        <v>1572</v>
      </c>
    </row>
    <row r="23">
      <c r="A23" s="3" t="inlineStr">
        <is>
          <t>2022</t>
        </is>
      </c>
      <c r="B23" s="3" t="inlineStr">
        <is>
          <t>[2]</t>
        </is>
      </c>
      <c r="C23" s="4" t="n">
        <v>252</v>
      </c>
    </row>
    <row r="24">
      <c r="A24" s="3" t="inlineStr">
        <is>
          <t>Total</t>
        </is>
      </c>
      <c r="B24" s="3" t="inlineStr">
        <is>
          <t>[2]</t>
        </is>
      </c>
      <c r="C24" s="4" t="n">
        <v>1824</v>
      </c>
    </row>
    <row r="25">
      <c r="A25" s="3" t="inlineStr">
        <is>
          <t>Marine Export Terminal capital contributions [Member]</t>
        </is>
      </c>
    </row>
    <row r="26">
      <c r="A26" s="5" t="inlineStr">
        <is>
          <t>Contractual Obligation Fiscal Year Maturity [Line Items]</t>
        </is>
      </c>
    </row>
    <row r="27">
      <c r="A27" s="3" t="inlineStr">
        <is>
          <t>2021</t>
        </is>
      </c>
      <c r="B27" s="3" t="inlineStr">
        <is>
          <t>[3]</t>
        </is>
      </c>
      <c r="C27" s="4" t="n">
        <v>4000</v>
      </c>
    </row>
    <row r="28">
      <c r="A28" s="3" t="inlineStr">
        <is>
          <t>Total</t>
        </is>
      </c>
      <c r="B28" s="3" t="inlineStr">
        <is>
          <t>[3]</t>
        </is>
      </c>
      <c r="C28" s="4" t="n">
        <v>4000</v>
      </c>
    </row>
    <row r="29">
      <c r="A29" s="3" t="inlineStr">
        <is>
          <t>Secured term loan facilities and revolving credit facilities [Member]</t>
        </is>
      </c>
    </row>
    <row r="30">
      <c r="A30" s="5" t="inlineStr">
        <is>
          <t>Contractual Obligation Fiscal Year Maturity [Line Items]</t>
        </is>
      </c>
    </row>
    <row r="31">
      <c r="A31" s="3" t="inlineStr">
        <is>
          <t>2021</t>
        </is>
      </c>
      <c r="C31" s="4" t="n">
        <v>67936</v>
      </c>
    </row>
    <row r="32">
      <c r="A32" s="3" t="inlineStr">
        <is>
          <t>2022</t>
        </is>
      </c>
      <c r="C32" s="4" t="n">
        <v>124479</v>
      </c>
    </row>
    <row r="33">
      <c r="A33" s="3" t="inlineStr">
        <is>
          <t>2023</t>
        </is>
      </c>
      <c r="C33" s="4" t="n">
        <v>202353</v>
      </c>
    </row>
    <row r="34">
      <c r="A34" s="3" t="inlineStr">
        <is>
          <t>2024</t>
        </is>
      </c>
      <c r="C34" s="4" t="n">
        <v>175413</v>
      </c>
    </row>
    <row r="35">
      <c r="A35" s="3" t="inlineStr">
        <is>
          <t>2025</t>
        </is>
      </c>
      <c r="C35" s="4" t="n">
        <v>54388</v>
      </c>
    </row>
    <row r="36">
      <c r="A36" s="3" t="inlineStr">
        <is>
          <t>Total</t>
        </is>
      </c>
      <c r="C36" s="4" t="n">
        <v>624569</v>
      </c>
    </row>
    <row r="37">
      <c r="A37" s="3" t="inlineStr">
        <is>
          <t>2018 Bonds [Member]</t>
        </is>
      </c>
    </row>
    <row r="38">
      <c r="A38" s="5" t="inlineStr">
        <is>
          <t>Contractual Obligation Fiscal Year Maturity [Line Items]</t>
        </is>
      </c>
    </row>
    <row r="39">
      <c r="A39" s="3" t="inlineStr">
        <is>
          <t>2023</t>
        </is>
      </c>
      <c r="C39" s="4" t="n">
        <v>71697</v>
      </c>
    </row>
    <row r="40">
      <c r="A40" s="3" t="inlineStr">
        <is>
          <t>Total</t>
        </is>
      </c>
      <c r="C40" s="4" t="n">
        <v>71697</v>
      </c>
    </row>
    <row r="41">
      <c r="A41" s="3" t="inlineStr">
        <is>
          <t>2020 Bonds [Member]</t>
        </is>
      </c>
    </row>
    <row r="42">
      <c r="A42" s="5" t="inlineStr">
        <is>
          <t>Contractual Obligation Fiscal Year Maturity [Line Items]</t>
        </is>
      </c>
    </row>
    <row r="43">
      <c r="A43" s="3" t="inlineStr">
        <is>
          <t>2025</t>
        </is>
      </c>
      <c r="C43" s="4" t="n">
        <v>100000</v>
      </c>
    </row>
    <row r="44">
      <c r="A44" s="3" t="inlineStr">
        <is>
          <t>Total</t>
        </is>
      </c>
      <c r="C44" s="6" t="n">
        <v>100000</v>
      </c>
    </row>
    <row r="45"/>
    <row r="46">
      <c r="A46" s="3" t="inlineStr">
        <is>
          <t>[1]</t>
        </is>
      </c>
      <c r="B46" s="3" t="inlineStr">
        <is>
          <t>The Navigator Aurora Facility is a loan facility held within a lessor entity (for which legal ownership resides with financial institutions) that we are required to consolidate under U.S. GAAP into our financial statements as a variable interest entity. Please read Note 9—Variable Interest Entities to our consolidated financial statements.</t>
        </is>
      </c>
    </row>
    <row r="47">
      <c r="A47" s="3" t="inlineStr">
        <is>
          <t>[2]</t>
        </is>
      </c>
      <c r="B47" s="3" t="inlineStr">
        <is>
          <t>The Company occupies office space in London with a lease that commenced in January 2017 for a period of 10 years with a mutual break option in January 2022, which is the fifth anniversary from the lease commencement date. This break option is recognized in the table above but has not been included as part of the right-of-use asset and lease liability associated with the lease. Please read Note 16—Operating Lease Liabilities to our consolidated financial statements. The gross rent per year is approximately $1.1 million. The Company entered into a lease for office space in New York that now expires on May 31, 2022. The annual gross rent under this lease is approximately $0.4 million, subject to certain adjustments. The lease term for our representative office in Gdynia, Poland is for a period of five years commencing from January 2017. The gross rent per year is approximately $60,000. The weighted average remaining contractual lease term for the above three office leases on December 31, 2020 was 1.2 years (December 31, 2019: 2.2 years).</t>
        </is>
      </c>
    </row>
    <row r="48">
      <c r="A48" s="3" t="inlineStr">
        <is>
          <t>[3]</t>
        </is>
      </c>
      <c r="B48" s="3" t="inlineStr">
        <is>
          <t>On January 21, 2021, the Company made a capital contribution of $4.0 million to the Export Terminal Joint Venture, by drawing down on the Terminal Facility, being the expected final contribution for our full share of the capital cost for the construction of the Marine Export Terminal.</t>
        </is>
      </c>
    </row>
  </sheetData>
  <mergeCells count="5">
    <mergeCell ref="A1:B1"/>
    <mergeCell ref="A45:C45"/>
    <mergeCell ref="B46:C46"/>
    <mergeCell ref="B47:C47"/>
    <mergeCell ref="B48:C4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Summary of Contractual Obligations (Parenthetical) (Detail) - USD ($) $ in Thousands</t>
        </is>
      </c>
      <c r="B1" s="2" t="inlineStr">
        <is>
          <t>Jan. 21, 2021</t>
        </is>
      </c>
      <c r="C1" s="2" t="inlineStr">
        <is>
          <t>Dec. 31, 2020</t>
        </is>
      </c>
      <c r="D1" s="2" t="inlineStr">
        <is>
          <t>Dec. 31, 2019</t>
        </is>
      </c>
      <c r="E1" s="2" t="inlineStr">
        <is>
          <t>Dec. 31, 2018</t>
        </is>
      </c>
    </row>
    <row r="2">
      <c r="A2" s="5" t="inlineStr">
        <is>
          <t>Contractual Obligation Fiscal Year Maturity [Line Items]</t>
        </is>
      </c>
    </row>
    <row r="3">
      <c r="A3" s="3" t="inlineStr">
        <is>
          <t>Investment in equity accounted joint venture</t>
        </is>
      </c>
      <c r="C3" s="6" t="n">
        <v>17354</v>
      </c>
      <c r="D3" s="6" t="n">
        <v>89324</v>
      </c>
      <c r="E3" s="6" t="n">
        <v>42500</v>
      </c>
    </row>
    <row r="4">
      <c r="A4" s="3" t="inlineStr">
        <is>
          <t>Marine Export Terminal capital contributions [Member] | Subsequent Event [Member]</t>
        </is>
      </c>
    </row>
    <row r="5">
      <c r="A5" s="5" t="inlineStr">
        <is>
          <t>Contractual Obligation Fiscal Year Maturity [Line Items]</t>
        </is>
      </c>
    </row>
    <row r="6">
      <c r="A6" s="3" t="inlineStr">
        <is>
          <t>Investment in equity accounted joint venture</t>
        </is>
      </c>
      <c r="B6" s="6" t="n">
        <v>4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24" customWidth="1" min="2" max="2"/>
    <col width="25" customWidth="1" min="3" max="3"/>
  </cols>
  <sheetData>
    <row r="1">
      <c r="A1" s="1" t="inlineStr">
        <is>
          <t>Commitments and Contingencies - Additional Information (Detail) - USD ($)</t>
        </is>
      </c>
      <c r="B1" s="2" t="inlineStr">
        <is>
          <t>12 Months Ended</t>
        </is>
      </c>
    </row>
    <row r="2">
      <c r="B2" s="2" t="inlineStr">
        <is>
          <t>Dec. 31, 2020</t>
        </is>
      </c>
      <c r="C2" s="2" t="inlineStr">
        <is>
          <t>Dec. 31, 2019</t>
        </is>
      </c>
    </row>
    <row r="3">
      <c r="A3" s="5" t="inlineStr">
        <is>
          <t>Schedule Of Commitments And Contingencies [Line Items]</t>
        </is>
      </c>
    </row>
    <row r="4">
      <c r="A4" s="3" t="inlineStr">
        <is>
          <t>Weighted Average Remaining Lease Tenure</t>
        </is>
      </c>
      <c r="B4" s="3" t="inlineStr">
        <is>
          <t>5 years 7 months 6 days</t>
        </is>
      </c>
      <c r="C4" s="3" t="inlineStr">
        <is>
          <t>6 years 6 months</t>
        </is>
      </c>
    </row>
    <row r="5">
      <c r="A5" s="3" t="inlineStr">
        <is>
          <t>Office Space [Member]</t>
        </is>
      </c>
    </row>
    <row r="6">
      <c r="A6" s="5" t="inlineStr">
        <is>
          <t>Schedule Of Commitments And Contingencies [Line Items]</t>
        </is>
      </c>
    </row>
    <row r="7">
      <c r="A7" s="3" t="inlineStr">
        <is>
          <t>Weighted Average Remaining Lease Tenure</t>
        </is>
      </c>
      <c r="B7" s="3" t="inlineStr">
        <is>
          <t>1 year 2 months 12 days</t>
        </is>
      </c>
      <c r="C7" s="3" t="inlineStr">
        <is>
          <t>2 years 2 months 12 days</t>
        </is>
      </c>
    </row>
    <row r="8">
      <c r="A8" s="3" t="inlineStr">
        <is>
          <t>POLAND [Member]</t>
        </is>
      </c>
    </row>
    <row r="9">
      <c r="A9" s="5" t="inlineStr">
        <is>
          <t>Schedule Of Commitments And Contingencies [Line Items]</t>
        </is>
      </c>
    </row>
    <row r="10">
      <c r="A10" s="3" t="inlineStr">
        <is>
          <t>Lease term</t>
        </is>
      </c>
      <c r="B10" s="3" t="inlineStr">
        <is>
          <t>5 years</t>
        </is>
      </c>
    </row>
    <row r="11">
      <c r="A11" s="3" t="inlineStr">
        <is>
          <t>Operating lease future minimum payment per year</t>
        </is>
      </c>
      <c r="B11" s="6" t="n">
        <v>60000</v>
      </c>
    </row>
    <row r="12">
      <c r="A12" s="3" t="inlineStr">
        <is>
          <t>London [Member]</t>
        </is>
      </c>
    </row>
    <row r="13">
      <c r="A13" s="5" t="inlineStr">
        <is>
          <t>Schedule Of Commitments And Contingencies [Line Items]</t>
        </is>
      </c>
    </row>
    <row r="14">
      <c r="A14" s="3" t="inlineStr">
        <is>
          <t>Lease term</t>
        </is>
      </c>
      <c r="B14" s="3" t="inlineStr">
        <is>
          <t>10 years</t>
        </is>
      </c>
    </row>
    <row r="15">
      <c r="A15" s="3" t="inlineStr">
        <is>
          <t>Lease term, mutual break clause</t>
        </is>
      </c>
      <c r="B15" s="3" t="inlineStr">
        <is>
          <t>5 years</t>
        </is>
      </c>
    </row>
    <row r="16">
      <c r="A16" s="3" t="inlineStr">
        <is>
          <t>Operating lease future minimum payment per year</t>
        </is>
      </c>
      <c r="B16" s="6" t="n">
        <v>1100000</v>
      </c>
    </row>
    <row r="17">
      <c r="A17" s="3" t="inlineStr">
        <is>
          <t>NEW YORK [Member]</t>
        </is>
      </c>
    </row>
    <row r="18">
      <c r="A18" s="5" t="inlineStr">
        <is>
          <t>Schedule Of Commitments And Contingencies [Line Items]</t>
        </is>
      </c>
    </row>
    <row r="19">
      <c r="A19" s="3" t="inlineStr">
        <is>
          <t>Operating lease future minimum payment per year</t>
        </is>
      </c>
      <c r="B19" s="6" t="n">
        <v>400000</v>
      </c>
    </row>
    <row r="20">
      <c r="A20" s="3" t="inlineStr">
        <is>
          <t>Lease expiration date</t>
        </is>
      </c>
      <c r="B20" s="3" t="inlineStr">
        <is>
          <t>May 31,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5" t="inlineStr">
        <is>
          <t>Cash flows from operating activities</t>
        </is>
      </c>
    </row>
    <row r="4">
      <c r="A4" s="3" t="inlineStr">
        <is>
          <t>Net (loss)/income</t>
        </is>
      </c>
      <c r="B4" s="6" t="n">
        <v>1313</v>
      </c>
      <c r="C4" s="6" t="n">
        <v>-16607</v>
      </c>
      <c r="D4" s="6" t="n">
        <v>-5739</v>
      </c>
    </row>
    <row r="5">
      <c r="A5" s="5" t="inlineStr">
        <is>
          <t>Adjustments to reconcile net income/(loss) to net cash provided by operating activities</t>
        </is>
      </c>
    </row>
    <row r="6">
      <c r="A6" s="3" t="inlineStr">
        <is>
          <t>Unrealized loss/(gain) on non-designated derivative instruments</t>
        </is>
      </c>
      <c r="B6" s="4" t="n">
        <v>-2762</v>
      </c>
      <c r="C6" s="4" t="n">
        <v>615</v>
      </c>
      <c r="D6" s="4" t="n">
        <v>5154</v>
      </c>
    </row>
    <row r="7">
      <c r="A7" s="3" t="inlineStr">
        <is>
          <t>Depreciation and amortization</t>
        </is>
      </c>
      <c r="B7" s="4" t="n">
        <v>76681</v>
      </c>
      <c r="C7" s="4" t="n">
        <v>76173</v>
      </c>
      <c r="D7" s="4" t="n">
        <v>76140</v>
      </c>
    </row>
    <row r="8">
      <c r="A8" s="3" t="inlineStr">
        <is>
          <t>Payment of drydocking costs</t>
        </is>
      </c>
      <c r="B8" s="4" t="n">
        <v>-10192</v>
      </c>
      <c r="C8" s="4" t="n">
        <v>-11523</v>
      </c>
      <c r="D8" s="4" t="n">
        <v>-5796</v>
      </c>
    </row>
    <row r="9">
      <c r="A9" s="3" t="inlineStr">
        <is>
          <t>Amortization of share-based compensation</t>
        </is>
      </c>
      <c r="B9" s="4" t="n">
        <v>1245</v>
      </c>
      <c r="C9" s="4" t="n">
        <v>1503</v>
      </c>
      <c r="D9" s="4" t="n">
        <v>1074</v>
      </c>
    </row>
    <row r="10">
      <c r="A10" s="3" t="inlineStr">
        <is>
          <t>Amortization of deferred financing costs</t>
        </is>
      </c>
      <c r="B10" s="4" t="n">
        <v>4654</v>
      </c>
      <c r="C10" s="4" t="n">
        <v>4618</v>
      </c>
      <c r="D10" s="4" t="n">
        <v>2292</v>
      </c>
    </row>
    <row r="11">
      <c r="A11" s="3" t="inlineStr">
        <is>
          <t>Share of result of equity accounted joint ventures</t>
        </is>
      </c>
      <c r="B11" s="4" t="n">
        <v>-651</v>
      </c>
      <c r="C11" s="4" t="n">
        <v>1126</v>
      </c>
      <c r="D11" s="4" t="n">
        <v>38</v>
      </c>
    </row>
    <row r="12">
      <c r="A12" s="3" t="inlineStr">
        <is>
          <t>Call option premium on redemption of 7.75% unsecured bond</t>
        </is>
      </c>
      <c r="B12" s="4" t="n">
        <v>236</v>
      </c>
    </row>
    <row r="13">
      <c r="A13" s="3" t="inlineStr">
        <is>
          <t>Insurance claim receivable</t>
        </is>
      </c>
      <c r="B13" s="4" t="n">
        <v>-975</v>
      </c>
      <c r="C13" s="4" t="n">
        <v>-5107</v>
      </c>
      <c r="D13" s="4" t="n">
        <v>-642</v>
      </c>
    </row>
    <row r="14">
      <c r="A14" s="5" t="inlineStr">
        <is>
          <t>Changes in operating assets and liabilities</t>
        </is>
      </c>
    </row>
    <row r="15">
      <c r="A15" s="3" t="inlineStr">
        <is>
          <t>Accounts receivable</t>
        </is>
      </c>
      <c r="B15" s="4" t="n">
        <v>8860</v>
      </c>
      <c r="C15" s="4" t="n">
        <v>-6429</v>
      </c>
      <c r="D15" s="4" t="n">
        <v>-2144</v>
      </c>
    </row>
    <row r="16">
      <c r="A16" s="3" t="inlineStr">
        <is>
          <t>Bunkers and lubricant oils</t>
        </is>
      </c>
      <c r="B16" s="4" t="n">
        <v>1217</v>
      </c>
      <c r="C16" s="4" t="n">
        <v>-856</v>
      </c>
      <c r="D16" s="4" t="n">
        <v>-781</v>
      </c>
    </row>
    <row r="17">
      <c r="A17" s="3" t="inlineStr">
        <is>
          <t>Accrued income, prepaid expenses and other current assets</t>
        </is>
      </c>
      <c r="B17" s="4" t="n">
        <v>-20771</v>
      </c>
      <c r="C17" s="4" t="n">
        <v>-637</v>
      </c>
      <c r="D17" s="4" t="n">
        <v>2629</v>
      </c>
    </row>
    <row r="18">
      <c r="A18" s="3" t="inlineStr">
        <is>
          <t>Accounts payable, accrued interest, accrued expenses and other liabilities</t>
        </is>
      </c>
      <c r="B18" s="4" t="n">
        <v>-4118</v>
      </c>
      <c r="C18" s="4" t="n">
        <v>7554</v>
      </c>
      <c r="D18" s="4" t="n">
        <v>7664</v>
      </c>
    </row>
    <row r="19">
      <c r="A19" s="3" t="inlineStr">
        <is>
          <t>Amounts due from related parties</t>
        </is>
      </c>
      <c r="B19" s="4" t="n">
        <v>-12075</v>
      </c>
    </row>
    <row r="20">
      <c r="A20" s="3" t="inlineStr">
        <is>
          <t>Net cash provided by operating activities</t>
        </is>
      </c>
      <c r="B20" s="4" t="n">
        <v>44673</v>
      </c>
      <c r="C20" s="4" t="n">
        <v>49700</v>
      </c>
      <c r="D20" s="4" t="n">
        <v>77517</v>
      </c>
    </row>
    <row r="21">
      <c r="A21" s="5" t="inlineStr">
        <is>
          <t>Cash flows from investing activities</t>
        </is>
      </c>
    </row>
    <row r="22">
      <c r="A22" s="3" t="inlineStr">
        <is>
          <t>Additions to vessels and equipment</t>
        </is>
      </c>
      <c r="B22" s="4" t="n">
        <v>-2233</v>
      </c>
      <c r="C22" s="4" t="n">
        <v>-2910</v>
      </c>
      <c r="D22" s="4" t="n">
        <v>-648</v>
      </c>
    </row>
    <row r="23">
      <c r="A23" s="3" t="inlineStr">
        <is>
          <t>Investment in equity accounted joint ventures</t>
        </is>
      </c>
      <c r="B23" s="4" t="n">
        <v>-17354</v>
      </c>
      <c r="C23" s="4" t="n">
        <v>-89324</v>
      </c>
      <c r="D23" s="4" t="n">
        <v>-42500</v>
      </c>
    </row>
    <row r="24">
      <c r="A24" s="3" t="inlineStr">
        <is>
          <t>Purchase of other property, plant and equipment and intangibles</t>
        </is>
      </c>
      <c r="B24" s="4" t="n">
        <v>-31</v>
      </c>
      <c r="C24" s="4" t="n">
        <v>-357</v>
      </c>
      <c r="D24" s="4" t="n">
        <v>-182</v>
      </c>
    </row>
    <row r="25">
      <c r="A25" s="3" t="inlineStr">
        <is>
          <t>Insurance recoveries</t>
        </is>
      </c>
      <c r="B25" s="4" t="n">
        <v>3467</v>
      </c>
      <c r="C25" s="4" t="n">
        <v>2182</v>
      </c>
      <c r="D25" s="4" t="n">
        <v>1003</v>
      </c>
    </row>
    <row r="26">
      <c r="A26" s="3" t="inlineStr">
        <is>
          <t>Net cash used in investing activities</t>
        </is>
      </c>
      <c r="B26" s="4" t="n">
        <v>-16151</v>
      </c>
      <c r="C26" s="4" t="n">
        <v>-90409</v>
      </c>
      <c r="D26" s="4" t="n">
        <v>-42327</v>
      </c>
    </row>
    <row r="27">
      <c r="A27" s="5" t="inlineStr">
        <is>
          <t>Cash flows from financing activities</t>
        </is>
      </c>
    </row>
    <row r="28">
      <c r="A28" s="3" t="inlineStr">
        <is>
          <t>Proceeds from secured term loan facilities and revolving credit facilities</t>
        </is>
      </c>
      <c r="B28" s="4" t="n">
        <v>51000</v>
      </c>
      <c r="C28" s="4" t="n">
        <v>162000</v>
      </c>
      <c r="D28" s="4" t="n">
        <v>21900</v>
      </c>
    </row>
    <row r="29">
      <c r="A29" s="3" t="inlineStr">
        <is>
          <t>Proceeds from revolving loan facility</t>
        </is>
      </c>
      <c r="B29" s="4" t="n">
        <v>185000</v>
      </c>
    </row>
    <row r="30">
      <c r="A30" s="3" t="inlineStr">
        <is>
          <t>Proceeds from refinancing of vessel to related parties</t>
        </is>
      </c>
      <c r="C30" s="4" t="n">
        <v>69052</v>
      </c>
    </row>
    <row r="31">
      <c r="A31" s="3" t="inlineStr">
        <is>
          <t>Issuance of senior secured bonds</t>
        </is>
      </c>
      <c r="D31" s="4" t="n">
        <v>71697</v>
      </c>
    </row>
    <row r="32">
      <c r="A32" s="3" t="inlineStr">
        <is>
          <t>Issuance of 8.00% senior unsecured bonds</t>
        </is>
      </c>
      <c r="B32" s="4" t="n">
        <v>100000</v>
      </c>
    </row>
    <row r="33">
      <c r="A33" s="3" t="inlineStr">
        <is>
          <t>Issuance costs of unsecured bond amendment</t>
        </is>
      </c>
      <c r="C33" s="4" t="n">
        <v>-1308</v>
      </c>
    </row>
    <row r="34">
      <c r="A34" s="3" t="inlineStr">
        <is>
          <t>Issuance cost of refinancing of vessel</t>
        </is>
      </c>
      <c r="B34" s="4" t="n">
        <v>-18</v>
      </c>
      <c r="C34" s="4" t="n">
        <v>-156</v>
      </c>
    </row>
    <row r="35">
      <c r="A35" s="3" t="inlineStr">
        <is>
          <t>Direct financing cost of secured term loan and revolving credit facilities</t>
        </is>
      </c>
      <c r="B35" s="4" t="n">
        <v>-1939</v>
      </c>
      <c r="C35" s="4" t="n">
        <v>-1448</v>
      </c>
      <c r="D35" s="4" t="n">
        <v>-38</v>
      </c>
    </row>
    <row r="36">
      <c r="A36" s="3" t="inlineStr">
        <is>
          <t>Direct financing cost of terminal credit facility</t>
        </is>
      </c>
      <c r="B36" s="4" t="n">
        <v>-72</v>
      </c>
      <c r="C36" s="4" t="n">
        <v>-2833</v>
      </c>
    </row>
    <row r="37">
      <c r="A37" s="3" t="inlineStr">
        <is>
          <t>Repayment of secured term loan facilities and revolving credit facilities</t>
        </is>
      </c>
      <c r="B37" s="4" t="n">
        <v>-260167</v>
      </c>
      <c r="C37" s="4" t="n">
        <v>-189001</v>
      </c>
      <c r="D37" s="4" t="n">
        <v>-118352</v>
      </c>
    </row>
    <row r="38">
      <c r="A38" s="3" t="inlineStr">
        <is>
          <t>Repayment of 7.75% senior unsecured bonds</t>
        </is>
      </c>
      <c r="B38" s="4" t="n">
        <v>-100236</v>
      </c>
    </row>
    <row r="39">
      <c r="A39" s="3" t="inlineStr">
        <is>
          <t>Repayment of refinancing of vessel to related parties</t>
        </is>
      </c>
      <c r="B39" s="4" t="n">
        <v>-6845</v>
      </c>
      <c r="C39" s="4" t="n">
        <v>-846</v>
      </c>
    </row>
    <row r="40">
      <c r="A40" s="3" t="inlineStr">
        <is>
          <t>Net cash (used in)/provided by financing activities</t>
        </is>
      </c>
      <c r="B40" s="4" t="n">
        <v>-35381</v>
      </c>
      <c r="C40" s="4" t="n">
        <v>35324</v>
      </c>
      <c r="D40" s="4" t="n">
        <v>-25784</v>
      </c>
    </row>
    <row r="41">
      <c r="A41" s="3" t="inlineStr">
        <is>
          <t>Net increase/(decrease) in cash, cash equivalents and restricted cash</t>
        </is>
      </c>
      <c r="B41" s="4" t="n">
        <v>-6859</v>
      </c>
      <c r="C41" s="4" t="n">
        <v>-5385</v>
      </c>
      <c r="D41" s="4" t="n">
        <v>9406</v>
      </c>
    </row>
    <row r="42">
      <c r="A42" s="3" t="inlineStr">
        <is>
          <t>Cash, cash equivalents and restricted cash at beginning of period</t>
        </is>
      </c>
      <c r="B42" s="4" t="n">
        <v>66130</v>
      </c>
      <c r="C42" s="4" t="n">
        <v>71515</v>
      </c>
      <c r="D42" s="4" t="n">
        <v>62109</v>
      </c>
    </row>
    <row r="43">
      <c r="A43" s="3" t="inlineStr">
        <is>
          <t>Cash, cash equivalents and restricted cash at end of period</t>
        </is>
      </c>
      <c r="B43" s="4" t="n">
        <v>59271</v>
      </c>
      <c r="C43" s="4" t="n">
        <v>66130</v>
      </c>
      <c r="D43" s="4" t="n">
        <v>71515</v>
      </c>
    </row>
    <row r="44">
      <c r="A44" s="5" t="inlineStr">
        <is>
          <t>Supplemental Information</t>
        </is>
      </c>
    </row>
    <row r="45">
      <c r="A45" s="3" t="inlineStr">
        <is>
          <t>Total interest paid during the year, net of amounts capitalized</t>
        </is>
      </c>
      <c r="B45" s="4" t="n">
        <v>37619</v>
      </c>
      <c r="C45" s="4" t="n">
        <v>44859</v>
      </c>
      <c r="D45" s="4" t="n">
        <v>41465</v>
      </c>
    </row>
    <row r="46">
      <c r="A46" s="3" t="inlineStr">
        <is>
          <t>Total tax paid during the year</t>
        </is>
      </c>
      <c r="B46" s="4" t="n">
        <v>330</v>
      </c>
      <c r="C46" s="4" t="n">
        <v>323</v>
      </c>
      <c r="D46" s="4" t="n">
        <v>176</v>
      </c>
    </row>
    <row r="47">
      <c r="A47" s="3" t="inlineStr">
        <is>
          <t>Senior Secured Bonds [Member]</t>
        </is>
      </c>
    </row>
    <row r="48">
      <c r="A48" s="5" t="inlineStr">
        <is>
          <t>Adjustments to reconcile net income/(loss) to net cash provided by operating activities</t>
        </is>
      </c>
    </row>
    <row r="49">
      <c r="A49" s="3" t="inlineStr">
        <is>
          <t>Unrealized foreign exchange (loss)/gain</t>
        </is>
      </c>
      <c r="B49" s="4" t="n">
        <v>1931</v>
      </c>
      <c r="C49" s="4" t="n">
        <v>-969</v>
      </c>
      <c r="D49" s="4" t="n">
        <v>-2360</v>
      </c>
    </row>
    <row r="50">
      <c r="A50" s="5" t="inlineStr">
        <is>
          <t>Cash flows from financing activities</t>
        </is>
      </c>
    </row>
    <row r="51">
      <c r="A51" s="3" t="inlineStr">
        <is>
          <t>Issuance cost</t>
        </is>
      </c>
      <c r="B51" s="4" t="n">
        <v>-141</v>
      </c>
      <c r="C51" s="4" t="n">
        <v>-136</v>
      </c>
      <c r="D51" s="4" t="n">
        <v>-991</v>
      </c>
    </row>
    <row r="52">
      <c r="A52" s="3" t="inlineStr">
        <is>
          <t>Other [Member]</t>
        </is>
      </c>
    </row>
    <row r="53">
      <c r="A53" s="5" t="inlineStr">
        <is>
          <t>Adjustments to reconcile net income/(loss) to net cash provided by operating activities</t>
        </is>
      </c>
    </row>
    <row r="54">
      <c r="A54" s="3" t="inlineStr">
        <is>
          <t>Unrealized foreign exchange (loss)/gain</t>
        </is>
      </c>
      <c r="B54" s="4" t="n">
        <v>80</v>
      </c>
      <c r="C54" s="6" t="n">
        <v>239</v>
      </c>
      <c r="D54" s="6" t="n">
        <v>-12</v>
      </c>
    </row>
    <row r="55">
      <c r="A55" s="3" t="inlineStr">
        <is>
          <t>2017 Senior Unsecured Bonds [Member]</t>
        </is>
      </c>
    </row>
    <row r="56">
      <c r="A56" s="5" t="inlineStr">
        <is>
          <t>Cash flows from financing activities</t>
        </is>
      </c>
    </row>
    <row r="57">
      <c r="A57" s="3" t="inlineStr">
        <is>
          <t>Issuance cost</t>
        </is>
      </c>
      <c r="B57" s="6" t="n">
        <v>-196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24" customWidth="1" min="3" max="3"/>
    <col width="17" customWidth="1" min="4" max="4"/>
  </cols>
  <sheetData>
    <row r="1">
      <c r="A1" s="1" t="inlineStr">
        <is>
          <t>Operating Lease Liabilities - Additional Information (Detail) - USD ($) $ in Thousands</t>
        </is>
      </c>
      <c r="B1" s="2" t="inlineStr">
        <is>
          <t>12 Months Ended</t>
        </is>
      </c>
    </row>
    <row r="2">
      <c r="B2" s="2" t="inlineStr">
        <is>
          <t>Dec. 31, 2018</t>
        </is>
      </c>
      <c r="C2" s="2" t="inlineStr">
        <is>
          <t>Dec. 31, 2020</t>
        </is>
      </c>
      <c r="D2" s="2" t="inlineStr">
        <is>
          <t>Dec. 31, 2019</t>
        </is>
      </c>
    </row>
    <row r="3">
      <c r="A3" s="3" t="inlineStr">
        <is>
          <t>Operating Lease Weighted Average Discount Rate</t>
        </is>
      </c>
      <c r="D3" s="3" t="inlineStr">
        <is>
          <t>5.56%</t>
        </is>
      </c>
    </row>
    <row r="4">
      <c r="A4" s="3" t="inlineStr">
        <is>
          <t>Remaing Lease Period</t>
        </is>
      </c>
      <c r="C4" s="3" t="inlineStr">
        <is>
          <t>5 years 7 months 6 days</t>
        </is>
      </c>
      <c r="D4" s="3" t="inlineStr">
        <is>
          <t>6 years 6 months</t>
        </is>
      </c>
    </row>
    <row r="5">
      <c r="A5" s="3" t="inlineStr">
        <is>
          <t>Operating lease rental costs</t>
        </is>
      </c>
      <c r="B5" s="6" t="n">
        <v>1300</v>
      </c>
    </row>
    <row r="6">
      <c r="A6" s="3" t="inlineStr">
        <is>
          <t>Operating lease liabilities</t>
        </is>
      </c>
      <c r="C6" s="6" t="n">
        <v>6508</v>
      </c>
      <c r="D6" s="6" t="n">
        <v>7507</v>
      </c>
    </row>
    <row r="7">
      <c r="A7" s="3" t="inlineStr">
        <is>
          <t>Operating lease right of use asset</t>
        </is>
      </c>
      <c r="C7" s="6" t="n">
        <v>5701</v>
      </c>
      <c r="D7" s="6" t="n">
        <v>6781</v>
      </c>
    </row>
    <row r="8">
      <c r="A8" s="3" t="inlineStr">
        <is>
          <t>Cumulative-Effect Adjustment, Consolidation of Variable Interest Entity [Member]</t>
        </is>
      </c>
    </row>
    <row r="9">
      <c r="A9" s="3" t="inlineStr">
        <is>
          <t>Cumulative effect adjustment to the consolidated statements</t>
        </is>
      </c>
      <c r="B9" s="6" t="n">
        <v>1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ies - Maturity Analysis of The Undiscounted Cash Flows of The Company's Operating Lease Liabilities (Detail) - USD ($) $ in Thousands</t>
        </is>
      </c>
      <c r="B1" s="2" t="inlineStr">
        <is>
          <t>Dec. 31, 2020</t>
        </is>
      </c>
      <c r="C1" s="2" t="inlineStr">
        <is>
          <t>Dec. 31, 2019</t>
        </is>
      </c>
    </row>
    <row r="2">
      <c r="A2" s="5" t="inlineStr">
        <is>
          <t>Operating Lease Liabilities [Abstract]</t>
        </is>
      </c>
    </row>
    <row r="3">
      <c r="A3" s="3" t="inlineStr">
        <is>
          <t>One year</t>
        </is>
      </c>
      <c r="B3" s="6" t="n">
        <v>1572</v>
      </c>
      <c r="C3" s="6" t="n">
        <v>1534</v>
      </c>
    </row>
    <row r="4">
      <c r="A4" s="3" t="inlineStr">
        <is>
          <t>Two years</t>
        </is>
      </c>
      <c r="B4" s="4" t="n">
        <v>1300</v>
      </c>
      <c r="C4" s="4" t="n">
        <v>1534</v>
      </c>
    </row>
    <row r="5">
      <c r="A5" s="3" t="inlineStr">
        <is>
          <t>Three years</t>
        </is>
      </c>
      <c r="B5" s="4" t="n">
        <v>1144</v>
      </c>
      <c r="C5" s="4" t="n">
        <v>1267</v>
      </c>
    </row>
    <row r="6">
      <c r="A6" s="3" t="inlineStr">
        <is>
          <t>Four years</t>
        </is>
      </c>
      <c r="B6" s="4" t="n">
        <v>1144</v>
      </c>
      <c r="C6" s="4" t="n">
        <v>1111</v>
      </c>
    </row>
    <row r="7">
      <c r="A7" s="3" t="inlineStr">
        <is>
          <t>Five years</t>
        </is>
      </c>
      <c r="B7" s="4" t="n">
        <v>1144</v>
      </c>
      <c r="C7" s="4" t="n">
        <v>1111</v>
      </c>
    </row>
    <row r="8">
      <c r="A8" s="3" t="inlineStr">
        <is>
          <t>Six years and thereafter</t>
        </is>
      </c>
      <c r="B8" s="4" t="n">
        <v>1222</v>
      </c>
      <c r="C8" s="4" t="n">
        <v>2297</v>
      </c>
    </row>
    <row r="9">
      <c r="A9" s="3" t="inlineStr">
        <is>
          <t>Total undiscounted operating lease commitments</t>
        </is>
      </c>
      <c r="B9" s="4" t="n">
        <v>7526</v>
      </c>
      <c r="C9" s="4" t="n">
        <v>8854</v>
      </c>
    </row>
    <row r="10">
      <c r="A10" s="3" t="inlineStr">
        <is>
          <t>Less: Discount adjustment</t>
        </is>
      </c>
      <c r="B10" s="4" t="n">
        <v>-1018</v>
      </c>
      <c r="C10" s="4" t="n">
        <v>-1347</v>
      </c>
    </row>
    <row r="11">
      <c r="A11" s="3" t="inlineStr">
        <is>
          <t>Total operating lease liabilities</t>
        </is>
      </c>
      <c r="B11" s="4" t="n">
        <v>6508</v>
      </c>
      <c r="C11" s="4" t="n">
        <v>7507</v>
      </c>
    </row>
    <row r="12">
      <c r="A12" s="3" t="inlineStr">
        <is>
          <t>Less: current portion</t>
        </is>
      </c>
      <c r="B12" s="4" t="n">
        <v>-1276</v>
      </c>
      <c r="C12" s="4" t="n">
        <v>-1178</v>
      </c>
    </row>
    <row r="13">
      <c r="A13" s="3" t="inlineStr">
        <is>
          <t>Operating lease liabilities, non-current portion</t>
        </is>
      </c>
      <c r="B13" s="6" t="n">
        <v>5232</v>
      </c>
      <c r="C13" s="6" t="n">
        <v>632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centration of Credit Risks - Additional Information (Detail) $ in Millions</t>
        </is>
      </c>
      <c r="B1" s="2" t="inlineStr">
        <is>
          <t>12 Months Ended</t>
        </is>
      </c>
    </row>
    <row r="2">
      <c r="B2" s="2" t="inlineStr">
        <is>
          <t>Dec. 31, 2020USD ($)</t>
        </is>
      </c>
      <c r="C2" s="2" t="inlineStr">
        <is>
          <t>Dec. 31, 2019USD ($)</t>
        </is>
      </c>
    </row>
    <row r="3">
      <c r="A3" s="3" t="inlineStr">
        <is>
          <t>Product Concentration Risk [Member] | Sales Revenue, Net [Member]</t>
        </is>
      </c>
    </row>
    <row r="4">
      <c r="A4" s="5" t="inlineStr">
        <is>
          <t>Concentration Risk [Line Items]</t>
        </is>
      </c>
    </row>
    <row r="5">
      <c r="A5" s="3" t="inlineStr">
        <is>
          <t>Number of charterers</t>
        </is>
      </c>
      <c r="B5" s="4" t="n">
        <v>2</v>
      </c>
      <c r="C5" s="4" t="n">
        <v>4</v>
      </c>
    </row>
    <row r="6">
      <c r="A6" s="3" t="inlineStr">
        <is>
          <t>Product Concentration Risk [Member] | Sales Revenue, Net [Member] | Minimum [Member]</t>
        </is>
      </c>
    </row>
    <row r="7">
      <c r="A7" s="5" t="inlineStr">
        <is>
          <t>Concentration Risk [Line Items]</t>
        </is>
      </c>
    </row>
    <row r="8">
      <c r="A8" s="3" t="inlineStr">
        <is>
          <t>Percentage of operating revenue</t>
        </is>
      </c>
      <c r="B8" s="3" t="inlineStr">
        <is>
          <t>10.00%</t>
        </is>
      </c>
      <c r="C8" s="3" t="inlineStr">
        <is>
          <t>10.00%</t>
        </is>
      </c>
    </row>
    <row r="9">
      <c r="A9" s="3" t="inlineStr">
        <is>
          <t>Product Concentration Risk [Member] | One Time Charter [Member] | Sales Revenue, Net [Member]</t>
        </is>
      </c>
    </row>
    <row r="10">
      <c r="A10" s="5" t="inlineStr">
        <is>
          <t>Concentration Risk [Line Items]</t>
        </is>
      </c>
    </row>
    <row r="11">
      <c r="A11" s="3" t="inlineStr">
        <is>
          <t>Percentage of operating revenue</t>
        </is>
      </c>
      <c r="B11" s="3" t="inlineStr">
        <is>
          <t>12.80%</t>
        </is>
      </c>
      <c r="C11" s="3" t="inlineStr">
        <is>
          <t>16.80%</t>
        </is>
      </c>
    </row>
    <row r="12">
      <c r="A12" s="3" t="inlineStr">
        <is>
          <t>Concentration risk, amount</t>
        </is>
      </c>
      <c r="B12" s="6" t="n">
        <v>41</v>
      </c>
      <c r="C12" s="6" t="n">
        <v>51</v>
      </c>
    </row>
    <row r="13">
      <c r="A13" s="3" t="inlineStr">
        <is>
          <t>Product Concentration Risk [Member] | Two Time Charter [Member] | Sales Revenue, Net [Member]</t>
        </is>
      </c>
    </row>
    <row r="14">
      <c r="A14" s="5" t="inlineStr">
        <is>
          <t>Concentration Risk [Line Items]</t>
        </is>
      </c>
    </row>
    <row r="15">
      <c r="A15" s="3" t="inlineStr">
        <is>
          <t>Percentage of operating revenue</t>
        </is>
      </c>
      <c r="B15" s="3" t="inlineStr">
        <is>
          <t>12.30%</t>
        </is>
      </c>
      <c r="C15" s="3" t="inlineStr">
        <is>
          <t>13.90%</t>
        </is>
      </c>
    </row>
    <row r="16">
      <c r="A16" s="3" t="inlineStr">
        <is>
          <t>Concentration risk, amount</t>
        </is>
      </c>
      <c r="B16" s="11" t="n">
        <v>39.6</v>
      </c>
      <c r="C16" s="11" t="n">
        <v>41.9</v>
      </c>
    </row>
    <row r="17">
      <c r="A17" s="3" t="inlineStr">
        <is>
          <t>Product Concentration Risk [Member] | Three Time Charter [Member] | Sales Revenue, Net [Member]</t>
        </is>
      </c>
    </row>
    <row r="18">
      <c r="A18" s="5" t="inlineStr">
        <is>
          <t>Concentration Risk [Line Items]</t>
        </is>
      </c>
    </row>
    <row r="19">
      <c r="A19" s="3" t="inlineStr">
        <is>
          <t>Percentage of operating revenue</t>
        </is>
      </c>
      <c r="C19" s="3" t="inlineStr">
        <is>
          <t>13.20%</t>
        </is>
      </c>
    </row>
    <row r="20">
      <c r="A20" s="3" t="inlineStr">
        <is>
          <t>Concentration risk, amount</t>
        </is>
      </c>
      <c r="C20" s="11" t="n">
        <v>30.8</v>
      </c>
    </row>
    <row r="21">
      <c r="A21" s="3" t="inlineStr">
        <is>
          <t>Product Concentration Risk [Member] | Four Time Charter [Member] | Sales Revenue, Net [Member]</t>
        </is>
      </c>
    </row>
    <row r="22">
      <c r="A22" s="5" t="inlineStr">
        <is>
          <t>Concentration Risk [Line Items]</t>
        </is>
      </c>
    </row>
    <row r="23">
      <c r="A23" s="3" t="inlineStr">
        <is>
          <t>Percentage of operating revenue</t>
        </is>
      </c>
      <c r="C23" s="3" t="inlineStr">
        <is>
          <t>10.20%</t>
        </is>
      </c>
    </row>
    <row r="24">
      <c r="A24" s="3" t="inlineStr">
        <is>
          <t>Concentration risk, amount</t>
        </is>
      </c>
      <c r="C24" s="11" t="n">
        <v>7.2</v>
      </c>
    </row>
    <row r="25">
      <c r="A25" s="3" t="inlineStr">
        <is>
          <t>Revenue from Rights Concentration Risk [Member] | Indonesia</t>
        </is>
      </c>
    </row>
    <row r="26">
      <c r="A26" s="5" t="inlineStr">
        <is>
          <t>Concentration Risk [Line Items]</t>
        </is>
      </c>
    </row>
    <row r="27">
      <c r="A27" s="3" t="inlineStr">
        <is>
          <t>Percentage of operating revenue</t>
        </is>
      </c>
      <c r="B27" s="3" t="inlineStr">
        <is>
          <t>9.30%</t>
        </is>
      </c>
      <c r="C27" s="3" t="inlineStr">
        <is>
          <t>10.2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Reconciliation (Detail) - USD ($) $ in Thousands</t>
        </is>
      </c>
      <c r="B1" s="2" t="inlineStr">
        <is>
          <t>12 Months Ended</t>
        </is>
      </c>
    </row>
    <row r="2">
      <c r="B2" s="2" t="inlineStr">
        <is>
          <t>Dec. 31, 2020</t>
        </is>
      </c>
      <c r="C2" s="2" t="inlineStr">
        <is>
          <t>Dec. 31, 2019</t>
        </is>
      </c>
      <c r="D2" s="2" t="inlineStr">
        <is>
          <t>Dec. 31, 2018</t>
        </is>
      </c>
    </row>
    <row r="3">
      <c r="A3" s="5" t="inlineStr">
        <is>
          <t>Income Tax Contingency [Line Items]</t>
        </is>
      </c>
    </row>
    <row r="4">
      <c r="A4" s="3" t="inlineStr">
        <is>
          <t>(Loss)/income before income taxes and share of result of equity accounted joint ventures</t>
        </is>
      </c>
      <c r="B4" s="6" t="n">
        <v>1279</v>
      </c>
      <c r="C4" s="6" t="n">
        <v>-15129</v>
      </c>
      <c r="D4" s="6" t="n">
        <v>-5368</v>
      </c>
    </row>
    <row r="5">
      <c r="A5" s="3" t="inlineStr">
        <is>
          <t>Tax expense at statutory rate</t>
        </is>
      </c>
      <c r="B5" s="4" t="n">
        <v>0</v>
      </c>
      <c r="C5" s="4" t="n">
        <v>0</v>
      </c>
      <c r="D5" s="4" t="n">
        <v>0</v>
      </c>
    </row>
    <row r="6">
      <c r="A6" s="3" t="inlineStr">
        <is>
          <t>Total statutory tax charge</t>
        </is>
      </c>
      <c r="B6" s="4" t="n">
        <v>0</v>
      </c>
      <c r="C6" s="4" t="n">
        <v>0</v>
      </c>
      <c r="D6" s="4" t="n">
        <v>0</v>
      </c>
    </row>
    <row r="7">
      <c r="A7" s="3" t="inlineStr">
        <is>
          <t>Total Tax charge</t>
        </is>
      </c>
      <c r="B7" s="4" t="n">
        <v>617</v>
      </c>
      <c r="C7" s="4" t="n">
        <v>352</v>
      </c>
      <c r="D7" s="4" t="n">
        <v>333</v>
      </c>
    </row>
    <row r="8">
      <c r="A8" s="3" t="inlineStr">
        <is>
          <t>UNITED KINGDOM [Member]</t>
        </is>
      </c>
    </row>
    <row r="9">
      <c r="A9" s="5" t="inlineStr">
        <is>
          <t>Income Tax Contingency [Line Items]</t>
        </is>
      </c>
    </row>
    <row r="10">
      <c r="A10" s="3" t="inlineStr">
        <is>
          <t>Total Tax charge</t>
        </is>
      </c>
      <c r="B10" s="4" t="n">
        <v>416</v>
      </c>
      <c r="C10" s="4" t="n">
        <v>199</v>
      </c>
      <c r="D10" s="4" t="n">
        <v>254</v>
      </c>
    </row>
    <row r="11">
      <c r="A11" s="3" t="inlineStr">
        <is>
          <t>POLAND [Member]</t>
        </is>
      </c>
    </row>
    <row r="12">
      <c r="A12" s="5" t="inlineStr">
        <is>
          <t>Income Tax Contingency [Line Items]</t>
        </is>
      </c>
    </row>
    <row r="13">
      <c r="A13" s="3" t="inlineStr">
        <is>
          <t>Total Tax charge</t>
        </is>
      </c>
      <c r="B13" s="4" t="n">
        <v>31</v>
      </c>
      <c r="C13" s="4" t="n">
        <v>-65</v>
      </c>
      <c r="D13" s="4" t="n">
        <v>-147</v>
      </c>
    </row>
    <row r="14">
      <c r="A14" s="3" t="inlineStr">
        <is>
          <t>SINGAPORE [Member]</t>
        </is>
      </c>
    </row>
    <row r="15">
      <c r="A15" s="5" t="inlineStr">
        <is>
          <t>Income Tax Contingency [Line Items]</t>
        </is>
      </c>
    </row>
    <row r="16">
      <c r="A16" s="3" t="inlineStr">
        <is>
          <t>Total Tax charge</t>
        </is>
      </c>
      <c r="B16" s="4" t="n">
        <v>77</v>
      </c>
      <c r="C16" s="4" t="n">
        <v>213</v>
      </c>
      <c r="D16" s="4" t="n">
        <v>226</v>
      </c>
    </row>
    <row r="17">
      <c r="A17" s="3" t="inlineStr">
        <is>
          <t>MALTA [Member]</t>
        </is>
      </c>
    </row>
    <row r="18">
      <c r="A18" s="5" t="inlineStr">
        <is>
          <t>Income Tax Contingency [Line Items]</t>
        </is>
      </c>
    </row>
    <row r="19">
      <c r="A19" s="3" t="inlineStr">
        <is>
          <t>Total Tax charge</t>
        </is>
      </c>
      <c r="B19" s="6" t="n">
        <v>93</v>
      </c>
      <c r="C19" s="6" t="n">
        <v>5</v>
      </c>
      <c r="D19" s="6"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ummary of Deferred Tax Assets and Liabilities (Detail) - USD ($) $ in Thousands</t>
        </is>
      </c>
      <c r="B1" s="2" t="inlineStr">
        <is>
          <t>Dec. 31, 2020</t>
        </is>
      </c>
      <c r="C1" s="2" t="inlineStr">
        <is>
          <t>Dec. 31, 2019</t>
        </is>
      </c>
    </row>
    <row r="2">
      <c r="A2" s="5" t="inlineStr">
        <is>
          <t>Deferred tax asset</t>
        </is>
      </c>
    </row>
    <row r="3">
      <c r="A3" s="3" t="inlineStr">
        <is>
          <t>Net operating losses carry forwards</t>
        </is>
      </c>
      <c r="B3" s="6" t="n">
        <v>19601</v>
      </c>
      <c r="C3" s="6" t="n">
        <v>19638</v>
      </c>
    </row>
    <row r="4">
      <c r="A4" s="3" t="inlineStr">
        <is>
          <t>Total deferred tax assets</t>
        </is>
      </c>
      <c r="B4" s="4" t="n">
        <v>19601</v>
      </c>
      <c r="C4" s="4" t="n">
        <v>19638</v>
      </c>
    </row>
    <row r="5">
      <c r="A5" s="3" t="inlineStr">
        <is>
          <t>Less valuation allowance</t>
        </is>
      </c>
      <c r="B5" s="4" t="n">
        <v>-3735</v>
      </c>
      <c r="C5" s="4" t="n">
        <v>-1731</v>
      </c>
    </row>
    <row r="6">
      <c r="A6" s="3" t="inlineStr">
        <is>
          <t>Deferred tax asset, net of valuation allowance</t>
        </is>
      </c>
      <c r="B6" s="4" t="n">
        <v>15866</v>
      </c>
      <c r="C6" s="4" t="n">
        <v>17907</v>
      </c>
    </row>
    <row r="7">
      <c r="A7" s="5" t="inlineStr">
        <is>
          <t>Deferred tax liabilities</t>
        </is>
      </c>
    </row>
    <row r="8">
      <c r="A8" s="3" t="inlineStr">
        <is>
          <t>Investment in joint venture</t>
        </is>
      </c>
      <c r="B8" s="4" t="n">
        <v>15445</v>
      </c>
      <c r="C8" s="4" t="n">
        <v>17449</v>
      </c>
    </row>
    <row r="9">
      <c r="A9" s="3" t="inlineStr">
        <is>
          <t>Other temporary differences</t>
        </is>
      </c>
      <c r="B9" s="4" t="n">
        <v>32</v>
      </c>
      <c r="C9" s="4" t="n">
        <v>26</v>
      </c>
    </row>
    <row r="10">
      <c r="A10" s="3" t="inlineStr">
        <is>
          <t>Total deferred tax liabilities</t>
        </is>
      </c>
      <c r="B10" s="4" t="n">
        <v>15477</v>
      </c>
      <c r="C10" s="4" t="n">
        <v>17475</v>
      </c>
    </row>
    <row r="11">
      <c r="A11" s="3" t="inlineStr">
        <is>
          <t>Net deferred tax asset</t>
        </is>
      </c>
      <c r="B11" s="6" t="n">
        <v>389</v>
      </c>
      <c r="C11" s="6" t="n">
        <v>43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0</t>
        </is>
      </c>
      <c r="C2" s="2" t="inlineStr">
        <is>
          <t>Dec. 31, 2019</t>
        </is>
      </c>
    </row>
    <row r="3">
      <c r="A3" s="3" t="inlineStr">
        <is>
          <t>Defered Tax Assets</t>
        </is>
      </c>
      <c r="B3" s="6" t="n">
        <v>421000</v>
      </c>
      <c r="C3" s="6" t="n">
        <v>458000</v>
      </c>
    </row>
    <row r="4">
      <c r="A4" s="3" t="inlineStr">
        <is>
          <t>Defered Tax Liabilities</t>
        </is>
      </c>
      <c r="B4" s="4" t="n">
        <v>32000</v>
      </c>
      <c r="C4" s="6" t="n">
        <v>26000</v>
      </c>
    </row>
    <row r="5">
      <c r="A5" s="3" t="inlineStr">
        <is>
          <t>Income Tax, Carry Forwards</t>
        </is>
      </c>
      <c r="B5" s="4" t="n">
        <v>1300000</v>
      </c>
    </row>
    <row r="6">
      <c r="A6" s="3" t="inlineStr">
        <is>
          <t>Defered Tax Assets</t>
        </is>
      </c>
      <c r="B6" s="4" t="n">
        <v>300000</v>
      </c>
    </row>
    <row r="7">
      <c r="A7" s="3" t="inlineStr">
        <is>
          <t>Losses Carry Forward</t>
        </is>
      </c>
      <c r="B7" s="4" t="n">
        <v>1300000</v>
      </c>
    </row>
    <row r="8">
      <c r="A8" s="3" t="inlineStr">
        <is>
          <t>Export Terminal Joint Venture [Member]</t>
        </is>
      </c>
    </row>
    <row r="9">
      <c r="A9" s="3" t="inlineStr">
        <is>
          <t>Defered Tax Assets</t>
        </is>
      </c>
      <c r="B9" s="4" t="n">
        <v>15900000</v>
      </c>
    </row>
    <row r="10">
      <c r="A10" s="3" t="inlineStr">
        <is>
          <t>Income Tax, Carry Forwards</t>
        </is>
      </c>
      <c r="B10" s="6" t="n">
        <v>15400000</v>
      </c>
    </row>
    <row r="11">
      <c r="A11" s="3" t="inlineStr">
        <is>
          <t>Percentage of carry forwards utilized against future profits</t>
        </is>
      </c>
      <c r="B11" s="3" t="inlineStr">
        <is>
          <t>80.00%</t>
        </is>
      </c>
    </row>
    <row r="12">
      <c r="A12" s="3" t="inlineStr">
        <is>
          <t>Tax returns remain eligible for examination period</t>
        </is>
      </c>
      <c r="B12" s="3" t="inlineStr">
        <is>
          <t>2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80" customWidth="1" min="3" max="3"/>
    <col width="31" customWidth="1" min="4" max="4"/>
    <col width="22" customWidth="1" min="5" max="5"/>
    <col width="21" customWidth="1" min="6" max="6"/>
    <col width="22" customWidth="1" min="7" max="7"/>
  </cols>
  <sheetData>
    <row r="1">
      <c r="A1" s="1" t="inlineStr">
        <is>
          <t>Derivative Instruments - Additional Information (Detail) kr in Millions, $ in Millions</t>
        </is>
      </c>
      <c r="B1" s="2" t="inlineStr">
        <is>
          <t>Jul. 02, 2020</t>
        </is>
      </c>
      <c r="C1" s="2" t="inlineStr">
        <is>
          <t>Nov. 02, 2018NOK (kr)</t>
        </is>
      </c>
      <c r="D1" s="2" t="inlineStr">
        <is>
          <t>Dec. 31, 2020USD ($)</t>
        </is>
      </c>
      <c r="E1" s="2" t="inlineStr">
        <is>
          <t>Dec. 31, 2020NOK (kr)</t>
        </is>
      </c>
      <c r="F1" s="2" t="inlineStr">
        <is>
          <t>Dec. 31, 2019USD ($)</t>
        </is>
      </c>
      <c r="G1" s="2" t="inlineStr">
        <is>
          <t>Dec. 31, 2019NOK (kr)</t>
        </is>
      </c>
    </row>
    <row r="2">
      <c r="A2" s="5" t="inlineStr">
        <is>
          <t>Derivative Instruments, Gain (Loss) [Line Items]</t>
        </is>
      </c>
    </row>
    <row r="3">
      <c r="A3" s="3" t="inlineStr">
        <is>
          <t>Collateral amount held with swap provider</t>
        </is>
      </c>
      <c r="D3" s="6" t="n">
        <v>0</v>
      </c>
      <c r="F3" s="11" t="n">
        <v>1.3</v>
      </c>
    </row>
    <row r="4">
      <c r="A4" s="3" t="inlineStr">
        <is>
          <t>Interest Rate Swap [Member]</t>
        </is>
      </c>
    </row>
    <row r="5">
      <c r="A5" s="5" t="inlineStr">
        <is>
          <t>Derivative Instruments, Gain (Loss) [Line Items]</t>
        </is>
      </c>
    </row>
    <row r="6">
      <c r="A6" s="3" t="inlineStr">
        <is>
          <t>Notional swaps percentage</t>
        </is>
      </c>
      <c r="B6" s="3" t="inlineStr">
        <is>
          <t>80.00%</t>
        </is>
      </c>
    </row>
    <row r="7">
      <c r="A7" s="3" t="inlineStr">
        <is>
          <t>Interest Rate Swap [Member] | ING Capital Markets LLC [Member]</t>
        </is>
      </c>
    </row>
    <row r="8">
      <c r="A8" s="5" t="inlineStr">
        <is>
          <t>Derivative Instruments, Gain (Loss) [Line Items]</t>
        </is>
      </c>
    </row>
    <row r="9">
      <c r="A9" s="3" t="inlineStr">
        <is>
          <t>Interest rate payable</t>
        </is>
      </c>
      <c r="B9" s="3" t="inlineStr">
        <is>
          <t>0.369%</t>
        </is>
      </c>
    </row>
    <row r="10">
      <c r="A10" s="3" t="inlineStr">
        <is>
          <t>Interest Rate Swap [Member] | Societe Generale [Member]</t>
        </is>
      </c>
    </row>
    <row r="11">
      <c r="A11" s="5" t="inlineStr">
        <is>
          <t>Derivative Instruments, Gain (Loss) [Line Items]</t>
        </is>
      </c>
    </row>
    <row r="12">
      <c r="A12" s="3" t="inlineStr">
        <is>
          <t>Interest rate payable</t>
        </is>
      </c>
      <c r="B12" s="3" t="inlineStr">
        <is>
          <t>0.3615%</t>
        </is>
      </c>
    </row>
    <row r="13">
      <c r="A13" s="3" t="inlineStr">
        <is>
          <t>Designated as Hedging Instrument [Member]</t>
        </is>
      </c>
    </row>
    <row r="14">
      <c r="A14" s="5" t="inlineStr">
        <is>
          <t>Derivative Instruments, Gain (Loss) [Line Items]</t>
        </is>
      </c>
    </row>
    <row r="15">
      <c r="A15" s="3" t="inlineStr">
        <is>
          <t>Derivatives</t>
        </is>
      </c>
      <c r="D15" s="4" t="n">
        <v>0</v>
      </c>
      <c r="F15" s="6" t="n">
        <v>0</v>
      </c>
    </row>
    <row r="16">
      <c r="A16" s="3" t="inlineStr">
        <is>
          <t>2018 Senior Secured Bonds [Member]</t>
        </is>
      </c>
    </row>
    <row r="17">
      <c r="A17" s="5" t="inlineStr">
        <is>
          <t>Derivative Instruments, Gain (Loss) [Line Items]</t>
        </is>
      </c>
    </row>
    <row r="18">
      <c r="A18" s="3" t="inlineStr">
        <is>
          <t>Outstanding secured borrowings, principal | kr</t>
        </is>
      </c>
      <c r="C18" s="8" t="n">
        <v>600</v>
      </c>
      <c r="E18" s="8" t="n">
        <v>600</v>
      </c>
      <c r="G18" s="8" t="n">
        <v>600</v>
      </c>
    </row>
    <row r="19">
      <c r="A19" s="3" t="inlineStr">
        <is>
          <t>Outstanding secured borrowings, interest rate terms</t>
        </is>
      </c>
      <c r="C19" s="3" t="inlineStr">
        <is>
          <t>The 2018 Bonds bear interest at a rate of 3-month NIBOR plus 6.0% per annum, calculated on a 360-day year basis and mature on November 2, 2023.</t>
        </is>
      </c>
    </row>
    <row r="20">
      <c r="A20" s="3" t="inlineStr">
        <is>
          <t>NORWAY [Member] | 2018 Senior Secured Bonds [Member]</t>
        </is>
      </c>
    </row>
    <row r="21">
      <c r="A21" s="5" t="inlineStr">
        <is>
          <t>Derivative Instruments, Gain (Loss) [Line Items]</t>
        </is>
      </c>
    </row>
    <row r="22">
      <c r="A22" s="3" t="inlineStr">
        <is>
          <t>Outstanding secured borrowings, principal</t>
        </is>
      </c>
      <c r="D22" s="9" t="n">
        <v>71.7</v>
      </c>
    </row>
    <row r="23">
      <c r="A23" s="3" t="inlineStr">
        <is>
          <t>Outstanding secured borrowings</t>
        </is>
      </c>
      <c r="D23" s="11" t="n">
        <v>71.7</v>
      </c>
      <c r="E23" s="8" t="n">
        <v>600</v>
      </c>
    </row>
    <row r="24">
      <c r="A24" s="3" t="inlineStr">
        <is>
          <t>Spread on variable rate</t>
        </is>
      </c>
      <c r="D24" s="3" t="inlineStr">
        <is>
          <t>6.608%</t>
        </is>
      </c>
      <c r="E24" s="3" t="inlineStr">
        <is>
          <t>6.608%</t>
        </is>
      </c>
      <c r="F24" s="3" t="inlineStr">
        <is>
          <t>6.608%</t>
        </is>
      </c>
      <c r="G24" s="3" t="inlineStr">
        <is>
          <t>6.608%</t>
        </is>
      </c>
    </row>
    <row r="25">
      <c r="A25" s="3" t="inlineStr">
        <is>
          <t>Outstanding secured borrowings, interest rate terms</t>
        </is>
      </c>
      <c r="D25" s="3" t="inlineStr">
        <is>
          <t>6.608% plus 3-month U.S. LIBOR</t>
        </is>
      </c>
    </row>
    <row r="26">
      <c r="A26" s="3" t="inlineStr">
        <is>
          <t>Outstanding secured borrowings, maturity year</t>
        </is>
      </c>
      <c r="D26" s="3" t="inlineStr">
        <is>
          <t>2023</t>
        </is>
      </c>
    </row>
    <row r="27">
      <c r="A27" s="3" t="inlineStr">
        <is>
          <t>Collateral amount held with swap provider</t>
        </is>
      </c>
      <c r="D27" s="6" t="n">
        <v>0</v>
      </c>
      <c r="F27" s="11" t="n">
        <v>1.3</v>
      </c>
    </row>
    <row r="28">
      <c r="A28" s="3" t="inlineStr">
        <is>
          <t>NORWAY [Member] | 2018 Senior Secured Bonds [Member] | NIBOR [Member]</t>
        </is>
      </c>
    </row>
    <row r="29">
      <c r="A29" s="5" t="inlineStr">
        <is>
          <t>Derivative Instruments, Gain (Loss) [Line Items]</t>
        </is>
      </c>
    </row>
    <row r="30">
      <c r="A30" s="3" t="inlineStr">
        <is>
          <t>Spread on variable rate</t>
        </is>
      </c>
      <c r="D30" s="3" t="inlineStr">
        <is>
          <t>6.00%</t>
        </is>
      </c>
      <c r="E30" s="3" t="inlineStr">
        <is>
          <t>6.00%</t>
        </is>
      </c>
      <c r="F30" s="3" t="inlineStr">
        <is>
          <t>6.00%</t>
        </is>
      </c>
      <c r="G30" s="3" t="inlineStr">
        <is>
          <t>6.00%</t>
        </is>
      </c>
    </row>
    <row r="31">
      <c r="A31" s="3" t="inlineStr">
        <is>
          <t>Outstanding secured borrowings, interest rate terms</t>
        </is>
      </c>
      <c r="D31" s="3" t="inlineStr">
        <is>
          <t>6.0% plus 3-month NIBOR</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Cash Equivalents and Restricted Cash - Schedule of breakdown of cash, cash equivalents and restricted cash (Detail) - USD ($) $ in Thousands</t>
        </is>
      </c>
      <c r="B1" s="2" t="inlineStr">
        <is>
          <t>Dec. 31, 2020</t>
        </is>
      </c>
      <c r="C1" s="2" t="inlineStr">
        <is>
          <t>Dec. 31, 2019</t>
        </is>
      </c>
    </row>
    <row r="2">
      <c r="A2" s="5" t="inlineStr">
        <is>
          <t>Cash, Cash Equivalents and Restricted Cash</t>
        </is>
      </c>
    </row>
    <row r="3">
      <c r="A3" s="3" t="inlineStr">
        <is>
          <t>Cash and cash equivalents</t>
        </is>
      </c>
      <c r="B3" s="6" t="n">
        <v>59056</v>
      </c>
      <c r="C3" s="6" t="n">
        <v>64024</v>
      </c>
    </row>
    <row r="4">
      <c r="A4" s="3" t="inlineStr">
        <is>
          <t>Cash and cash equivalents held by the lessor VIE (note 9)</t>
        </is>
      </c>
      <c r="B4" s="4" t="n">
        <v>59271</v>
      </c>
      <c r="C4" s="4" t="n">
        <v>66130</v>
      </c>
    </row>
    <row r="5">
      <c r="A5" s="3" t="inlineStr">
        <is>
          <t>Restricted cash</t>
        </is>
      </c>
      <c r="B5" s="4" t="n">
        <v>0</v>
      </c>
      <c r="C5" s="4" t="n">
        <v>1310</v>
      </c>
    </row>
    <row r="6">
      <c r="A6" s="3" t="inlineStr">
        <is>
          <t>Total cash, cash equivalents and restricted cash</t>
        </is>
      </c>
      <c r="B6" s="4" t="n">
        <v>59271</v>
      </c>
      <c r="C6" s="4" t="n">
        <v>66130</v>
      </c>
    </row>
    <row r="7">
      <c r="A7" s="3" t="inlineStr">
        <is>
          <t>Variable Interest Entity, Primary Beneficiary [Member]</t>
        </is>
      </c>
    </row>
    <row r="8">
      <c r="A8" s="5" t="inlineStr">
        <is>
          <t>Cash, Cash Equivalents and Restricted Cash</t>
        </is>
      </c>
    </row>
    <row r="9">
      <c r="A9" s="3" t="inlineStr">
        <is>
          <t>Cash and cash equivalents held by the lessor VIE (note 9)</t>
        </is>
      </c>
      <c r="B9" s="4" t="n">
        <v>215</v>
      </c>
      <c r="C9" s="4" t="n">
        <v>796</v>
      </c>
    </row>
    <row r="10">
      <c r="A10" s="3" t="inlineStr">
        <is>
          <t>Total cash, cash equivalents and restricted cash</t>
        </is>
      </c>
      <c r="B10" s="6" t="n">
        <v>215</v>
      </c>
      <c r="C10" s="6" t="n">
        <v>79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Cash Equivalents and Restricted Cash - Additional Information (Detail) - USD ($) $ in Thousands</t>
        </is>
      </c>
      <c r="B1" s="2" t="inlineStr">
        <is>
          <t>Dec. 31, 2020</t>
        </is>
      </c>
      <c r="C1" s="2" t="inlineStr">
        <is>
          <t>Dec. 31, 2019</t>
        </is>
      </c>
    </row>
    <row r="2">
      <c r="A2" s="3" t="inlineStr">
        <is>
          <t>Collateral amount held with swap provider</t>
        </is>
      </c>
      <c r="B2" s="6" t="n">
        <v>0</v>
      </c>
      <c r="C2" s="6" t="n">
        <v>1300</v>
      </c>
    </row>
    <row r="3">
      <c r="A3" s="3" t="inlineStr">
        <is>
          <t>Cash, cash equivalents and restricted cash</t>
        </is>
      </c>
      <c r="B3" s="4" t="n">
        <v>59271</v>
      </c>
      <c r="C3" s="4" t="n">
        <v>66130</v>
      </c>
    </row>
    <row r="4">
      <c r="A4" s="3" t="inlineStr">
        <is>
          <t>Variable Interest Entity, Primary Beneficiary [Member]</t>
        </is>
      </c>
    </row>
    <row r="5">
      <c r="A5" s="3" t="inlineStr">
        <is>
          <t>Cash, cash equivalents and restricted cash</t>
        </is>
      </c>
      <c r="B5" s="6" t="n">
        <v>215</v>
      </c>
      <c r="C5" s="6" t="n">
        <v>79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lated Party Transactions Income Expenses (Detail) - USD ($) $ in Thousands</t>
        </is>
      </c>
      <c r="B1" s="2" t="inlineStr">
        <is>
          <t>12 Months Ended</t>
        </is>
      </c>
    </row>
    <row r="2">
      <c r="B2" s="2" t="inlineStr">
        <is>
          <t>Dec. 31, 2020</t>
        </is>
      </c>
      <c r="C2" s="2" t="inlineStr">
        <is>
          <t>Dec. 31, 2019</t>
        </is>
      </c>
    </row>
    <row r="3">
      <c r="A3" s="5" t="inlineStr">
        <is>
          <t>Schedule of Related Party Transactions Income Expenses [Line Items]</t>
        </is>
      </c>
    </row>
    <row r="4">
      <c r="A4" s="3" t="inlineStr">
        <is>
          <t>Net income / (expenses)</t>
        </is>
      </c>
      <c r="B4" s="6" t="n">
        <v>-1827</v>
      </c>
      <c r="C4" s="6" t="n">
        <v>-672</v>
      </c>
    </row>
    <row r="5">
      <c r="A5" s="3" t="inlineStr">
        <is>
          <t>Ocean Yield Malta Limited [Member]</t>
        </is>
      </c>
    </row>
    <row r="6">
      <c r="A6" s="5" t="inlineStr">
        <is>
          <t>Schedule of Related Party Transactions Income Expenses [Line Items]</t>
        </is>
      </c>
    </row>
    <row r="7">
      <c r="A7" s="3" t="inlineStr">
        <is>
          <t>Net income / (expenses)</t>
        </is>
      </c>
      <c r="B7" s="6" t="n">
        <v>-1827</v>
      </c>
      <c r="C7" s="6" t="n">
        <v>-67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Statements of Cash Flows (Parenthetical)</t>
        </is>
      </c>
      <c r="B1" s="2" t="inlineStr">
        <is>
          <t>Dec. 31, 2020</t>
        </is>
      </c>
      <c r="C1" s="2" t="inlineStr">
        <is>
          <t>Dec. 31, 2019</t>
        </is>
      </c>
    </row>
    <row r="2">
      <c r="A2" s="3" t="inlineStr">
        <is>
          <t>Interest rate on bond</t>
        </is>
      </c>
      <c r="B2" s="3" t="inlineStr">
        <is>
          <t>7.75%</t>
        </is>
      </c>
    </row>
    <row r="3">
      <c r="A3" s="3" t="inlineStr">
        <is>
          <t>2017 Senior Unsecured Bonds [Member]</t>
        </is>
      </c>
    </row>
    <row r="4">
      <c r="A4" s="3" t="inlineStr">
        <is>
          <t>Interest rate on bond</t>
        </is>
      </c>
      <c r="B4" s="3" t="inlineStr">
        <is>
          <t>8.00%</t>
        </is>
      </c>
      <c r="C4" s="3" t="inlineStr">
        <is>
          <t>8.00%</t>
        </is>
      </c>
    </row>
    <row r="5">
      <c r="A5" s="3" t="inlineStr">
        <is>
          <t>2012 Senior Unsecured Bonds [Member]</t>
        </is>
      </c>
    </row>
    <row r="6">
      <c r="A6" s="3" t="inlineStr">
        <is>
          <t>Interest rate on bond</t>
        </is>
      </c>
      <c r="B6" s="3" t="inlineStr">
        <is>
          <t>7.75%</t>
        </is>
      </c>
      <c r="C6" s="3" t="inlineStr">
        <is>
          <t>7.75%</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Schedule Of Balances Due To And From Related Parties (Detail) - USD ($) $ in Thousands</t>
        </is>
      </c>
      <c r="B1" s="2" t="inlineStr">
        <is>
          <t>Dec. 31, 2020</t>
        </is>
      </c>
      <c r="C1" s="2" t="inlineStr">
        <is>
          <t>Sep. 30, 2020</t>
        </is>
      </c>
      <c r="D1" s="2" t="inlineStr">
        <is>
          <t>Dec. 31, 2019</t>
        </is>
      </c>
    </row>
    <row r="2">
      <c r="A2" s="3" t="inlineStr">
        <is>
          <t>Luna Pool Agency Limited [Member]</t>
        </is>
      </c>
    </row>
    <row r="3">
      <c r="A3" s="5" t="inlineStr">
        <is>
          <t>Schedule Of Balances Due To And From Related Parties [Line Items]</t>
        </is>
      </c>
    </row>
    <row r="4">
      <c r="A4" s="3" t="inlineStr">
        <is>
          <t>Related Party Transaction, Due from (to) Related Party, Current</t>
        </is>
      </c>
      <c r="B4" s="6" t="n">
        <v>11853</v>
      </c>
      <c r="D4" s="6" t="n">
        <v>0</v>
      </c>
    </row>
    <row r="5">
      <c r="A5" s="3" t="inlineStr">
        <is>
          <t>Ocean Yield Malta Limited [Member]</t>
        </is>
      </c>
    </row>
    <row r="6">
      <c r="A6" s="5" t="inlineStr">
        <is>
          <t>Schedule Of Balances Due To And From Related Parties [Line Items]</t>
        </is>
      </c>
    </row>
    <row r="7">
      <c r="A7" s="3" t="inlineStr">
        <is>
          <t>Related Party Transaction, Due from (to) Related Party, Current</t>
        </is>
      </c>
      <c r="C7" s="6" t="n">
        <v>-61448</v>
      </c>
      <c r="D7" s="4" t="n">
        <v>-68506</v>
      </c>
    </row>
    <row r="8">
      <c r="A8" s="3" t="inlineStr">
        <is>
          <t>Due to Affiliate, Noncurrent</t>
        </is>
      </c>
      <c r="B8" s="6" t="n">
        <v>-61448</v>
      </c>
      <c r="D8" s="6" t="n">
        <v>-6850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isclosure Of Operating Results On Account Of Related Party Transactions (Detail) - USD ($) $ in Thousands</t>
        </is>
      </c>
      <c r="B1" s="2" t="inlineStr">
        <is>
          <t>12 Months Ended</t>
        </is>
      </c>
    </row>
    <row r="2">
      <c r="B2" s="2" t="inlineStr">
        <is>
          <t>Dec. 31, 2020</t>
        </is>
      </c>
      <c r="C2" s="2" t="inlineStr">
        <is>
          <t>Dec. 31, 2019</t>
        </is>
      </c>
      <c r="D2" s="2" t="inlineStr">
        <is>
          <t>Dec. 31, 2018</t>
        </is>
      </c>
    </row>
    <row r="3">
      <c r="A3" s="5" t="inlineStr">
        <is>
          <t>Disclosure Of Operating Results On Account Of Related Party Transactions [Line Items]</t>
        </is>
      </c>
    </row>
    <row r="4">
      <c r="A4" s="3" t="inlineStr">
        <is>
          <t>Voyage expenses</t>
        </is>
      </c>
      <c r="B4" s="6" t="n">
        <v>63372</v>
      </c>
      <c r="C4" s="6" t="n">
        <v>55310</v>
      </c>
      <c r="D4" s="6" t="n">
        <v>61634</v>
      </c>
    </row>
    <row r="5">
      <c r="A5" s="3" t="inlineStr">
        <is>
          <t>Total net operating income from the Luna Pool</t>
        </is>
      </c>
      <c r="B5" s="4" t="n">
        <v>41754</v>
      </c>
      <c r="C5" s="4" t="n">
        <v>32611</v>
      </c>
      <c r="D5" s="6" t="n">
        <v>41480</v>
      </c>
    </row>
    <row r="6">
      <c r="A6" s="3" t="inlineStr">
        <is>
          <t>Total net income from the Luna Pool</t>
        </is>
      </c>
      <c r="B6" s="4" t="n">
        <v>-1827</v>
      </c>
      <c r="C6" s="4" t="n">
        <v>-672</v>
      </c>
    </row>
    <row r="7">
      <c r="A7" s="3" t="inlineStr">
        <is>
          <t>Luna Pool Agency Limited [Member]</t>
        </is>
      </c>
    </row>
    <row r="8">
      <c r="A8" s="5" t="inlineStr">
        <is>
          <t>Disclosure Of Operating Results On Account Of Related Party Transactions [Line Items]</t>
        </is>
      </c>
    </row>
    <row r="9">
      <c r="A9" s="3" t="inlineStr">
        <is>
          <t>Time and Voyage Charter Revenues</t>
        </is>
      </c>
      <c r="B9" s="4" t="n">
        <v>49613</v>
      </c>
    </row>
    <row r="10">
      <c r="A10" s="3" t="inlineStr">
        <is>
          <t>Time and Voyage charter revenues from Luna Pool collaborative arrangements</t>
        </is>
      </c>
      <c r="B10" s="4" t="n">
        <v>12830</v>
      </c>
    </row>
    <row r="11">
      <c r="A11" s="3" t="inlineStr">
        <is>
          <t>Brokerage Commissions</t>
        </is>
      </c>
      <c r="B11" s="4" t="n">
        <v>-804</v>
      </c>
    </row>
    <row r="12">
      <c r="A12" s="3" t="inlineStr">
        <is>
          <t>Voyage expenses</t>
        </is>
      </c>
      <c r="B12" s="4" t="n">
        <v>-14966</v>
      </c>
    </row>
    <row r="13">
      <c r="A13" s="3" t="inlineStr">
        <is>
          <t>Voyage Expenses—Luna Pool collaborative arrangements</t>
        </is>
      </c>
      <c r="B13" s="4" t="n">
        <v>-12418</v>
      </c>
    </row>
    <row r="14">
      <c r="A14" s="3" t="inlineStr">
        <is>
          <t>Total net operating income from the Luna Pool</t>
        </is>
      </c>
      <c r="B14" s="4" t="n">
        <v>34255</v>
      </c>
    </row>
    <row r="15">
      <c r="A15" s="3" t="inlineStr">
        <is>
          <t>Other Income</t>
        </is>
      </c>
      <c r="B15" s="4" t="n">
        <v>199</v>
      </c>
    </row>
    <row r="16">
      <c r="A16" s="3" t="inlineStr">
        <is>
          <t>Total net income from the Luna Pool</t>
        </is>
      </c>
      <c r="B16" s="4" t="n">
        <v>34454</v>
      </c>
    </row>
    <row r="17">
      <c r="A17" s="3" t="inlineStr">
        <is>
          <t>Ocean Yield Malta Limited [Member]</t>
        </is>
      </c>
    </row>
    <row r="18">
      <c r="A18" s="5" t="inlineStr">
        <is>
          <t>Disclosure Of Operating Results On Account Of Related Party Transactions [Line Items]</t>
        </is>
      </c>
    </row>
    <row r="19">
      <c r="A19" s="3" t="inlineStr">
        <is>
          <t>Total net income from the Luna Pool</t>
        </is>
      </c>
      <c r="B19" s="4" t="n">
        <v>-1827</v>
      </c>
      <c r="C19" s="4" t="n">
        <v>-672</v>
      </c>
    </row>
    <row r="20">
      <c r="A20" s="3" t="inlineStr">
        <is>
          <t>Related Party Transaction, Amounts of Transaction</t>
        </is>
      </c>
      <c r="B20" s="4" t="n">
        <v>-1827</v>
      </c>
      <c r="C20" s="4" t="n">
        <v>-672</v>
      </c>
    </row>
    <row r="21">
      <c r="A21" s="3" t="inlineStr">
        <is>
          <t>Ocean Yield Malta Limited [Member] | General and Administrative Costs [Member]</t>
        </is>
      </c>
    </row>
    <row r="22">
      <c r="A22" s="5" t="inlineStr">
        <is>
          <t>Disclosure Of Operating Results On Account Of Related Party Transactions [Line Items]</t>
        </is>
      </c>
    </row>
    <row r="23">
      <c r="A23" s="3" t="inlineStr">
        <is>
          <t>Related Party Transaction, Amounts of Transaction</t>
        </is>
      </c>
      <c r="B23" s="4" t="n">
        <v>-14</v>
      </c>
      <c r="C23" s="4" t="n">
        <v>-221</v>
      </c>
    </row>
    <row r="24">
      <c r="A24" s="3" t="inlineStr">
        <is>
          <t>Ocean Yield Malta Limited [Member] | Interest Expense [Member]</t>
        </is>
      </c>
    </row>
    <row r="25">
      <c r="A25" s="5" t="inlineStr">
        <is>
          <t>Disclosure Of Operating Results On Account Of Related Party Transactions [Line Items]</t>
        </is>
      </c>
    </row>
    <row r="26">
      <c r="A26" s="3" t="inlineStr">
        <is>
          <t>Related Party Transaction, Amounts of Transaction</t>
        </is>
      </c>
      <c r="B26" s="6" t="n">
        <v>-1813</v>
      </c>
      <c r="C26" s="6" t="n">
        <v>-45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Disclosure Details Of Balance Due From To Related Parties (Detail) - USD ($) $ in Thousands</t>
        </is>
      </c>
      <c r="B1" s="2" t="inlineStr">
        <is>
          <t>Dec. 31, 2020</t>
        </is>
      </c>
      <c r="C1" s="2" t="inlineStr">
        <is>
          <t>Sep. 30, 2020</t>
        </is>
      </c>
      <c r="D1" s="2" t="inlineStr">
        <is>
          <t>Dec. 31, 2019</t>
        </is>
      </c>
    </row>
    <row r="2">
      <c r="A2" s="3" t="inlineStr">
        <is>
          <t>Luna Pool Agency Limited [Member]</t>
        </is>
      </c>
    </row>
    <row r="3">
      <c r="A3" s="5" t="inlineStr">
        <is>
          <t>Related Party Transaction [Line Items]</t>
        </is>
      </c>
    </row>
    <row r="4">
      <c r="A4" s="3" t="inlineStr">
        <is>
          <t>Other assets</t>
        </is>
      </c>
      <c r="B4" s="6" t="n">
        <v>11853</v>
      </c>
    </row>
    <row r="5">
      <c r="A5" s="3" t="inlineStr">
        <is>
          <t>Total assets (liabilities)</t>
        </is>
      </c>
      <c r="B5" s="6" t="n">
        <v>11853</v>
      </c>
      <c r="D5" s="6" t="n">
        <v>0</v>
      </c>
    </row>
    <row r="6">
      <c r="A6" s="3" t="inlineStr">
        <is>
          <t>Ocean Yield Malta Limited [Member]</t>
        </is>
      </c>
    </row>
    <row r="7">
      <c r="A7" s="5" t="inlineStr">
        <is>
          <t>Related Party Transaction [Line Items]</t>
        </is>
      </c>
    </row>
    <row r="8">
      <c r="A8" s="3" t="inlineStr">
        <is>
          <t>Accrued interest and trade payables</t>
        </is>
      </c>
      <c r="C8" s="6" t="n">
        <v>-229</v>
      </c>
      <c r="D8" s="4" t="n">
        <v>-451</v>
      </c>
    </row>
    <row r="9">
      <c r="A9" s="3" t="inlineStr">
        <is>
          <t>Navigator Aurora Facility, net of deferred financing costs</t>
        </is>
      </c>
      <c r="C9" s="4" t="n">
        <v>-61216</v>
      </c>
      <c r="D9" s="4" t="n">
        <v>-68052</v>
      </c>
    </row>
    <row r="10">
      <c r="A10" s="3" t="inlineStr">
        <is>
          <t>Other non-current payables</t>
        </is>
      </c>
      <c r="C10" s="4" t="n">
        <v>-3</v>
      </c>
      <c r="D10" s="4" t="n">
        <v>-3</v>
      </c>
    </row>
    <row r="11">
      <c r="A11" s="3" t="inlineStr">
        <is>
          <t>Total assets (liabilities)</t>
        </is>
      </c>
      <c r="C11" s="6" t="n">
        <v>-61448</v>
      </c>
      <c r="D11" s="6" t="n">
        <v>-6850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Additional Information (Detail) - USD ($) $ in Thousands</t>
        </is>
      </c>
      <c r="B1" s="2" t="inlineStr">
        <is>
          <t>1 Months Ended</t>
        </is>
      </c>
      <c r="C1" s="2" t="inlineStr">
        <is>
          <t>12 Months Ended</t>
        </is>
      </c>
    </row>
    <row r="2">
      <c r="B2" s="2" t="inlineStr">
        <is>
          <t>Oct. 31, 2019</t>
        </is>
      </c>
      <c r="C2" s="2" t="inlineStr">
        <is>
          <t>Dec. 31, 2020</t>
        </is>
      </c>
      <c r="D2" s="2" t="inlineStr">
        <is>
          <t>Dec. 31, 2019</t>
        </is>
      </c>
      <c r="E2" s="2" t="inlineStr">
        <is>
          <t>Dec. 31, 2018</t>
        </is>
      </c>
    </row>
    <row r="3">
      <c r="A3" s="3" t="inlineStr">
        <is>
          <t>Due to Related Parties, Current</t>
        </is>
      </c>
      <c r="C3" s="6" t="n">
        <v>229</v>
      </c>
      <c r="D3" s="6" t="n">
        <v>451</v>
      </c>
    </row>
    <row r="4">
      <c r="A4" s="3" t="inlineStr">
        <is>
          <t>Prepayment of Loan</t>
        </is>
      </c>
      <c r="C4" s="4" t="n">
        <v>17354</v>
      </c>
      <c r="D4" s="4" t="n">
        <v>89324</v>
      </c>
      <c r="E4" s="6" t="n">
        <v>42500</v>
      </c>
    </row>
    <row r="5">
      <c r="A5" s="3" t="inlineStr">
        <is>
          <t>Related party transactions net income expense</t>
        </is>
      </c>
      <c r="C5" s="4" t="n">
        <v>-1827</v>
      </c>
      <c r="D5" s="4" t="n">
        <v>-672</v>
      </c>
    </row>
    <row r="6">
      <c r="A6" s="3" t="inlineStr">
        <is>
          <t>Operating revenue</t>
        </is>
      </c>
      <c r="C6" s="4" t="n">
        <v>332495</v>
      </c>
      <c r="D6" s="4" t="n">
        <v>301385</v>
      </c>
      <c r="E6" s="6" t="n">
        <v>310046</v>
      </c>
    </row>
    <row r="7">
      <c r="A7" s="3" t="inlineStr">
        <is>
          <t>Consolidated Entity Excluding Variable Interest Entities (VIE) [Member]</t>
        </is>
      </c>
    </row>
    <row r="8">
      <c r="A8" s="3" t="inlineStr">
        <is>
          <t>Prepayment of Loan</t>
        </is>
      </c>
      <c r="C8" s="4" t="n">
        <v>6840</v>
      </c>
      <c r="D8" s="4" t="n">
        <v>850</v>
      </c>
    </row>
    <row r="9">
      <c r="A9" s="3" t="inlineStr">
        <is>
          <t>Luna Pool Agency Limited [Member]</t>
        </is>
      </c>
    </row>
    <row r="10">
      <c r="A10" s="3" t="inlineStr">
        <is>
          <t>Related party transactions net income expense</t>
        </is>
      </c>
      <c r="C10" s="4" t="n">
        <v>34500</v>
      </c>
    </row>
    <row r="11">
      <c r="A11" s="3" t="inlineStr">
        <is>
          <t>Luna Pool Agency Limited [Member] | Collaborative Arrangements [Member]</t>
        </is>
      </c>
    </row>
    <row r="12">
      <c r="A12" s="3" t="inlineStr">
        <is>
          <t>Operating revenue</t>
        </is>
      </c>
      <c r="C12" s="4" t="n">
        <v>12800</v>
      </c>
    </row>
    <row r="13">
      <c r="A13" s="3" t="inlineStr">
        <is>
          <t>Luna Pool Agency Limited [Member] | Voyage Expenses [Member]</t>
        </is>
      </c>
    </row>
    <row r="14">
      <c r="A14" s="3" t="inlineStr">
        <is>
          <t>Operating revenue</t>
        </is>
      </c>
      <c r="C14" s="4" t="n">
        <v>12400</v>
      </c>
    </row>
    <row r="15">
      <c r="A15" s="3" t="inlineStr">
        <is>
          <t>Navigator Aurora Facility [Member]</t>
        </is>
      </c>
    </row>
    <row r="16">
      <c r="A16" s="3" t="inlineStr">
        <is>
          <t>Line of credit maximum borrowing capacity</t>
        </is>
      </c>
      <c r="B16" s="6" t="n">
        <v>69100</v>
      </c>
    </row>
    <row r="17">
      <c r="A17" s="3" t="inlineStr">
        <is>
          <t>Basis spread on credit facility interest rate</t>
        </is>
      </c>
      <c r="B17" s="3" t="inlineStr">
        <is>
          <t>185.00%</t>
        </is>
      </c>
    </row>
    <row r="18">
      <c r="A18" s="3" t="inlineStr">
        <is>
          <t>Navigator Aurora Facility [Member] | OCY Aurora Limited [Member]</t>
        </is>
      </c>
    </row>
    <row r="19">
      <c r="A19" s="3" t="inlineStr">
        <is>
          <t>Line of credit maximum borrowing capacity</t>
        </is>
      </c>
      <c r="D19" s="4" t="n">
        <v>69100</v>
      </c>
    </row>
    <row r="20">
      <c r="A20" s="3" t="inlineStr">
        <is>
          <t>Basis spread on credit facility interest rate</t>
        </is>
      </c>
      <c r="B20" s="3" t="inlineStr">
        <is>
          <t>185.00%</t>
        </is>
      </c>
    </row>
    <row r="21">
      <c r="A21" s="3" t="inlineStr">
        <is>
          <t>Due to Related Parties, Current</t>
        </is>
      </c>
      <c r="C21" s="6" t="n">
        <v>61400</v>
      </c>
      <c r="D21" s="6" t="n">
        <v>68200</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 - USD ($) $ in Thousands, shares in Millions</t>
        </is>
      </c>
      <c r="B1" s="2" t="inlineStr">
        <is>
          <t>Apr. 12, 2021</t>
        </is>
      </c>
      <c r="C1" s="2" t="inlineStr">
        <is>
          <t>Jan. 21, 2021</t>
        </is>
      </c>
      <c r="D1" s="2" t="inlineStr">
        <is>
          <t>Dec. 31, 2020</t>
        </is>
      </c>
    </row>
    <row r="2">
      <c r="A2" s="5" t="inlineStr">
        <is>
          <t>Subsequent Event [Line Items]</t>
        </is>
      </c>
    </row>
    <row r="3">
      <c r="A3" s="3" t="inlineStr">
        <is>
          <t>Draw down from terminal facility</t>
        </is>
      </c>
      <c r="D3" s="6" t="n">
        <v>185000</v>
      </c>
    </row>
    <row r="4">
      <c r="A4" s="3" t="inlineStr">
        <is>
          <t>Ultranav [Member]</t>
        </is>
      </c>
    </row>
    <row r="5">
      <c r="A5" s="5" t="inlineStr">
        <is>
          <t>Subsequent Event [Line Items]</t>
        </is>
      </c>
    </row>
    <row r="6">
      <c r="A6" s="3" t="inlineStr">
        <is>
          <t>Common share issued</t>
        </is>
      </c>
      <c r="B6" s="9" t="n">
        <v>21.2</v>
      </c>
    </row>
    <row r="7">
      <c r="A7" s="3" t="inlineStr">
        <is>
          <t>Common share outstanding</t>
        </is>
      </c>
      <c r="B7" s="9" t="n">
        <v>77.09999999999999</v>
      </c>
    </row>
    <row r="8">
      <c r="A8" s="3" t="inlineStr">
        <is>
          <t>Holding percentage of share</t>
        </is>
      </c>
      <c r="B8" s="3" t="inlineStr">
        <is>
          <t>27.50%</t>
        </is>
      </c>
    </row>
    <row r="9">
      <c r="A9" s="3" t="inlineStr">
        <is>
          <t>Ultragas [Member]</t>
        </is>
      </c>
    </row>
    <row r="10">
      <c r="A10" s="5" t="inlineStr">
        <is>
          <t>Subsequent Event [Line Items]</t>
        </is>
      </c>
    </row>
    <row r="11">
      <c r="A11" s="3" t="inlineStr">
        <is>
          <t>Net working capital</t>
        </is>
      </c>
      <c r="B11" s="6" t="n">
        <v>197000</v>
      </c>
    </row>
    <row r="12">
      <c r="A12" s="3" t="inlineStr">
        <is>
          <t>BW Group [Member]</t>
        </is>
      </c>
    </row>
    <row r="13">
      <c r="A13" s="5" t="inlineStr">
        <is>
          <t>Subsequent Event [Line Items]</t>
        </is>
      </c>
    </row>
    <row r="14">
      <c r="A14" s="3" t="inlineStr">
        <is>
          <t>Holding percentage of share</t>
        </is>
      </c>
      <c r="B14" s="3" t="inlineStr">
        <is>
          <t>28.40%</t>
        </is>
      </c>
    </row>
    <row r="15">
      <c r="A15" s="3" t="inlineStr">
        <is>
          <t>Subsequent Event [Member] | Terminal Facility [Member]</t>
        </is>
      </c>
    </row>
    <row r="16">
      <c r="A16" s="5" t="inlineStr">
        <is>
          <t>Subsequent Event [Line Items]</t>
        </is>
      </c>
    </row>
    <row r="17">
      <c r="A17" s="3" t="inlineStr">
        <is>
          <t>Draw down from terminal facility</t>
        </is>
      </c>
      <c r="C17" s="6" t="n">
        <v>18000</v>
      </c>
    </row>
    <row r="18">
      <c r="A18" s="3" t="inlineStr">
        <is>
          <t>Subsequent Event [Member] | Terminal Facility [Member] | Export terminal Joint Venture [Member]</t>
        </is>
      </c>
    </row>
    <row r="19">
      <c r="A19" s="5" t="inlineStr">
        <is>
          <t>Subsequent Event [Line Items]</t>
        </is>
      </c>
    </row>
    <row r="20">
      <c r="A20" s="3" t="inlineStr">
        <is>
          <t>Draw down from terminal facility</t>
        </is>
      </c>
      <c r="C20" s="4" t="n">
        <v>4000</v>
      </c>
    </row>
    <row r="21">
      <c r="A21" s="3" t="inlineStr">
        <is>
          <t>Subsequent Event [Member] | Terminal Facility [Member] | General Corporate [Member]</t>
        </is>
      </c>
    </row>
    <row r="22">
      <c r="A22" s="5" t="inlineStr">
        <is>
          <t>Subsequent Event [Line Items]</t>
        </is>
      </c>
    </row>
    <row r="23">
      <c r="A23" s="3" t="inlineStr">
        <is>
          <t>Draw down from terminal facility</t>
        </is>
      </c>
      <c r="C23" s="6" t="n">
        <v>14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7:16:29Z</dcterms:created>
  <dcterms:modified xmlns:dcterms="http://purl.org/dc/terms/" xmlns:xsi="http://www.w3.org/2001/XMLSchema-instance" xsi:type="dcterms:W3CDTF">2021-05-17T17:16:29Z</dcterms:modified>
</cp:coreProperties>
</file>